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1. Company Overview" sheetId="8" state="visible" r:id="rId8"/>
    <sheet xmlns:r="http://schemas.openxmlformats.org/officeDocument/2006/relationships" name="2. Basis of Presentation and Su" sheetId="9" state="visible" r:id="rId9"/>
    <sheet xmlns:r="http://schemas.openxmlformats.org/officeDocument/2006/relationships" name="3. Business Combinations_Divest" sheetId="10" state="visible" r:id="rId10"/>
    <sheet xmlns:r="http://schemas.openxmlformats.org/officeDocument/2006/relationships" name="4. Variable Interest Entity" sheetId="11" state="visible" r:id="rId11"/>
    <sheet xmlns:r="http://schemas.openxmlformats.org/officeDocument/2006/relationships" name="5. Earnings per Share" sheetId="12" state="visible" r:id="rId12"/>
    <sheet xmlns:r="http://schemas.openxmlformats.org/officeDocument/2006/relationships" name="6. Fair Value Measurement" sheetId="13" state="visible" r:id="rId13"/>
    <sheet xmlns:r="http://schemas.openxmlformats.org/officeDocument/2006/relationships" name="7. Inventory" sheetId="14" state="visible" r:id="rId14"/>
    <sheet xmlns:r="http://schemas.openxmlformats.org/officeDocument/2006/relationships" name="8. Goodwill and Intangible Asse" sheetId="15" state="visible" r:id="rId15"/>
    <sheet xmlns:r="http://schemas.openxmlformats.org/officeDocument/2006/relationships" name="9. Accrued Allowances" sheetId="16" state="visible" r:id="rId16"/>
    <sheet xmlns:r="http://schemas.openxmlformats.org/officeDocument/2006/relationships" name="10. Debt and Lines of Credit" sheetId="17" state="visible" r:id="rId17"/>
    <sheet xmlns:r="http://schemas.openxmlformats.org/officeDocument/2006/relationships" name="11. Stockholders' Equity" sheetId="18" state="visible" r:id="rId18"/>
    <sheet xmlns:r="http://schemas.openxmlformats.org/officeDocument/2006/relationships" name="12. Income Taxes" sheetId="19" state="visible" r:id="rId19"/>
    <sheet xmlns:r="http://schemas.openxmlformats.org/officeDocument/2006/relationships" name="13. Commitments and Contingenci" sheetId="20" state="visible" r:id="rId20"/>
    <sheet xmlns:r="http://schemas.openxmlformats.org/officeDocument/2006/relationships" name="14. Restructuring" sheetId="21" state="visible" r:id="rId21"/>
    <sheet xmlns:r="http://schemas.openxmlformats.org/officeDocument/2006/relationships" name="15. Supplemental Cash Flow Info" sheetId="22" state="visible" r:id="rId22"/>
    <sheet xmlns:r="http://schemas.openxmlformats.org/officeDocument/2006/relationships" name="2. Basis of Presentation and _2" sheetId="23" state="visible" r:id="rId23"/>
    <sheet xmlns:r="http://schemas.openxmlformats.org/officeDocument/2006/relationships" name="2. Significant Customers (Table" sheetId="24" state="visible" r:id="rId24"/>
    <sheet xmlns:r="http://schemas.openxmlformats.org/officeDocument/2006/relationships" name="3. Business Combinations (Table" sheetId="25" state="visible" r:id="rId25"/>
    <sheet xmlns:r="http://schemas.openxmlformats.org/officeDocument/2006/relationships" name="4. Variable Interest Entity (Ta" sheetId="26" state="visible" r:id="rId26"/>
    <sheet xmlns:r="http://schemas.openxmlformats.org/officeDocument/2006/relationships" name="5. Earnings per Share (Tables)" sheetId="27" state="visible" r:id="rId27"/>
    <sheet xmlns:r="http://schemas.openxmlformats.org/officeDocument/2006/relationships" name="6. Fair Value Measurement (Tabl" sheetId="28" state="visible" r:id="rId28"/>
    <sheet xmlns:r="http://schemas.openxmlformats.org/officeDocument/2006/relationships" name="7. Inventory (Tables)" sheetId="29" state="visible" r:id="rId29"/>
    <sheet xmlns:r="http://schemas.openxmlformats.org/officeDocument/2006/relationships" name="8. Goodwill and Intangible As_2" sheetId="30" state="visible" r:id="rId30"/>
    <sheet xmlns:r="http://schemas.openxmlformats.org/officeDocument/2006/relationships" name="9. Accrued Allowances (Tables)" sheetId="31" state="visible" r:id="rId31"/>
    <sheet xmlns:r="http://schemas.openxmlformats.org/officeDocument/2006/relationships" name="10. Debt and Lines of Credit (T" sheetId="32" state="visible" r:id="rId32"/>
    <sheet xmlns:r="http://schemas.openxmlformats.org/officeDocument/2006/relationships" name="11. Stockholders' Equity (Table" sheetId="33" state="visible" r:id="rId33"/>
    <sheet xmlns:r="http://schemas.openxmlformats.org/officeDocument/2006/relationships" name="14. Restructuring (Tables)" sheetId="34" state="visible" r:id="rId34"/>
    <sheet xmlns:r="http://schemas.openxmlformats.org/officeDocument/2006/relationships" name="15. Schedule of Cash Flow, Supp" sheetId="35" state="visible" r:id="rId35"/>
    <sheet xmlns:r="http://schemas.openxmlformats.org/officeDocument/2006/relationships" name="2. Significant Customers (Detai" sheetId="36" state="visible" r:id="rId36"/>
    <sheet xmlns:r="http://schemas.openxmlformats.org/officeDocument/2006/relationships" name="2. Significant Customers (Det_2" sheetId="37" state="visible" r:id="rId37"/>
    <sheet xmlns:r="http://schemas.openxmlformats.org/officeDocument/2006/relationships" name="3. Business Combinations (Consi" sheetId="38" state="visible" r:id="rId38"/>
    <sheet xmlns:r="http://schemas.openxmlformats.org/officeDocument/2006/relationships" name="3. Business Combinations (Purch" sheetId="39" state="visible" r:id="rId39"/>
    <sheet xmlns:r="http://schemas.openxmlformats.org/officeDocument/2006/relationships" name="3. Business Combinations (Acqui" sheetId="40" state="visible" r:id="rId40"/>
    <sheet xmlns:r="http://schemas.openxmlformats.org/officeDocument/2006/relationships" name="3. Business Combinations (Pro F" sheetId="41" state="visible" r:id="rId41"/>
    <sheet xmlns:r="http://schemas.openxmlformats.org/officeDocument/2006/relationships" name="4. VIE Condensed Consolidating " sheetId="42" state="visible" r:id="rId42"/>
    <sheet xmlns:r="http://schemas.openxmlformats.org/officeDocument/2006/relationships" name="4. VIE Condensed Consolidatin_2" sheetId="43" state="visible" r:id="rId43"/>
    <sheet xmlns:r="http://schemas.openxmlformats.org/officeDocument/2006/relationships" name="5. Earnings per Share (Details)" sheetId="44" state="visible" r:id="rId44"/>
    <sheet xmlns:r="http://schemas.openxmlformats.org/officeDocument/2006/relationships" name="5. Earnings Per Share Potential" sheetId="45" state="visible" r:id="rId45"/>
    <sheet xmlns:r="http://schemas.openxmlformats.org/officeDocument/2006/relationships" name="6. Fair Value Measurement (Debt" sheetId="46" state="visible" r:id="rId46"/>
    <sheet xmlns:r="http://schemas.openxmlformats.org/officeDocument/2006/relationships" name="6. Fair Value Measurements Usin" sheetId="47" state="visible" r:id="rId47"/>
    <sheet xmlns:r="http://schemas.openxmlformats.org/officeDocument/2006/relationships" name="7. Inventory (Details)" sheetId="48" state="visible" r:id="rId48"/>
    <sheet xmlns:r="http://schemas.openxmlformats.org/officeDocument/2006/relationships" name="8. Goodwill and Intangible As_3" sheetId="49" state="visible" r:id="rId49"/>
    <sheet xmlns:r="http://schemas.openxmlformats.org/officeDocument/2006/relationships" name="8. Goodwill and Intangible As_4" sheetId="50" state="visible" r:id="rId50"/>
    <sheet xmlns:r="http://schemas.openxmlformats.org/officeDocument/2006/relationships" name="8. Goodwill and Intangible As_5" sheetId="51" state="visible" r:id="rId51"/>
    <sheet xmlns:r="http://schemas.openxmlformats.org/officeDocument/2006/relationships" name="8. Goodwill and Intangible As_6" sheetId="52" state="visible" r:id="rId52"/>
    <sheet xmlns:r="http://schemas.openxmlformats.org/officeDocument/2006/relationships" name="8. Goodwill and Intangible As_7" sheetId="53" state="visible" r:id="rId53"/>
    <sheet xmlns:r="http://schemas.openxmlformats.org/officeDocument/2006/relationships" name="9. Accrued Allowances (Details)" sheetId="54" state="visible" r:id="rId54"/>
    <sheet xmlns:r="http://schemas.openxmlformats.org/officeDocument/2006/relationships" name="10. Debt and Lines of Credit (D" sheetId="55" state="visible" r:id="rId55"/>
    <sheet xmlns:r="http://schemas.openxmlformats.org/officeDocument/2006/relationships" name="10. Debt (Details 1)" sheetId="56" state="visible" r:id="rId56"/>
    <sheet xmlns:r="http://schemas.openxmlformats.org/officeDocument/2006/relationships" name="11. Stockholders' Equity (Detai" sheetId="57" state="visible" r:id="rId57"/>
    <sheet xmlns:r="http://schemas.openxmlformats.org/officeDocument/2006/relationships" name="11. Stockholders' Equity (Det_2" sheetId="58" state="visible" r:id="rId58"/>
    <sheet xmlns:r="http://schemas.openxmlformats.org/officeDocument/2006/relationships" name="11. Stockholders' Equity (Det_3" sheetId="59" state="visible" r:id="rId59"/>
    <sheet xmlns:r="http://schemas.openxmlformats.org/officeDocument/2006/relationships" name="13. Commitments and Contingen_2" sheetId="60" state="visible" r:id="rId60"/>
    <sheet xmlns:r="http://schemas.openxmlformats.org/officeDocument/2006/relationships" name="14. Restructuring (Details)" sheetId="61" state="visible" r:id="rId61"/>
    <sheet xmlns:r="http://schemas.openxmlformats.org/officeDocument/2006/relationships" name="15. Supplemental Cash Flow In_2" sheetId="62" state="visible" r:id="rId62"/>
  </sheets>
  <definedNames/>
  <calcPr calcId="124519" fullCalcOnLoad="1"/>
</workbook>
</file>

<file path=xl/sharedStrings.xml><?xml version="1.0" encoding="utf-8"?>
<sst xmlns="http://schemas.openxmlformats.org/spreadsheetml/2006/main" uniqueCount="583">
  <si>
    <t>Document and Entity Information - shares</t>
  </si>
  <si>
    <t>9 Months Ended</t>
  </si>
  <si>
    <t>Sep. 30, 2018</t>
  </si>
  <si>
    <t>Nov. 06, 2018</t>
  </si>
  <si>
    <t>Document Information [Line Items]</t>
  </si>
  <si>
    <t>Entity Registrant Name</t>
  </si>
  <si>
    <t>PERNIX THERAPEUTICS HOLDINGS, INC.</t>
  </si>
  <si>
    <t>Entity Central Index Key</t>
  </si>
  <si>
    <t>Document Type</t>
  </si>
  <si>
    <t>10-Q</t>
  </si>
  <si>
    <t>Document Period End Date</t>
  </si>
  <si>
    <t>Sep. 30,
		2018</t>
  </si>
  <si>
    <t>Amendment Flag</t>
  </si>
  <si>
    <t>false</t>
  </si>
  <si>
    <t>Current Fiscal Year End Date</t>
  </si>
  <si>
    <t>--12-31</t>
  </si>
  <si>
    <t>Entity Small Business</t>
  </si>
  <si>
    <t>true</t>
  </si>
  <si>
    <t>Is Entity's Reporting Status Current?</t>
  </si>
  <si>
    <t>Yes</t>
  </si>
  <si>
    <t>Entity Filer Category</t>
  </si>
  <si>
    <t>Non-accelerated Filer</t>
  </si>
  <si>
    <t>Entity Emerging Growth Company</t>
  </si>
  <si>
    <t>Entity Common Stock, Shares Outstanding</t>
  </si>
  <si>
    <t>Document Fiscal Period Focus</t>
  </si>
  <si>
    <t>Q3</t>
  </si>
  <si>
    <t>Document Fiscal Year Focus</t>
  </si>
  <si>
    <t>CONDENSED CONSOLIDATED BALANCE SHEETS (USD $) - USD ($) $ in Thousands</t>
  </si>
  <si>
    <t>Dec. 31, 2017</t>
  </si>
  <si>
    <t>Current assets:</t>
  </si>
  <si>
    <t>Cash and cash equivalents</t>
  </si>
  <si>
    <t>Accounts receivable, net</t>
  </si>
  <si>
    <t>Inventory, net</t>
  </si>
  <si>
    <t>Prepaid expenses and other current assets</t>
  </si>
  <si>
    <t>Income tax receivable</t>
  </si>
  <si>
    <t>Total current assets</t>
  </si>
  <si>
    <t>Property and equipment, net</t>
  </si>
  <si>
    <t>Goodwill</t>
  </si>
  <si>
    <t>Intangible assets, net</t>
  </si>
  <si>
    <t>Other</t>
  </si>
  <si>
    <t>Total assets</t>
  </si>
  <si>
    <t>Current liabilities:</t>
  </si>
  <si>
    <t>Accounts payable</t>
  </si>
  <si>
    <t>Accrued personnel expenses</t>
  </si>
  <si>
    <t>Accrued allowances</t>
  </si>
  <si>
    <t>Other accrued expenses</t>
  </si>
  <si>
    <t>Interest payable</t>
  </si>
  <si>
    <t>Treximet Secured Notes - current, net</t>
  </si>
  <si>
    <t>Other liabilities - current</t>
  </si>
  <si>
    <t>Total current liabilities</t>
  </si>
  <si>
    <t>Term loan</t>
  </si>
  <si>
    <t>Convertible notes - long-term, net</t>
  </si>
  <si>
    <t>Exchangeable notes - long-term, net</t>
  </si>
  <si>
    <t>Delayed draw term loan - long-term, net</t>
  </si>
  <si>
    <t>Derivative liability</t>
  </si>
  <si>
    <t>Contingent consideration</t>
  </si>
  <si>
    <t>Treximet Secured Notes - long-term, net</t>
  </si>
  <si>
    <t>Credit facility</t>
  </si>
  <si>
    <t>Deferred revenue</t>
  </si>
  <si>
    <t>Arbitration award</t>
  </si>
  <si>
    <t>Other liabilities - long-term</t>
  </si>
  <si>
    <t>Total liabilities</t>
  </si>
  <si>
    <t>Commitments and contingencies (note 13)</t>
  </si>
  <si>
    <t xml:space="preserve"> </t>
  </si>
  <si>
    <t>Stockholders' deficit:</t>
  </si>
  <si>
    <t>Preferred stock</t>
  </si>
  <si>
    <t>Common stock, $0.01 par value, 140,000,000 shares authorized, 13,957,733 and 11,841,173 shares issued and outstanding at September 30, 2018 and December 31, 2017, respectively</t>
  </si>
  <si>
    <t>Additional paid-in capital</t>
  </si>
  <si>
    <t>Accumulated other comprehensive loss</t>
  </si>
  <si>
    <t>Accumulated deficit</t>
  </si>
  <si>
    <t>Total Pernix stockholders' deficit</t>
  </si>
  <si>
    <t>Noncontrolling interests</t>
  </si>
  <si>
    <t>Total stockholders' deficitty</t>
  </si>
  <si>
    <t>Total liabilities and stockholders' deficit</t>
  </si>
  <si>
    <t>CONDENSED CONSOLIDATED BALANCE SHEETS (USD $) (Parenthetical) - $ / shares</t>
  </si>
  <si>
    <t>Stockholders Equity</t>
  </si>
  <si>
    <t>Common stock par value</t>
  </si>
  <si>
    <t>Common stock shares authorized</t>
  </si>
  <si>
    <t>Common stock shares issued</t>
  </si>
  <si>
    <t>Common stock shares outstanding</t>
  </si>
  <si>
    <t>Preferred Stock</t>
  </si>
  <si>
    <t>Preferred stock, par value</t>
  </si>
  <si>
    <t>Preferred stock, shares authorized</t>
  </si>
  <si>
    <t>Preferred stock, shares issued</t>
  </si>
  <si>
    <t>Preferred stock, shares outstanding</t>
  </si>
  <si>
    <t>Series C Convertible Preferred Stock [Member]</t>
  </si>
  <si>
    <t>CONDENSED CONSOLIDATED STATEMENTS OF OPERATIONS (Unaudited) (USD $) - USD ($) shares in Thousands, $ in Thousands</t>
  </si>
  <si>
    <t>3 Months Ended</t>
  </si>
  <si>
    <t>Sep. 30, 2017</t>
  </si>
  <si>
    <t>Income Statement [Abstract]</t>
  </si>
  <si>
    <t>Net revenues</t>
  </si>
  <si>
    <t>Costs and operating expenses:</t>
  </si>
  <si>
    <t>Cost of product sales</t>
  </si>
  <si>
    <t>Selling, general and administrative expense</t>
  </si>
  <si>
    <t>Research and development expense</t>
  </si>
  <si>
    <t>Depreciation and amortization expense</t>
  </si>
  <si>
    <t>Change in fair value of contingent consideration</t>
  </si>
  <si>
    <t>Loss from disposal and impairments of assets</t>
  </si>
  <si>
    <t>Gain from legal settlement</t>
  </si>
  <si>
    <t>Restructuring costs</t>
  </si>
  <si>
    <t>Total costs and operating expenses</t>
  </si>
  <si>
    <t>Income (loss) from operations</t>
  </si>
  <si>
    <t>Other income (expense):</t>
  </si>
  <si>
    <t>Interest expense</t>
  </si>
  <si>
    <t>Gain on sale of assets</t>
  </si>
  <si>
    <t>Change in fair value of derivative liability</t>
  </si>
  <si>
    <t>Gain from exchange of debt</t>
  </si>
  <si>
    <t>Foreign currency transaction gain</t>
  </si>
  <si>
    <t>Total other expense, net</t>
  </si>
  <si>
    <t>Income (loss) before income tax expense</t>
  </si>
  <si>
    <t>Income tax expense</t>
  </si>
  <si>
    <t>Net income (loss)</t>
  </si>
  <si>
    <t>Adjust: Net loss attributable to noncontrolling interests</t>
  </si>
  <si>
    <t>Net income (loss) attributable to common stockholders</t>
  </si>
  <si>
    <t>Net income (loss) per common share attributable to common stockholders:</t>
  </si>
  <si>
    <t>Basic</t>
  </si>
  <si>
    <t>Diluted</t>
  </si>
  <si>
    <t>Weighted-average common shares outstanding:</t>
  </si>
  <si>
    <t>CONDENSED CONSOLIDATED STATEMENTS COMPREHENSIVE INCOME (LOSS) (USD $) - USD ($) $ in Thousands</t>
  </si>
  <si>
    <t>Other comprehensive income (loss):</t>
  </si>
  <si>
    <t>Foreign currency translation adjustments</t>
  </si>
  <si>
    <t>Unrealized gain during period, net of tax of $0 and $0, respectively</t>
  </si>
  <si>
    <t>Comprehensive income (loss)</t>
  </si>
  <si>
    <t>Less: Comprehensive income attributable to noncontrolling interest</t>
  </si>
  <si>
    <t>Comprehensive income (loss) attributable to common stockholders</t>
  </si>
  <si>
    <t>CONDENSED CONSOLIDATED STATEMENTS OF STOCKHOLDERS' EQUITY (DEFICIT) - USD ($) shares in Thousands, $ in Thousands</t>
  </si>
  <si>
    <t>Series C Convertible Preferred Stock</t>
  </si>
  <si>
    <t>Common Stock</t>
  </si>
  <si>
    <t>Additional Paid-In Capital</t>
  </si>
  <si>
    <t>Treasury Stock</t>
  </si>
  <si>
    <t>Retained Earnings (Deficit)</t>
  </si>
  <si>
    <t>Accumulated Other Comprehensive Loss</t>
  </si>
  <si>
    <t>Total Pernix Stockholder' Deficit</t>
  </si>
  <si>
    <t>Noncontrolling Interest</t>
  </si>
  <si>
    <t>Total</t>
  </si>
  <si>
    <t>Beginning Balance, Amount at Dec. 31, 2016</t>
  </si>
  <si>
    <t>Beginning Balance, Shares at Dec. 31, 2016</t>
  </si>
  <si>
    <t>Conversion of restricted stock units, Amount</t>
  </si>
  <si>
    <t>Conversion of restricted stock units, Shares</t>
  </si>
  <si>
    <t>Compensation expense on share-based awards</t>
  </si>
  <si>
    <t>Issuance of convertible debt, Amount</t>
  </si>
  <si>
    <t>Issuance of convertible debt, Shares</t>
  </si>
  <si>
    <t>Issuance of common stock upon the exercise of stock options, Shares</t>
  </si>
  <si>
    <t>Net proceeds from sale of shares, Amount</t>
  </si>
  <si>
    <t>Net proceeds from sale of shares, Shares</t>
  </si>
  <si>
    <t>Other comprehensive loss</t>
  </si>
  <si>
    <t>Net loss</t>
  </si>
  <si>
    <t>Ending Balance, Amount at Dec. 31, 2017</t>
  </si>
  <si>
    <t>Ending Balance, Shares at Dec. 31, 2017</t>
  </si>
  <si>
    <t>Capital Contribution - Nalpropion, Amount</t>
  </si>
  <si>
    <t>Capital Contribution - Nalpropion, Shares</t>
  </si>
  <si>
    <t>Treximet Secured Notes Conversion, Amount</t>
  </si>
  <si>
    <t>Treximet Secured Notes Conversion, Shares</t>
  </si>
  <si>
    <t>Ending Balance, Amount at Sep. 30, 2018</t>
  </si>
  <si>
    <t>Ending Balance, Shares at Sep. 30, 2018</t>
  </si>
  <si>
    <t>CONDENSED CONSOLIDATED STATEMENTS OF CASH FLOWS (Unaudited) (USD $) - USD ($) $ in Thousands</t>
  </si>
  <si>
    <t>Cash flows used in operating activities:</t>
  </si>
  <si>
    <t>Adjustments to reconcile net loss to net cash used in operating activities:</t>
  </si>
  <si>
    <t>Depreciation</t>
  </si>
  <si>
    <t>Amortization of intangibles</t>
  </si>
  <si>
    <t>Amortization of deferred financing costs</t>
  </si>
  <si>
    <t>Accretion expense</t>
  </si>
  <si>
    <t>PIK Interest</t>
  </si>
  <si>
    <t>Amortization of acquisition related inventory step-up</t>
  </si>
  <si>
    <t>Stock compensation expense</t>
  </si>
  <si>
    <t>Unrealized foreign currency loss</t>
  </si>
  <si>
    <t>Fair market value change in contingent consideration</t>
  </si>
  <si>
    <t>Fair market value change in derivative liability</t>
  </si>
  <si>
    <t>Impairment of fixed assets</t>
  </si>
  <si>
    <t>(Increase) decrease in operating assets, net of effects of acquisitions:</t>
  </si>
  <si>
    <t>Accounts receivable</t>
  </si>
  <si>
    <t>Inventory</t>
  </si>
  <si>
    <t>Prepaid expenses and other assets</t>
  </si>
  <si>
    <t>Increase (decrease) in operating liabilities, net of effects of acquisitions:</t>
  </si>
  <si>
    <t>Accounts payable and accrued expenses</t>
  </si>
  <si>
    <t>Other liabilities</t>
  </si>
  <si>
    <t>Net cash used in operating activities</t>
  </si>
  <si>
    <t>Cash flows from investing activities:</t>
  </si>
  <si>
    <t>Acquisition of Orexigen, net of cash acquired</t>
  </si>
  <si>
    <t>Proceeds from sale of non-core assets</t>
  </si>
  <si>
    <t>Purchase of software and equipment</t>
  </si>
  <si>
    <t>Net cash used in investing activities</t>
  </si>
  <si>
    <t>Cash flows from financing activities:</t>
  </si>
  <si>
    <t>Nalpropion - Capital Contribution</t>
  </si>
  <si>
    <t>Proceeds from 2018 Term Loan</t>
  </si>
  <si>
    <t>Net proceeds from Delayed Draw Term Loan</t>
  </si>
  <si>
    <t>Payments on Treximet Secured Notes</t>
  </si>
  <si>
    <t>Payment on financing costs</t>
  </si>
  <si>
    <t>Net payments on credit facilities</t>
  </si>
  <si>
    <t>Payments on mortgages and capital leases</t>
  </si>
  <si>
    <t>Proceeds from issuance of common stock, net of tax and costs</t>
  </si>
  <si>
    <t>Shares withheld for the payment of taxes</t>
  </si>
  <si>
    <t>Stock issuance costs</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1. Company Overview</t>
  </si>
  <si>
    <t>Organization, Consolidation and Presentation of Financial Statements [Abstract]</t>
  </si>
  <si>
    <t xml:space="preserve">Note 1. Company Overview Pernix® Therapeutics Holdings, Inc.
and subsidiaries (collectively, Pernix, the Company, we, our and us) is a specialty pharmaceutical company focused on the acquisition,
development and commercialization of prescription drugs, primarily for the United States (U.S.) market. The Company is currently
focused on the therapeutic areas of pain and neurology and has an interest in expanding into additional specialty segments. The
Company promotes its branded products to health care professionals through its Pernix sales force and markets its generic portfolio
through its wholly owned subsidiaries, Macoven™ Pharmaceuticals, LLC (Macoven) and Cypress Pharmaceuticals®, Inc. (Cypress). The Company's branded products include Zohydro®
ER with BeadTek® (Zohydro ER), an extended-release opioid agonist indicated for the management of pain severe enough to require
daily, around-the-clock, long-term opioid treatment and for which alternative treatment options are inadequate, Treximet®
a medication indicated for the acute treatment of migraine attacks with and without aura, and Silenor® a non-controlled substance
and approved medication for the treatment of insomnia characterized by difficulty with sleep maintenance. Subsequent Events Departure of Angus Smith, Senior Vice President,
Chief Business Officer and Principal Financial Officer On October 26, 2018, Angus Smith notified
the Company of his decision to resign as the Company's Senior Vice President, Chief Business Officer and Principal Financial Officer,
effective as of November 23, 2018 (the "Effective Date"), to pursue other opportunities. Mr. Smith will continue in his
current role through the Effective Date to assist with the transition of his responsibilities and other related matters. The Company has designated Glenn Whaley, the
Company's Vice President of Finance, Principal Accounting Officer and Corporate Controller, as principal financial officer of the
Company to succeed Mr. Smith, effective as of the Effective Date. As of the Effective Date, Mr. Whaley's title will be Vice President
of Finance, Principal Financial and Accounting Officer. Nasdaq Deficiency Notices On October 17, 2018, the Company received
notice (the Minimum Market Value of Publicly Held Shares Notice) from the Nasdaq Stock Market LLC (Nasdaq) that the Company is
not currently in compliance with the $15 million minimum market value of publicly held shares requirement of Nasdaq Listing Rule
5450(b)(3)(C). The Minimum Market Value of Publicly Held Shares Notice indicated that, consistent with Nasdaq Listing Rule 5810(c)(3)(D),
the Company has until April 15, 2019 to regain compliance with the minimum market value of publicly held shares requirement by
having the closing market value of publicly held shares, calculated by multiplying the closing bid price of the Company's common
stock (Common Stock) by the Company's total shares outstanding (less any shares held by officers, directors or beneficial owners
of 10% or more of the total shares outstanding ), meet or exceed $15 million for at least ten consecutive business days. On October 19, 2018, the Company received
notice (the Minimum Bid Price Notice) from Nasdaq that the Company is not currently in compliance with the $1.00 minimum closing
bid price requirement of Nasdaq Listing Rule 5450(a)(1). The Minimum Bid Price Notice indicated that, consistent with Nasdaq Listing
Rule 5810(c)(3)(A), the Company has until April 17, 2019 to regain compliance with the minimum bid price requirement by having
the closing bid price of the Common Stock meet or exceed $1.00 per share for at least ten consecutive business days. If the Company
does not regain compliance with the minimum bid price requirement by April 17, 2019, the Company may be eligible to transfer the
listing of the Common Stock from the Nasdaq Global Market to the Nasdaq Capital Market if, at the time of such transfer, the Company
meets the initial listing requirement for market value of publicly held shares ($1 million) and all other initial listing standards
for the Nasdaq Capital Market (except for the minimum bid price requirement) and provides Nasdaq with written notice of its intention
to cure the minimum bid price requirement deficiency. In response, Nasdaq may provide the Company with an additional 180 day period
to satisfy the minimum bid price requirement. However, if it appears to the Nasdaq staff that the Company will not be able to cure
the deficiency, or if the Company is otherwise not eligible, Nasdaq will provide notice to the Company that the Common Stock will
be subject to delisting pursuant to Nasdaq's delisting procedures. The notices do not result in the immediate
delisting of the Common Stock from the Nasdaq Global Market. If the Common Stock is delisted from the Nasdaq Global Market, the
holders of the Convertible Notes (as defined in Note 10 below) and the Exchangeable Notes (as defined in Note 10 below) would have
the right to require the Company (in the case of the Convertible Notes) or Pernix Ireland Pain Designated Activity Company (PIP
DAC) (in the case of the Exchangeable Notes) to repurchase all of the Convertible Notes and Exchangeable Notes owned by such holders
at a price equal to 100% of the principal amount thereof, plus any accrued and unpaid interest thereon, within 35 business days
following the Company or PIP DAC giving notice to such holders of the delisting. The Company's or PIP DAC's failure to pay such
amounts when due would result in a default under the indentures governing the Convertible Notes or the Exchangeable Notes, as the
case may be, which would ripen into an event of default immediately under the indenture governing the Convertible Notes, and within
five days of becoming due under the indenture governing the Exchangeable Notes. Further, an event of default under either of these
indentures would result in a cross-default under the Delayed Draw Term Loan (as defined in Note 10 below) as well as the ABL Facility
(as defined in Note 10 below), which could result in indebtedness outstanding under those instruments to become immediately due
and payable. In addition, any acceleration of the debt under the Convertible Notes, the Exchangeable Notes, the Delayed Draw Term
Loan or the ABL Facility would trigger an event of default under the indenture governing the Treximet Secured Notes (as defined
in Note 10 below), which could result in such indebtedness becoming immediately due and payable. Going Concern As of October 17, 2018, the Company was not
in compliance with certain Nasdaq Global Market listing requirements. The Company's outstanding 4.25% Convertible Notes (as defined
in Note 10 below) in the principal amount of $78.2 million that contain redemption features in the event the Company was not able
to maintain its Nasdaq Global Market listing. In addition, the Company's outstanding Exchangeable Notes (as defined in Note 10
below) in the principal amount of $36.1 million contain redemption features in the event the Company is not able to maintain any
Nasdaq listing. These factors raise substantial doubt about the ability of the Company to continue as a going concern within one
year after the date that these financial statements are issued. The Company continues to seek other sources of capital and alternatives.
However, if the Company is unable to raise sufficient capital or maintain its Nasdaq listing to prevent the redemption of its
outstanding indebtness, the Company will not have sufficient liquidity to fund its business operations for at least the next year
following the date that the financial statements are issued. The financial statements do not include any adjustments relating
to the recoverability and classification of recorded asset amounts or the amounts and classification of liabilities that might
be necessary should the Company be unable to continue as a going concern. Conversion of 0% Series C Perpetual Convertible
Preferred Stock On October 3, 2018, holders of 13,100 shares
of the Company' 0% Series C Perpetual Convertible Preferred Stock (Convertible Preferred Stock) elected to convert such Convertible
Preferred Stock into 548,115 shares of the Common Stock (see note 11, Stockholders' Equity </t>
  </si>
  <si>
    <t>2. Basis of Presentation and Summary of Significant Accounting Policies</t>
  </si>
  <si>
    <t>Accounting Policies [Abstract]</t>
  </si>
  <si>
    <t xml:space="preserve">Note 2. Basis of Presentation and Summary
of Significant Accounting Policies Basis of Presentation The accompanying unaudited condensed consolidated
financial statements included herein have been prepared by the Company in accordance with generally accepted accounting principles
in the United States (GAAP) and under the rules and regulations of the United States Securities and Exchange Commission (SEC)
for interim reporting. In management's opinion, the interim financial data presented includes all adjustments (consisting solely
of normal recurring items) necessary for fair presentation. All intercompany accounts and transactions have been eliminated. Certain
information required by GAAP has been condensed or omitted in accordance with rules and regulations of the SEC. Operating results
for the three and nine months ended September 30, 2018 are not necessarily indicative of the results that may be expected for
any future period or for the year ending December 31, 2018. These unaudited condensed consolidated financial
statements should be read in conjunction with the Company's audited consolidated financial statements and the notes thereto for
the year ended December 31, 2017, included in Pernix's 2017 Annual Report on Form 10-K filed with the SEC. The preparation of the unaudited condensed
consolidated financial statements requires management to make estimates and assumptions relating to reporting of the assets and
liabilities and the disclosure of contingent assets and liabilities to prepare these unaudited condensed consolidated financial
statements and the reported amounts of revenues and expenses during the reporting period in conformity with GAAP. Significant estimates
of the Company include: revenue recognition, sales allowances such as returns on product sales, government program rebates, customer
coupon redemptions, wholesaler/pharmacy discounts, product service fees, rebates and chargebacks, sales commissions, amortization,
stock-based compensation, the determination of fair values of assets and liabilities in connection with business combinations,
and deferred income taxes. Actual results could differ from these estimates. Certain prior period amounts have been reclassified
to conform to the current period presentation including reclassifying capitalized debt issuance costs of approximately $1.5 million
from "Prepaid expenses and other current assets" to the Company's long-term debt instruments within "Total liabilities"
except for those related to revolving credit facilities. This reclassification had no effect on previously reported results of
operations, financial position or cash flows. Principles of Consolidation The unaudited condensed consolidated financial
statements include the accounts of the Company, its wholly owned subsidiaries, and variable interest entities (VIEs) for which
the Company is the primary beneficiary. All significant intercompany balances and transactions have been eliminated in consolidation. The Company evaluates its ownership, contractual,
and other interests in entities that are not wholly owned to determine if these entities are VIEs, and, if so, whether the Company
is the primary beneficiary of the VIE. In determining whether the Company is the primary beneficiary of a VIE and therefore required
to consolidate the VIE, a qualitative approach is applied that determines whether the Company has both (1) the power to direct
the activities of the VIE that most significantly impact the VIE's economic performance and (2) the obligation to absorb losses
of, or the rights to receive benefits from, the VIE that could potentially be significant to that VIE. The Company will continuously
assess whether it is the primary beneficiary of a VIE as changes to existing relationships or future transactions may result in
the consolidation or deconsolidation of such VIE. During the three and nine months ended September 30, 2018, the Company's consolidated
VIE includes Nalpropion™ Pharmaceuticals Inc. (Nalpropion), and the Company remains the primary beneficiary of Nalpropion
(see note 4, Variable Interest Entity Recently Adopted Accounting Pronouncements In May 2014, the Financial Accounting Standards
Board (FASB) issued Accounting Standards Update (ASU) No. 2014-09, Revenue from Contracts with Customers (Topic 606) Revenue
from Contracts with Customers The Company's new revenue recognition policy
is as follows: Revenue is recognized upon transfer of control
of promised products or services to customers in an amount that reflects the consideration the Company expects to receive in exchange
for those products or services. The Company generally enters into contracts to sell approved branded and generic pharmaceutical
drugs.
Product
Sales Product
sales revenue is recognized at the estimated consideration to be received when control has transferred to the customer, which
is typically on delivery to the customer or, in the case of products that are subject to consignment agreements, when the customer
removes product from the Company's consigned inventory location for shipment directly to a patient. Payment terms vary by customer
and the products or services offered and is generally required in a term ranging from 30 to 90 days from date of shipment or satisfaction
of the performance obligation.
Significant
Judgments Product
sales contracts provide the customer with the right to return the product and also provide for a variety of discounts and allowances
including, specialty distributor fees, wholesaler fees, prompt payment discounts, government rebates, government chargebacks,
coupon programs and rebates under managed care plans which are accounted for as variable consideration. Returns are estimated
through comparison of historical return data to their related sales on a production lot basis. Historical rates of return are
determined for each product and are adjusted for known or expected changes in the marketplace specific to each product, when appropriate. Judgment
is required to estimate the appropriate adjustments for variable consideration which is based on sales or invoice data, contractual
terms, historical utilization rates, new information regarding changes in these programs regulations and guidelines that would
impact the amount of the actual rebates, the Company's expectations regarding future utilization rates for these programs and
channel inventory data.
Contract
Balances The
timing of customer invoicing generally does not differ from the timing of revenue recognition. The Company records provisions
for returns, specialty distributor fees, wholesaler fees, government rebates, coupon programs and rebates under managed care plans
are included within current liabilities in the Company's consolidated balance sheets. Provision for prompt payment discounts are
generally shown as a reduction in accounts receivable. In
May 2017, the FASB issued ASU 2017-09, Compensation-Stock Compensation (Topic 718): Scope of Modification Accounting, In January
2017, the FASB issued ASU 2017-01, Business Combinations (Topic 805): Clarifying the Definition of a Business In August 2016,
the FASB issued ASU 2016-15 Statement of Cash Flows - Classification of Certain Cash Receipts and Cash Payments In January
2016, the FASB issued ASU 2016-01, Financial Instruments-Overall (Subtopic 825-10): Recognition and Measurement of Financial
Assets and Financial Liabilities Recently
Issued Accounting Standards, Not Adopted as of September 30, 2018 In August 2018,
the FASB issued ASU No. 2018-13, Fair Value Measurement (Topic 820) - Disclosure Framework - Changes to the Disclosure
Requirements for Fair Value Measurement In March 2018,
the FASB issued ASU No. 2018-05, Income Taxes (Topic 740): Amendments to SEC Paragraphs Pursuant to SEC Staff Accounting Bulletin
No. 118 Income taxes In February
2016, the FASB issued ASU no. 2016-02, Leases Management
does not believe that any other recently issued, but not yet effective, accounting standards if currently adopted would have a
material effect on the Company's consolidated financial statements. Significant
Customers The Company's
customers consist of drug wholesalers, specialty pharmacies, retail drug stores, mass merchandisers and grocery store pharmacies
in the United States. The Company primarily sells its products directly to large national drug wholesalers, which in turn resell
the products to smaller or regional wholesalers, retail pharmacies, chain drug stores, and other third parties. The following
tables list the Company's customers that individually comprised greater than 10% of total gross product sales for the three and
nine months ended September 30, 2018 and 2017, or 10% of total accounts receivable as of September 30, 2018 and December 31, 2017.
Three Months Ended Nine Months Ended
September 30, September 30,
2018 2017 2018 2017
McKesson Corporation 39% 35% 35% 34%
AmerisourceBergen Drug Corporation 26% 29% 26% 30%
Cardinal Health, Inc. 25% 23% 24% 24%
Total 90% 87% 85% 88%
Accounts Receivable, net:
September 30, December 31,
2018 2017
McKesson Corporation 37% 29%
Cardinal Health, Inc. 29% 31%
AmerisourceBergen Drug Corporation 27% 27%
Total 93% 87% </t>
  </si>
  <si>
    <t>3. Business Combinations/Divestitures</t>
  </si>
  <si>
    <t>Business Combinations [Abstract]</t>
  </si>
  <si>
    <t xml:space="preserve">Note 3. Business Combinations/Divestitures Closing of Transactions Regarding Worldwide
Rights to Contrave (naltrexone HCl / bupropion HCl) On April 17, 2018, PIP DAC entered into a
commitment letter (the Commitment Letter) pursuant to which PIP DAC committed to provide Nalpropion with $7.5 million in debt and/or
equity capital to fund Nalpropion's purchase of certain assets of Orexigen® Therapeutics, Inc. (Orexigen) on the terms and
conditions contained in the Commitment Letter. Nalpropion is a special purpose vehicle jointly owned by PIP DAC and certain other
co-investors. Nalpropion submitted a "stalking horse" bid to purchase certain assets of Orexigen, which filed a voluntary
petition for relief under Chapter 11 of Title 11 of the United States Code, 11 U.S.C. §§ 101, et seq. in the United States
Bankruptcy Court for the District of Delaware. On June 22, 2018, the Company announced that no other bids for Orexigen's assets
were received by the court-approved bid deadline and, on July 27, 2018, Nalpropion acquired substantially all of the assets of
Orexigen, including worldwide rights to Contrave® (Contrave), a prescription-only weight loss medication (the Orexigen Acquisition).
The purchase price for the Orexigen Acquisition was $73.5 million with $5 million held back to cover potential indemnification
claims. The Company, through PIP DAC, received two purchase options that will enable it to acquire up to 49.9% and 100% of Nalpropion
at specified time periods and purchase prices. Nalpropion financed the Orexigen acquisition
utilizing capital sourced from PIP DAC and certain other co-investors, including the full amount of borrowing available, from its
2018 Term Loan facility as defined and as discussed in Note 10. PIP DAC provided capital of $7.35 million, and an incremental $1.82
million for working capital requirements via its existing delayed draw term loan facility, which is structured as a 50% loan and
50% equity contribution to Nalpropion. The co-investors contributed $66.15 million and an incremental $16.35 million for working
capital requirements, which was structured as a 50% loan and 50% equity contribution to Nalpropion. PIP DAC and certain affiliates
of the co-investors are lenders to Nalpropion under its 2018 Term Loan (see Note 10, Debt and Lines of Credit As Nalpropion qualifies as a VIE based on
its governance structure and contractual relationship with the Company, the Company will therefore consolidate Nalpropion in its
condensed consolidated financial statements since the Company has the power to direct activities that most significantly impact
Nalpropion's economic performance (see Note 4, Variable Interest Entity Business Combinations Fair Value of Consideration Transferred The following table indicates the consideration
transferred to effect the Orexigen Acquisition:
Preliminary
Purchase
Price
Allocation
Cash consideration $ 68,500
Holdback 5,000
Total consideration transferred $ 73,500 Assets Acquired and Liabilities Assumed The following table summarizes the estimated
fair values of the assets acquired and liabilities assumed as of the acquisition date. The following recognized amounts are provisional
and subject to change:
amounts for intangible
assets, property and equipment, certain liabilities, and other working capital balances pending finalization of the valuation;
and
amount of goodwill pending
the completion of the valuation of the assets acquired and liabilities assumed.
Amounts
Recognized
as of the
Acquisition
Date
Cash and cash equivalents $ 730
Accounts receivable 27,700
Inventory (a) 18,219
Prepaids and other current assets 344
Property and equipment 426
Intangible assets (b) 50,500
Goodwill (c) 5,472
Accounts payable (1,097)
Accrued allowances (13,574)
Accrued personnel expense (841)
Other liabilities - current (1,877)
Deferred revenue (12,502)
$ 73,500 _________________________
(a) Includes an estimated fair value step-up adjustment to inventory of $5.6 million.
(b) The following table summarizes the preliminary amounts and useful lives assigned to identifiable intangible assets:
Preliminary
Intangible Estimated
Asset Useful
Valuation Life
Acquired developed technologies $ 44,800 10 years
Tradenames 4,800 12 years
Other 900 5 years
$ 50,500
(c) Goodwill is calculated as the difference between the acquisition date fair value of the consideration transferred and the values assigned to the assets acquired and liabilities assumed. None of the goodwill is expected to be deductible for tax purposes. The goodwill recorded represents the following:
cost savings and operating
synergies expected to result from utilizing the Company's shared services; intangible assets that
do not qualify for separate recognition (for instance, assembled workforce) and the residual amount paid not allocated to
other net assets acquired. Nalpropion will finalize these amounts as
it obtains the information necessary to complete the measurement process. Any changes resulting from facts and circumstances that
existed as of the acquisition date may result in retrospective adjustments to the provisional amounts recognized at the acquisition
date. These changes could be significant. Nalpropion will finalize these amounts no later than one year from the acquisition date.
To date, Nalpropion has incurred $3.9 million in transaction costs directly related to the Orexigen Acquisition, which includes
expenditures for advisory, legal, valuation, accounting and other similar services. These costs have been expensed as acquisition-related
costs and is included in selling, general and administrative expenses. Pro Forma Information The following table represents the consolidated
financial information for the Company on a pro forma basis, assuming that the Orexigen Acquisition occurred as of January 1,
2017. The historical financial information has been adjusted to give effect to pro forma items that are directly attributable to
the Orexigen Acquisition and are expected to have a continuing impact on the consolidated results. These items include, among others,
adjustments to record the amortization of definite-lived intangible assets and interest expense. Additionally, the following table
sets forth unaudited financial information and has been compiled from historical financial statements and other information, but
is not necessarily indicative of the results that actually would have been achieved had the transactions occurred on the dates
indicated or that may be achieved in the future.
Three Months Ended Nine Months Ended
September 30, September 30,
2018 2017 2018 2017
Net revenues $ 40,868 $ 59,372 $ 132,572 $ 165,931
Net income (loss) attributable to Pernix (22,371) 4,372 (59,890) (55,574)
Net income (loss) per share attributable to Pernix:
Basic $ (1.68) $ 0.39 $ (4.84) $ (5.35)
Diluted $ (1.68) $ 0.30 $ (4.84) $ (5.35) Sale of Non-Core Assets On May 29, 2018, the Company received proceeds
of $446,000 from the sale of certain obsolete equipment and was recorded as a Gain on sale of assets line in the unaudited condensed
consolidated statements of operations for the nine months ended September 30, 2018. On November 6, 2017, the Company announced
the sale of a non-core product, Cedax (ceftibuten capsules and ceftibuten for oral suspension), a third-generation cephalosporin
antibiotic for the treatment of acute bacterial exacerbations of chronic bronchitis and middle ear infection, to SI Pharmaceuticals,
LLC, for $2.0 million in gross cash proceeds. Cedax was discontinued by Pernix in 2016 and the Company did not generate
any sales from this product in 2017. </t>
  </si>
  <si>
    <t>4. Variable Interest Entity</t>
  </si>
  <si>
    <t>Note 4. Variable Interest Entity</t>
  </si>
  <si>
    <t xml:space="preserve">Note 4. Variable Interest Entity The Company evaluates its investment in Nalpropion
in accordance with the variable interest model to determine whether it has a controlling financial interest in an investment. This
evaluation is made as of the date on which the Company makes its initial investment, and subsequent evaluations are made if the
structure of the investment changes. If the Company determines that Nalpropion is a VIE, then the Company evaluates whether Nalpropion
is required to be consolidated. When the Company holds rights that give it the power to direct the activities of an entity that
most significantly impact the entity's economic performance, combined with the obligation to absorb an entity's losses or the right
to receive benefits, the Company consolidates a VIE. This determination may involve complex and subjective analyses. As of September 30, 2018, the Company holds
a variable interest in Nalpropion, for which the primary beneficiary of the VIE needs to be determined. The Company has concluded,
based on its qualitative consideration of the relationship with Nalpropion and by virtue of the management agreement whereby the
Company will assume responsibility for product distribution in the United States and managing Nalpropion, that the Company
is the primary beneficiary of Nalpropion. When the Company consolidates a VIE, it discloses
the noncontrolling interest of investors other than the Company in its consolidated financial statements. The following items of Nalpropion are included
in the Company's condensed consolidated statement of operations for the three and nine months ended September 30, 2018:
Three Months
Ended September 30, 2018
Pernix Nalpropion Eliminations (1) Total Company
Net revenues incl. related party $ 20,544 $ 17,923 $ (1,311) $ 37,156
Costs and operating expenses:
Cost of product sales 6,470 6,664 (1,311) 11,823
Selling, general and administrative expense 14,857 17,015 - 31,872
Research and development expense 2 1,522 - 1,524
Depreciation and amortization expense 1,434 957 - 2,391
Other operating expenses 73 - - 73
Total costs and operating expenses 22,836 26,158 (1,311) 47,683
- -
Income (loss) from operations (2,292) (8,235) - (10,527)
Other income (expense):
Interest expense, net (9,409) (664) (10,073)
Other, net (83) (1,661) 1,056 (688)
Total other income (expense), net (9,492) (2,325) 1,056 (10,761)
Income (loss) before income tax expense $ (11,784) $ (10,560) $ 1,056 $ (21,288)
(1) Included in Eliminations are transactions Pernix and Nalpropion enter into with one another. Such transactions include the sale of
Contrave inventory from Nalpropion to Pernix and elimination of equity in earnings of Nalpropion.
Nine Months
Ended September 30, 2018
Pernix Nalpropion Eliminations (1) Total Company
Net revenues incl. related party $ 69,771 $ 17,923 $ (1,311) $ 86,383
Costs and operating expenses:
Cost of product sales 21,000 6,664 (1,311) 26,353
Selling, general and administrative expense 50,397 17,015 - 67,412
Research and development expense 12 1,522 - 1,534
Depreciation and amortization expense 12,729 957 - 13,686
Other operating expenses 1,430 - - 1,430
Total costs and operating expenses 85,568 26,158 (1,311) 110,415
Income (loss) from operations (15,797) (8,235) - (24,032)
Other income (expense):
Interest expense, net (28,399) (664) - (29,063)
Other, net 363 (1,661) 1,056 (242)
Total other income (expense), net (28,036) (2,325) 1,056 (29,305)
Income (loss) before income tax expense $ (43,833) $ (10,560) $ 1,056 $ (53,337)
(1) Included in Eliminations are transactions Pernix and Nalpropion enter into with one another. Such transactions include the sale of
Contrave inventory from Nalpropion to Pernix and elimination of equity in earnings of Nalpropion. The following assets and liabilities of Nalpropion
are included in the Company's condensed consolidated balance sheet as of September 30, 2018.
As of September 30, 2018
Pernix Nalpropion Eliminations (1) Total Company
Cash and cash equivalents (2) $ 18,202 $ 6,309 $ - $ 24,511
Accounts receivable, net (3) 58,907 7,536 - 66,443
Inventory, net 4,174 13,614 - 17,788
Related party receivable 5,841 38,305 (44,146) -
Other current assets 4,844 7,136 - 11,980
Property and equipment, net 634 366 - 1,000
Goodwill 12,100 5,472 - 17,572
Intangible assets 84,047 49,602 - 133,649
Investment in VIE 3,528 - (3,528) -
Related party loan 4,584 - (4,584) -
Other assets 1,827 - - 1,827
- -
Total assets $ 198,688 $ 128,340 $ (52,258) $ 274,770
Accounts payable and other accrued expenses $ 15,775 $ 10,856 $ - $ 26,631
Accrued allowances 54,543 17,155 - 71,698
Interest payable 5,784 597 - 6,381
Related party payable 38,305 5,841 (44,146) -
Other liabilities - current 5,806 1,095 - 6,901
Long term debt excluding 2018 Term Loan 281,207 - - 281,207
2018 Term Loan - 45,834 (4,584) 41,250
Deferred revenue - 10,840 - 10,840
Other liabilities - long-term 2,144 - - 2,144
Total liabilities 403,564 $ 92,218 $ (48,730) $ 447,052
Total equity (204,876) $ 36,122 $ (36,038) $ (204,792)
Noncontrolling interest - - 32,510 32,510
Total liabilities and equity $ 198,688 $ 128,340 $ (52,258) $ 274,770
(1) Included in Eliminations are transactions Pernix and Nalpropion enter into with one another. Such transactions may include the following:
• Operating transactions in accordance with a services agreement between Nalpropion and Pernix.
• Elimination of investments in Nalpropion.
• Elimination of investments in Nalpropion’s earnings.
(2) Approximately $12.2 million of cash and cash equivalents related to Nalpropion is held by Pernix at September 30, 2018.
(3) Approximately $23.5 million of Pernix's accounts receivable, net includes accounts receivables related to sales of Contrave. </t>
  </si>
  <si>
    <t>5. Earnings per Share</t>
  </si>
  <si>
    <t>Earnings Per Share [Abstract]</t>
  </si>
  <si>
    <t xml:space="preserve">Note 5. Earnings per Share Basic net income (loss) per common share
is the amount of net income (loss) for the period divided by the weighted average shares of Common Stock outstanding during the
reporting period. Diluted income (loss) per common share is the amount of income (loss) for the period plus interest expense on
convertible debt divided by the sum of weighted average shares of Common Stock outstanding during the reporting period and weighted
average shares that would have been outstanding assuming the issuance of common shares for all dilutive potential common shares. The following table sets forth the computation
of basic and diluted net income (loss) per share (in thousands except per share data):
Three Months Ended Nine Months Ended
September 30, September 30,
2018 2017 2018 2017
Numerator:
Net income (loss) $ (11,845) $ 6,360 $ (43,942) $ (44,718)
Denominator - Basic:
Weighted-average common shares 13,301 11,117 12,377 10,387
Numerator - Diluted:
Net income (loss) $ (11,845) $ 6,360 $ (43,942) $ (44,718)
Adjustment for interest, net of income tax effect - 599 - -
Net income (loss), adjusted $ (11,845) $ 6,959 $ (43,942) $ (44,718)
Denominator - Diluted:
Weighted-average common shares 13,301 11,117 12,377 10,387
Effect of dilutive securities:
Stock options, Awards and Warrants - 246 - -
Exchangeable notes - 5,157 - -
Dilutive potential common shares - 5,403 - -
Weighted-average common shares, diluted 13,301 16,520 12,377 10,387
Basic income (loss) per share $ (0.89) $ 0.57 $ (3.55) $ (4.31)
Diluted income (loss) per share $ (0.89) $ 0.42 $ (3.55) $ (4.31) The following table sets forth the potential
common shares that could potentially dilute basic income per share in the future that were not included in the computation of diluted
income (loss) per share because to do so would have been anti-dilutive for the periods presented (in thousands):
Three Months Ended Nine Months Ended
September 30, September 30,
2018 2017 2018 2017
Treximet Secured Notes 27,238 - 27,238 -
Exchangeable Notes 6,572 - 6,572 1,738
Converible Preferred Stock 3,389 - 3,389 -
Stock options and restricted stock units 1,511 370 1,511 562
4.25% Convertible Notes 682 780 682 1,014
Warrants 4 - 4 33
Total potential dilutive effect 39,396 1,150 39,396 3,347 </t>
  </si>
  <si>
    <t>6. Fair Value Measurement</t>
  </si>
  <si>
    <t>Fair Value Disclosures [Abstract]</t>
  </si>
  <si>
    <t xml:space="preserve">Note 6. Fair Value Measurement The Company's financial assets and liabilities
are measured using inputs from the three levels of the fair value hierarchy. The three levels are as follows: Level 1- Inputs are unadjusted quoted prices
in active markets for identical assets or liabilities that the Company has the ability to access at the measurement date. Level 2- Inputs are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puts are unobservable and reflect
the Company's assumptions that market participants would use in pricing the asset or liability. The Company develops these inputs
based on the best information available. Summary of Assets Recorded at Fair Value The Company's cash equivalents are classified
within Level 1 of the fair value hierarchy because they are valued using quoted market prices or broker or dealer quotations for
similar assets. The Company had no financial assets that are
required to be measured at fair value as of September 30, 2018 and December 31, 2017. There were no transfers of assets or liabilities
between Level 1 and Level 2 during the three and nine months ended September 30, 2018 and 2017. The carrying amounts reflected in the unaudited
condensed consolidated balance sheets for certain short-term financial instruments including accounts receivable, accounts payable,
accrued expenses, and other liabilities approximate fair value due to their short-term nature. Summary of Liabilities Recorded at Carrying
Value and Fair Value The 4.25% Convertible Notes, Exchangeable
Notes, 2018 Term Loan, Delayed Draw Term Loan and the Treximet Secured Notes (each, as defined below in Note 10) are recorded at
carrying value. The derivative liability and contingent consideration are recorded at fair value. The fair and carrying value of
our debt instruments are detailed as follows (in thousands):
As of September 30, 2018 As of December 31, 2017
Fair Carrying Fair Carrying
Value Value Value Value
4.25% Convertible Notes $ 33,714 $ 67,823 $ 36,208 $ 65,194
Exchangeable Notes 13,631 10,030 21,375 7,975
2018 Term loan 41,250 41,250 - -
Delayed draw term loan 36,940 37,805 30,300 27,248
Derivative liability 54 54 93 93
Contingent consideration 1,501 1,501 1,358 1,358
Treximet Secured Notes 132,335 151,364 139,201 167,551
Total $ 259,425 $ 309,827 $ 228,535 $ 269,419 4.25% Convertible Notes, Exchangeable Notes,
2018 Term Loan and Delayed Draw Term Loan The fair values of the 4.25% Convertible
Notes and the Exchangeable Notes were estimated using the (i) terms of the Convertible Notes and Exchangeable Notes; (ii)
rights, preferences, privileges, and restrictions of the underlying security; (iii) time until any restriction(s) are
released; (iv) fundamental financial and other characteristics of the Company; (v) trading characteristics of the underlying
security (exchange, volume, price, dividend yield and volatility); (vi) prevailing interest rates; and (vii) precedent sale
transactions. The fair value was determined using a convertible note model that incorporated these inputs, as the convertible
notes are not listed on any securities exchange or quoted on an inter-dealer automated quotation system. The Delayed Draw Term Loan and the 2018 Term
Loan are classified within Level 3 of the fair value measurements hierarchy. The fair value of these instruments has been estimated
using a discounted cash flow analysis based on incremental borrowing rate for similar borrowing arrangements. The carrying amount
of the Nalpropion's 2018 Term Loan approximates fair value as the interest rate on the debt approximates the estimated borrowing
rate currently available to Nalpropion. Given the nature and the variable interest
rates under the ABL Facility (as defined below), the fair value of borrowings under this facility approximated their carrying value
as of September 30, 2018. Derivative Liability The derivative liability is classified within
Level 3 of the fair value measurements hierarchy and the fair value is determined using a "with and without" conversion
scenario. Under this methodology, valuations are performed on the 4.25% Convertible Notes inclusive of all terms as well as for
a convertible note that has identical terms and features but excluding the conversion option. The difference between the two valuations
is equal to the fair value of the conversion option. Significant increases or decreases in these inputs would result in a significant
change in the fair value of the derivative liability. Contingent Consideration The contingent consideration is classified
within Level 3 of the fair value measurements hierarchy and the fair value is based on two components - a regulatory milestone
and commercial milestone. For the regulatory milestone, the expected
regulatory earn out payment was discounted taking into account (a) the Company's cost of debt, (b) the expected timing of the payment
and (c) subordinate nature of the earn out obligation. The fair value of the commercial milestone
was determined using a Monte Carlo simulation. This simulation assumed a risk-neutral framework, whereby future net revenue was
simulated over the earn out period using the Geometric Brownian Motion. For each simulation path, the earn out payments were calculated
based on the achievement of the revenue milestone and then were discounted to the valuation date. Significant increases or decreases
in these unobservable inputs and/or the probability of achievement of these milestones would result in a significant change in
the fair value of the contingent consideration. Treximet Secured Notes The Company's Treximet Secured Notes is classified
within Level 3 of the fair value measurements hierarchy and the fair value was estimated using a discounted cash flow model. Fair Value Measurements Using Significant
Unobservable Inputs (Level 3) 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periods (in thousands).
As of and for the As of and for the
Nine Months Ended Nine Months Ended
September 30, 2018 September 30, 2017
Derivative liability:
Balance at beginning of year $ 93 $ 230
Impairment due to partial conversion - (90)
Remeasurement adjustments - loss (gains) included in earnings (39) 38
Ending Balance $ 54 $ 178
Contingent consideration:
Balance at beginning of year $ 1,358 $ 2,403
Remeasurement adjustments - loss (gains) included in earnings 143 344
Ending Balance $ 1,501 $ 2,747 </t>
  </si>
  <si>
    <t>7. Inventory</t>
  </si>
  <si>
    <t>Inventory Disclosure [Abstract]</t>
  </si>
  <si>
    <t xml:space="preserve">Note 7. Inventory Inventories are stated at the lower of cost
or market. Inventories consist of the following (in thousands):
September 30, December 31,
2018 2017
Raw materials $ 4,297 $ 727
Work-in-process 2,957 238
Finished goods 11,524 5,889
Inventory, gross 18,778 6,854
Reserve for obsolescence (990) (1,458)
Inventory, net $ 17,788 $ 5,396 As of September 30, 2018, $13.6 million of
inventory related to the Company's consolidation of Nalpropion as a VIE is included in the Company's unaudited condensed consolidated
balance sheets. </t>
  </si>
  <si>
    <t>8. Goodwill and Intangible Assets</t>
  </si>
  <si>
    <t>Goodwill and Intangible Assets Disclosure [Abstract]</t>
  </si>
  <si>
    <t xml:space="preserve">Note 8. Goodwill and Intangible Assets
Goodwill consists of the following (in thousands):
Amount
Balance at December 31, 2016 $ 30,600
Impairment (18,500)
Balance at December 31, 2017 12,100
Additions 5,472
Impairment -
Balance at September 30, 2018 $ 17,572 The Company performs an impairment test of
goodwill annually in the fourth quarter of each fiscal year unless there are triggering events that would require such analysis
during an interim period. There were no triggering events during the nine months ended September 30, 2018. For the year ended December
31, 2017, the carrying value of the reporting unit exceeded its fair value by $18.5 million and accordingly an impairment charge
of $18.5 million was recorded in 2017. The decline in the estimated fair value of the reporting unit resulted from management's
review of its then-current forecast. As a result of this review, management lowered its forecast for Zohydro ER. The lower projected
operating results reflected changes in assumptions related to revenue, market trends, cost structure, and other expectations about
the anticipated short-term and long-term operating results of the business. As of September 30, 2018, $5.5 million of
goodwill related to the Company's consolidation of Nalpropion as a VIE is included in the Company's unaudited condensed consolidated
balance sheets. Intangible assets consist of the following
(dollars in thousands):
As of September 30, 2018
Weighted Average Gross Carrying Accumulated Net Carrying
Life Remaining Amount Impairment Amortization Amount
Unamortized intangible assets:
In-process research and development Indefinite $ 11,000 $ - $ - $ 11,000
Total unamortized intangible assets 11,000 - - 11,000
Amortized intangible assets:
Product licenses 4.8 years 2,846 - (1,823) 1,023
Supplier contracts 2.6 years 583 - (282) 301
Customer Lists 4.8 years 900 - (32) 868
Tradename 11.8 years 4,800 - (71) 4,729
Acquired developed technologies 12.7 years 409,486 - (293,758) 115,728
Total amortized intangible assets 418,615 - (295,966) 122,649
Total intangible assets $ 429,615 $ - $ (295,966) $ 133,649
As of December 31, 2017
Weighted Average Gross Carrying Accumulated Net Carrying
Life Remaining Amount Impairment Amortization Amount
Unamortized intangible assets:
In-process research and development Indefinite $ 11,000 $ - $ - $ 11,000
Total unamortized intangible assets 11,000 - - 11,000
Amortized intangible assets:
Product licenses 5.4 years 2,846 - (1,623) 1,223
Supplier contracts 3.3 years 583 - (194) 389
Acquired developed technologies 13.7 years 364,686 - (280,692) 83,994
Total amortized intangible assets 368,115 - (282,509) 85,606
Total intangible assets $ 379,115 $ - $ (282,509) $ 96,606 As of September 30, 2018, the weighted average
remaining life for our definite-lived intangible assets in total was approximately 12.5 years. In process research and development (IPR&amp;D)
will be amortized on a straight-line basis over its useful life once the receipt of regulatory approval is obtained. Estimated amortization expense related to
intangible assets with definite lives for each of the five succeeding years and thereafter is as follows (in thousands):
Amount
2018 (October - December) $ 2,642
2019 10,567
2020 10,480
2021 10,385
2022 10,346
Thereafter 78,229
Total $ 122,649 Amortization expense was $2.3 million and
$13.5 million for the three months and nine months ended September 30, 2018, respectively, of which, $29,000 and $88,000 are included
in cost of product sales in the unaudited condensed consolidated statements of operations for the three and nine months ended September
30, 2018, respectively. Amortization expense was $18.2 million and
$54.8 million for the three and nine months ended September 30, 2017, respectively, of which, $30,000 and $88,000 are included
in cost of product sales in the unaudited condensed consolidated statements of operations for the three and nine months ended September
30, 2017, respectively As of September 30, 2018, $49.6 million of
intangible assets related to the Company's consolidation of Nalpropion as a VIE is included in the Company's unaudited condensed
consolidated balance sheets. </t>
  </si>
  <si>
    <t>9. Accrued Allowances</t>
  </si>
  <si>
    <t>Accrued Liabilities [Abstract]</t>
  </si>
  <si>
    <t xml:space="preserve">Note 9. Accrued Allowances Accrued allowances consist of the following
(in thousands):
September 30, December 31,
2018 2017
Accrued returns allowance $ 25,370 $ 21,681
Accrued price adjustments 22,823 10,766
Accrued managed care rebates 17,230 17,221
Accrued government program rebates 6,275 6,641
Total $ 71,698 $ 56,309 As of September 30, 2018, $17.2 million of
accrued allowances related to the Company's consolidation of Nalpropion as a VIE is included in the Company's unaudited condensed
consolidated balance sheets. </t>
  </si>
  <si>
    <t>10. Debt and Lines of Credit</t>
  </si>
  <si>
    <t>Debt Disclosure [Abstract]</t>
  </si>
  <si>
    <t xml:space="preserve">Note 10. Debt and Lines of Credit Debt, net of discounts and deferred financing
costs, consists of the following (in thousands):
As of September
30, 2018 As of December
31, 2017
Principal Note Discount Deferred Financing Costs Net of Discount and Deferred Financing Costs Principal Note Discount Deferred Financing Costs Net of Discount and Deferred Financing Costs
4.25% Convertible Notes $ 78,225 $ (8,828) $ (1,574) $ 67,823 $ 78,225 $ (11,060) $ (1,971) $ 65,194
Exchangeable Notes 36,145 (22,913) (3,202) 10,030 35,743 (24,363) (3,405) 7,975
Delayed Draw Term Loan 40,074 - (2,269) 37,805 30,000 - (2,752) 27,248
Treximet Secured Notes - Long Term 154,515 - (3,151) 151,364 166,697 - (2,810) 163,887
Treximet Secured Notes - Short Term - - - - 5,373 - (1,709) 3,664
2018 Term Loan 41,250 - - 41,250 - - - -
ABL Facility 14,185 - - 14,185 14,185 - - 14,185
Total outstanding debt $ 364,394 $ (31,741) $ (10,196) $ 322,457 $ 330,223 $ (35,423) $ (12,647) $ 282,153
Less: Current portion of long-term debt - 3,664
Long-term debt outstanding, net $ 322,457 $ 278,489 Convertible
Notes: 4.25% Convertible
Notes On April 22,
2015, the Company issued $130.0 million aggregate principal amount 4.25% Convertible Notes. The 4.25% Convertible Notes mature
on April 1, 2021, unless earlier converted, redeemed or repurchased. Interest on the 4.25% Convertible Notes is payable on April
1 and October 1 of each year, beginning October 1, 2015. The 4.25% Convertible
Notes are governed by the terms of an indenture, between the Company and Wilmington Trust, National Association, each of which
were entered into on April 22, 2015. The Company may not redeem the 4.25% Convertible Notes prior to April 6, 2019. However, the
holders may convert their 4.25% Convertible Notes at any time prior to the close of business on the business day immediately preceding
January 1, 2021 only under certain circumstances. The effective interest rate on the 4.25% Convertible Notes, including debt issuance
costs and bifurcated conversion option derivative (discussed below), is 10.4%. The Company
is required to separate the conversion option in the 4.25% Convertible Notes under Accounting Standards Codification (ASC) 815,
Derivatives and Hedging Interest expense
was $1.7 million and $5.1 million for the three and nine months ended September 30, 2018, respectively, and $1.9 million and $6.9
million for the three and nine months ended September 30, 2017, respectively, related to the 4.25% Convertible Notes. Interest
expense includes amortization of deferred financing costs and accretion of debt discount. Change in fair
value of derivative liability was a benefit of $18,000 and $39,000 for the three and nine months ended September 30, 2018, respectively,
and a benefit of $46,000 and an expense of $38,000 for the three and nine months ended September 30, 2017, respectively. Accrued
interest on the 4.25% Convertible Notes was approximately $1.7 million and $0.8 million as of September 30, 2018 and December
31, 2017, respectively. As a result
of the Exchangeable Notes transaction during the third quarter of 2017, the Company recorded $14.7 million as gain from exchange
of debt for the three months ended September 30, 2017. Exchangeable
Notes On July 20,
2017, the Company entered into an exchange agreement (the 2017 Exchange Agreement) with certain holders of its 4.25% Convertible
Notes (Holders) pursuant to which $51.8 million of aggregate principal amount of its 4.25% Convertible Notes held by the Holders
were exchanged for (i) $36.2 million aggregate principal amount of 4.25%/5.25% Exchangeable Senior Notes due 2022 (the Exchangeable
Notes), issued by PIP DAC pursuant to an Indenture, dated July 21, 2017 (the Exchangeable Notes Indenture), among PIPL, the guarantors
party thereto (the Guarantors), and Wilmington Trust, National Association, as Trustee and (ii) 1,100,498 shares of Common Stock. The Exchangeable
Notes issued under the Exchangeable Notes Indenture are guaranteed by the Company and each other subsidiary thereof. The Exchangeable
Notes are senior, unsecured obligations of PIP DAC. Interest on the Exchangeable Notes will be paid in cash or a combination of
cash and in-kind interest at PIP DAC's election. Interest paid in cash (the All Cash Method) will accrue at a rate of 4.25% per
annum, while interest paid in a combination of cash and in-kind will accrue at a rate of 5.25% per annum, with 2.25% per annum
(plus additional interest, if any) capitalized to the principal amount of the Exchangeable Notes, and the balance paid in cash.
The maturity date of the Exchangeable Notes Indenture is July 15, 2022. The Exchangeable Notes initially are exchangeable into
shares of Common Stock at an exchange price per share of $5.50 (the Exchange Price). The 2017 Exchange
Agreement allowed the Company to reduce the principal amount of its outstanding indebtedness through the exchange of the Holders'
4.25% Convertible Notes for a smaller principal amount of the Exchangeable Notes. The principal amount of the Exchangeable Notes
may be reduced if the Holders thereof exchange their Exchangeable Notes for shares of Common Stock. The Exchangeable Notes Indenture
will provide capacity to refinance up to an additional $25.0 million principal amount of the 4.25% Convertible Notes, which refinancing
could also provide an opportunity to further reduce the principal amount of the Company's outstanding indebtedness. The outstanding
borrowings of the Exchangeable Notes were paid down by $500,000 in November 2017 with a portion of the proceeds from the sale
of certain non-core assets. Interest expense was $1.0 million and $3.0 million for the three and nine months ended September 30,
2018, respectively, and $0.6 million for the three and nine months ended September 30, 2017, related to the Exchangeable Notes
and included amortization of deferred financing costs and accretion of debt discount. During the first quarter of 2018, PIP DAC
elected the PIK option in lieu of making scheduled interest payments. The election increased the principal due on the Exchangeable
Notes by $402,000 as of September 30, 2018. Accrued interest on the Exchangeable Notes was approximately $396,000 and $675,000
as of September 30, 2018 and December 31, 2017, respectively. Term
Facility: On July 21,
2017 PIP DAC entered into a term loan credit agreement (the Delayed Draw Term Loan, the Term Facility or DDTL) with Cantor Fitzgerald
Securities, as agent and the lenders party thereto to obtain the DDTL. $30.0 million under the DDTL was drawn on July 21, 2017
in connection with the closing of several refinancing transactions and the remaining $15.0 million will be available for subsequent
draws for certain specified purposes, including to finance certain acquisitions, subject to conditions set forth in the DDTL credit
agreement. The DDTL includes an incremental feature that allows PIP DAC, with the consent of the requisite lenders under the Term
Facility, to obtain up to an additional $20.0 million in term loan commitments. Interest on the loans will accrue either in cash
or a combination of cash and in kind interest, at PIP DAC's election. Cash interest will accrue at a rate of 7.50% per annum,
while the combination of cash and in-kind interest will accrue at a rate of 8.50% per annum, with up to 4.00% per annum added
to the principal amount of loans and the balance paid in cash. The DDTL will mature on July 21, 2022. During the first quarter
of 2018, PIP DAC elected the PIK option in lieu of making scheduled interest payments. The election increased the principal due
on the DDTL by $906,000 as of September 30, 2018. On July 27,
2018, PIP DAC drew $9.2 million under the DDTL. The proceeds were used to fund the Company's investment in Nalpropion for Nalpropion's
purchase of certain assets of Orexigen and for working capital requirements. PIP DAC also
entered into a mortgage debenture with Cantor Fitzgerald Securities as agent, pursuant to which PIP DAC's obligations under the
DDTL will be secured by substantially all of the assets of PIP DAC and its future-acquired subsidiaries. On August 1,
2018 the Company entered into an amendment of its Term Facility. These amendments were made to permit the exchange of the 12%
Senior Secured Notes due 2020 (Treximet Secured Notes) for newly issued shares of Common Stock in the exchange transactions and
equitization transaction (as defined below), and to amend certain terms of the Term Facility and the ABL Facility (collectively,
the Credit Facilities), including (i) changes to permit the use of subsequent draws under the Term Facility for working capital
or other general corporate purposes, and (ii) changes to the interest payment provisions under the Term Facility increasing the
minimum percentage of interest that must be paid in cash to 6.00% per annum from 4.50% per annum. Interest expense
was approximately $1.0 million and $2.6 million for the three and nine months ended September 30, 2018 related to the DDTL and
includes amortization of deferred financing costs. Accrued interest on the DDTL was approximately $624,000 and $484,000 as of
September 30, 2018 and December 31, 2017, respectively. Secured
Notes: Treximet
Note Offering On August 19,
2014, the Company issued $220.0 million aggregate principal amount of its Treximet Secured Notes pursuant to an Indenture (the
August 2014 Indenture) dated as of August 19, 2014 among the Company, certain of its subsidiaries (the Treximet Guarantors) and
U.S. Bank National Association (the August 2014 Trustee), as trustee and collateral agent. On April 13,
2015, the Company amended the August 2014 Indenture to allow the Company to, among other things, incur up to $42.2 million of
additional debt. On December 29, 2017, the Company and the August 2014 Trustee entered into a third supplemental indenture to
amend the August 2014 Indenture to clarify the definition of "Net Sales", as such term is defined in the August 2014 Indenture
and resulted in the deferral of $3.2 million of principal payments until maturity of the notes. The Treximet
Secured Notes mature on August 1, 2020 and bear interest at a rate of 12% per annum, payable in arrears on February 1 and August
1 of each year (each, a Payment Date), beginning on February 1, 2015. On each Payment Date, commencing August 1, 2015, the Company
began paying installments of principal of the Treximet Secured Notes in an amount equal to 50% of net sales of Treximet for the
two consecutive fiscal quarters immediately preceding such Payment Date (less the amount of interest paid on the Treximet Secured
Notes on such Payment Date). At each month-end beginning with January 2015, the net sales of Treximet will be calculated, the
monthly interest accrual amount will then be deducted from the net sales and this resulting amount will be recorded as the current
portion of the Treximet Secured Notes. If the Treximet net sales less the interest due at the end of each six-month period does
not result in any excess over the interest due, no principal payment must be paid at that time. The remaining balance outstanding
on the Treximet Secured Notes will be due on the maturity date, which is August 1, 2020. As of September 30, 2018, the principal
amount outstanding of the Treximet Secured Notes is $154.5 million and is classified as a non-current liability. As of December
31, 2017, the Company classified $5.4 million, of the Treximet Secured Notes as a current liability and $166.7 million as a non-current
liability at December 31, 2017. The Treximet
Secured Notes are secured by a continuing first-priority security interest in substantially all of the assets of the Company and
the Treximet Guarantors related to Treximet other than inventory and certain inventory related assets, including accounts arising
from the sale of the inventory. On August 1,
2018, the Company entered into an exchange agreement (2018 Exchange Agreement) with certain holders (Exchange Holders) of the
Treximet Secured Notes for newly issued shares of Common Stock and shares of a newly created class of convertible preferred stock
of the Company designated as Convertible Preferred Stock (Exchange Transactions). The Exchange
Transactions closed on August 1, 2018 and were as follows:
exchange of approximately $2.7 million aggregate
principal amount of the Treximet Secured Notes for 1,204,586 shares of Common Stock which includes $0.2 million of accrued and
unpaid interest on the Treximet Secured Notes; exchange of $8.0 million principal amount of the
Treximet Secured Notes plus $0.1 million of accrued and unpaid interest for 81,000 shares of Convertible Preferred Stock. The 2018 Exchange
Agreement affords certain Exchange Holders the right to exchange up to an additional $65.1 million aggregate principal amount
of the Treximet Secured Notes plus accrued and unpaid interest, into additional Convertible Preferred Stock until February 1,
2020. The Company evaluated the transaction under ASC 470-50, Debtors Accounting for a Modification or Exchange of Debt Instruments
On August 1,
2018, the Company entered into separate Equitization Exchange Agreements by and among Pernix and certain Equitization Holders
of Treximet Secured Notes. Pursuant to the Equitization Exchange Agreements, the Company issued 650,190 shares of its Common Stock
in exchange for approximately $1.5 million aggregate principal amount of Treximet Secured Notes held by such Equitization Holders
plus $0.1 million of accrued and unpaid interest thereon (Equitization Transaction). This transaction closed on August 1, 2018. As a result
of the Exchange Transactions and Equitization Transaction, the Company recorded a net gain on early extinguishment of debt of
$0.1 million. Interest expense
related to the Treximet Secured Notes was $5.2 million and $16.1 million for the three and nine months ended September 30, 2018,
respectively, and was $5.6 million and $17.2 million for the three and nine months ended September 30, 2017, respectively. Interest
expense includes amortization of deferred financing costs. Accrued interest on the Treximet Secured Notes was approximately $3.1
million and $8.6 million as of September 30, 2018 and December 31, 2017, respectively. 2018
Term Loan On July 27,
2018, Nalpropion entered into a credit agreement (2018 Credit Agreement) with Wilmington Savings Fund Society, FSB, as administrative
and collateral agent, and certain lenders including PIP DAC and certain affiliates of Highbridge Capital Management, LLC (Highbridge)
and Whitebox Advisors LLC (Whitebox, and collectively, the Lenders) from time to time party thereto providing for $45.8 million
principal amount of a three-year term loan (the 2018 Term Loan). Loans under the 2018 Term Loan bear interest at 8.0%
per year and mature on July 27, 2021. PIP DAC provided $4.6 million of the total commitment under the credit facility established
under the 2018 Credit Agreement (2018 Credit Facility). Nalpropion borrowed the full $45.8 million available under the 2018 Term
Loan to partially fund the Orexigen Acquisition and for working capital requirements. As PIP DAC is one of the lenders under the
2018 Credit Facility and provided $4.6 million of the total commitment under the 2018 Credit Facility, the $4.6 million is eliminated
in consolidation as the transaction is between affiliates. As of September 30, 2018, $41.3 million of borrowings under the 2018
Term Loan related to the Company's consolidation of Nalpropion as a VIE is included in the Company's unaudited condensed consolidated
balance sheets. The borrowings
under the 2018 Credit Agreement are secured, subject to customary permitted liens and other agreed upon exceptions, by a perfected
security interest in the intangible assets of Nalpropion. Nalpropion is permitted to make voluntary prepayments at any time without
payment of a premium or penalty. Nalpropion is required to make mandatory prepayments of outstanding indebtedness under the 2018
Credit Agreement (without payment of a premium) with (a) net cash proceeds from certain non-ordinary course asset sales (subject
to reinvestment rights and other exceptions), (b) casualty proceeds and condemnation awards (subject to reinvestment rights
and other exceptions), and (c) 75% of the excess cash flow generated during a semi-annual period (commencing with the period
subsequent to June 30, 2019), depending on certain factors as defined in the 2018 Credit Agreement. The 2018 Credit
Agreement contains certain negative covenants (subject to exceptions, materiality thresholds and other allowances) including,
without limitation, negative covenants that limit Nalpropion's ability to incur additional debt, guarantee other obligations,
grant liens on assets, make loans, acquisitions or other investments, dispose of certain assets, make optional payments in connection
with or modify certain debt instruments, pay dividends or make other payments on capital stock, engage in mergers or consolidations,
enter into arrangements that restrict Nalpropion's ability to pay dividends or grant liens, engage in transactions with affiliates,
or change its fiscal year. In addition,
the 2018 Credit Agreement also contains customary events of default (with customary grace periods and materiality thresholds).
Upon the occurrence of certain events of default, the obligations under the 2018 Credit Agreement may be accelerated and any remaining
commitments thereunder may be terminated. Interest expense
related to the 2018 Term Loan was $0.7 million for the three months ended September 30, 2018 of which $0.1 million is due to the
Company and is eliminated in consolidation. As of September 30, 2018, $0.6 million of accrued interest on the 2018 Term Loan related
to the Company's consolidation of Nalpropion as a VIE is included in the Company's unaudited condensed consolidated balance sheets. Credit
Facility : Cantor Fitzgerald On July 21,
2017, Pernix and certain subsidiaries of Pernix as borrowers and guarantors (the ABL Borrowers) and PIP DAC, Pernix Ireland Limited,
Pernix Holdco 1, LLC, Pernix Holdco 2, LLC and Pernix Holdco 3, LLC as additional guarantors (the ABL Guarantors), entered into
an asset-based revolving credit agreement (the ABL Credit Agreement) with Cantor Fitzgerald Securities, as agent (the ABL Agent)
and the lenders party thereto to obtain a five-year $40 million asset-based revolving credit facility (the ABL Facility). On April
23, 2018, the Company entered into an amendment, effective as of April 12, 2018, to modify the borrowing base formula which determines
the Company's capacity to draw on the ABL Facility, which could increase such capacity. The amendment also removed concentration
limits for accounts receivable due from individual customers or other account debtors that may be included in the borrowing base. The ABL Borrowers'
obligations under the ABL Credit Agreement are guaranteed by the ABL Borrowers and the ABL Guarantors are secured by, among other
things, the ABL Borrowers' cash, inventory and accounts receivable, in each case pursuant to a guaranty and security agreement
between the ABL Borrowers, ABL Guarantors and Cantor Fitzgerald Securities as agent. Borrowings under the ABL Credit Agreement
bear interest at the rate of LIBOR plus 7.50%, payable monthly, in addition to a commitment fee on any undrawn commitments at
a rate per annum of 0.25%, payable monthly. The ABL Credit Agreement contains representations and warranties, affirmative and
negative covenants, and events of default applicable to the Company, the other ABL Borrowers, the ABL Guarantors and their respective
subsidiaries that are customary for credit facilities of this type. The ABL Credit Agreement will mature on July 21, 2022. On August 1,
2018 the Company entered into an amendment of the ABL Facility. The amendment provides for certain changes to the borrowing base
calculation under the ABL Facility that are intended to improve the Company's borrowing capacity under the ABL Facility and that
will also permit the Company, among other things, to include Contrave inventory owned by the Company in the calculation of the
borrowing base, and a reduction in the commitments under the ABL Facility from $40.0 million to $32.5 million. Interest expense
was $0.5 million and $1.5 million for the three and nine months ended September 30, 2018, respectively, and was $0.4 million for
the three and nine months ended September 30, 2017, related to the ABL Credit Agreement and includes amortization of deferred
financing costs. As of September 30, 2018, unamortized debt issuance costs of $0.6 million and $1.6 million are recorded on the
unaudited consolidated balance sheets in Prepaid expenses and other currents assets and Other assets, respectively, and are being
amortized to interest expense over the life of the agreement. As of December 31, 2017, $0.6 million and $2.1 million of unamortized
debt issuance costs are recorded on the unaudited consolidated balance sheets in Prepaid expenses and other currents assets and
Other assets, respectively. Wells Fargo On August 21,
2015, the Company entered into a credit agreement with Wells Fargo, as Administrative Agent and the lenders party thereto for
a $50.0 million, three-year senior secured revolving credit facility (the Wells Fargo Credit Facility). The ABL Facility
entered into on July 21, 2017 replaced the Wells Fargo Credit Facility and the Company used the proceeds from the ABL Facility
to repay the outstanding obligation of the Wells Fargo Credit Facility. Interest expense
including amortization of deferred financing costs related to the Wells Fargo Credit Facility amounted to $142,000 and $748,000,
for the three and nine months ending September 30, 2017, respectively. The following
table represents the future maturity schedule of the outstanding debt and line of credit at September 30, 2018 (in thousands):
Amount
2018 (October - December) $ -
2019 -
2020 154,515
2021 119,475
2022 90,404
Thereafter -
Total maturities 364,394
Less:
Note discount (31,741)
Deferred financing costs (10,196)
Total outstanding debt, net $ 322,457 </t>
  </si>
  <si>
    <t>11. Stockholders' Equity</t>
  </si>
  <si>
    <t xml:space="preserve">Note 11. Stockholders' Equity Convertible Preferred Stock On August 1, 2018, in connection with the
2018 Exchange Agreement, the Company reclassified and designated 1,500,000 shares of the authorized but unissued preferred stock
of the Company to the Convertible Preferred Stock. In connection with the Exchange Transactions, $8.0 million principal amount
of the Treximet Secured Notes plus $100,000 of accrued and unpaid interest was exchanged for 81,000 shares of Convertible Preferred
Stock. The Convertible Preferred Stock was recorded at fair value in the amount of $7.2 million, net of issuance costs of $0.5
million and is recorded to additional paid-in capital. Holders of Convertible Preferred Stock have
the right to convert their shares of Convertible Preferred Stock, in whole or in part, into shares of Common Stock at any time
on or after August 1, 2018 (the Initial Issue Date). The Company has the right, at its option, to automatically convert all shares
of Convertible Preferred Stock into shares of Common Stock, subject to the satisfaction of certain specified conditions. Upon any
conversion of an Exchange Holder's Convertible Preferred Stock, the Company will deliver shares of Common Stock, calculated by
multiplying the number of shares of Convertible Preferred Stock by 41.841 shares of Common Stock per share of Convertible Preferred
Stock (the Conversion Rate). The Conversion Rate is initially equal to the number of shares of Common Stock convertible into Common
Stock at a price $0.01 above the consolidated closing bid price on the date immediately preceding Initial Issue Date, or $2.39
per share. Subsequent to the Initial Issue Date, an Exchange
Holder is not able to convert Convertible Preferred Stock into Common Stock to the extent that the Common Stock held by such Exchange
Holder and its affiliates would exceed 4.985% of the Common Stock outstanding immediately after giving effect to the issuance of
shares of Common Stock. Moreover, at any time on or after the Initial
Issue Date, the Company has the right to redeem the Convertible Preferred Stock, in whole or in part, at a redemption price equal
to 100% of the liquidation preference of the shares to be redeemed, plus any accrued and unpaid dividends. Except as required by
law or the Articles Supplementary, the Exchange Holders of Convertible Preferred Stock have no voting rights (other than with respect
to certain matters regarding the Convertible Preferred Stock). In accordance with the Articles Supplementary,
the Company will not authorize, declare or pay regular or special dividends or other distributions (whether in the form of cash,
shares, indebtedness or any other property or asset, but excluding any purchase, redemption or other acquisition of shares) on
the shares of the Common Stock, unless simultaneously with the authorization, declaration or payment, it authorizes, declares or
pays, as applicable, dividends or other distributions on the Convertible Preferred Stock. On October 3, 2018, holders of 13,100 shares
of the Company' 0% Series C Perpetual Convertible Preferred Stock elected to convert such Convertible Preferred Stock into 548,115
shares of the Company's Common Stock. Controlled Equity Offering On November 7, 2014, the Company entered into
a controlled equity offering sales agreement (the Sales Agreement) with Cantor Fitzgerald &amp; Co. (Cantor) pursuant to which
the Company could issue and sell shares of its Common Stock having an aggregate offering price of up to one hundred million dollars,
pursuant to an effective registration statement on Form S-3 (No. 333-200005), from time to time through Cantor, acting as agent.
On November 22, 2017, the Company filed a registration statement on Form S-3 (No. 333-221717) to replace the previously-filed registration
statement, which was subsequently declared effective by the SEC on December 18, 2017. The Company will pay Cantor a commission
rate of 3.0% of the gross sales price per share of the Common Stock sold through Cantor as agent under the Sales Agreement. During the nine months ended September 30,
2018, the Company sold 191,170 shares of Common Stock under the Sales Agreement at an average price of approximately $2.51 per
share for gross proceeds of $480,000 and net proceeds of $453,000, after deducting commission and fees. During the nine months
ended September 30, 2017, the Company sold 372,176 shares of Common Stock under the Sales Agreement at an average price of approximately
$3.21 per share for gross proceeds of $1.2 million and net proceeds of $1.1 million, after deducting commission and fees. As of
September 30, 2018, approximately $77.0 million of Common Stock remained available to be sold under this facility, subject to certain
limitation to the extent the Company continues to have a public float of less than $75.0 million. Noncontrolling Interest Ownership interests in subsidiaries held by
parties other than the Company are presented as non-controlling interest within stockholders' equity, separately from the equity
held by the Company on the consolidated statements of stockholders' equity. Revenues, expenses, net income and other comprehensive
income are reported in the condensed consolidated financial statements at the consolidated amounts, which includes amounts attributable
to both the Company's interest and the non-controlling interests in Nalpropion. Net loss and other comprehensive loss is then attributed
to the Company's interest and the non-controlling interests. Net loss to non-controlling interests is added to net loss in the
consolidated statements of loss to determine net loss attributable to the Company's common shareholders (see unaudited condensed
consolidated statements of stockholders' equity (deficit) for activity related to the noncontrolling interest). Warrants As of September 30, 2018, the Company has
approximately 4,380 outstanding Common Stock warrants assumed in connection with the acquisition of Somaxon Pharmaceuticals, Inc.
(Somaxon) in March 2013, with exercise prices ranging from $83.73 to $258.51 and expiration dates ranging from August 2021 through
December 2021. Share-Based Compensation Plans In November 2017, the Company's shareholders
approved the 2017 Omnibus Incentive Plan (the 2017 Plan) for future equity
awards granted by the Company. Subject to the adjustments described below, the maximum number of shares of Common Stock
that will be available for issuance under the 2017 Omnibus Incentive Plan will be equal to the sum of (i) one million (1,000,000)
shares of Common Stock plus (ii) the number of shares of our Common Stock available for future awards under the 2015 Omnibus Incentive
Plan and the 2009 Stock Incentive Plan as of November 15, 2017, plus (iii) the number of shares of Common Stock related to awards
outstanding under such plans as of November 15, 2017 that terminate after such date by expiration or forfeiture, cancellation,
or otherwise without the issuance of such shares of Common Stock. On May 22, 2018, the Company's stockholders approved an amendment
to the 2017 Plan to increase the number of shares reserved under the 2017 Plan from 642,294 shares of Common Stock to 1,242,294
shares of Common Stock. Stock-Based Compensation Stock-based compensation expense is recognized, net
of an estimated forfeiture rate, on a straight-line basis over the requisite service period, which is the vesting period. The Company uses the Black-Scholes option pricing
model to determine the fair value of its stock options. The weighted average fair value of stock options granted during the periods
and the assumptions used to estimate those values using the Black-Scholes option pricing mode were as follows:
Three Months Ended Nine Months Ended
September 30, September 30,
2018 2017 2018 2017
Weighted average expected stock price volatility 86.4% 88.0% 86.4% 87.6%
Estimated dividend yield - - - -
Risk-free interest rate 2.9% 2.0% 2.8% 2.0%
Expected life of option (in years) 6.3 6.2 6.3 6.2
Weighted average grant date fair value per option $ 0.69 $ 2.15 $ 1.61 $ 2.15 The Company measures the grant date fair value of
restricted stock units (RSUs) using the Company's closing Common Stock price on the grant date. The
accounting policy with respect to stock options and RSUs is described in the audited consolidated financial statements contained
in the Company's Annual Report on Form 10-K for the year ended December 31, 2017 Stock-based compensation expense was $0.4
million and $1.3 million for the three and nine months ended September 30, 2018, respectively and was $0.5 million and $1.9 million
for the three and nine months ended September 30, 2017. Stock-based compensation expense for the periods presented is included
within the selling, general and administrative expense in the unaudited condensed consolidated statements of operations. Stock Options The following table shows the option activity,
described above, during the nine months ended September 30, 2018 (shares and intrinsic value in thousands):
Weighted Average
Average Remaining Aggregate
Exercise Contractual Life Intrinsic
Shares Price (years) Value
Options Outstanding at December 31, 2017 1,042 $ 13.80 8.8
Granted 556 2.17
Exercised - -
Cancelled (228) 12.29
Expired - -
Options outstanding at September 30, 2018 1,370 $ 9.34 8.7 $ 5
Options vested and expected to vest as of September 30, 2018 895 $ 12.86 8.3 $ 2
Options vested and exercisable as of September 30, 2018 339 $ 24.88 7.3 $ - As of September 30, 2018, there was approximately
$1.4 million of total unrecognized compensation cost related to non-vested stock options issued to employees and directors of the
Company, which is expected to be recognized ratably over a weighted-average period of 2.0 years. The total intrinsic value of options exercised
during each of the three and nine months ended September 30, 2018 and 2017 was $0. Options issued subsequent to January 2014
have a graded vesting schedule over either three or four years. The Company's stock option grants expire ten years from the date
of grant. Restricted Stock The following table shows the Company's non-vested
restricted stock activity during the nine months ended September 30, 2018 (shares in thousands):
Weighted Average
Grant Date Fair
Shares Value
Non-vested restricted stock outstanding at December 31, 2017 135 $ 3.17
Granted 62 2.46
Vested (54) 3.25
Forfeited (2) 2.60
Non-vested restricted stock outstanding at September 30, 2018 141 $ 2.83 The total fair value of RSUs vested in the
nine months ended 2018 and 2017, were $177,000 and $220,000, respectively. As of September 30, 2018, there was $0.8 million total
unrecognized compensation cost related to non-vested restricted stock issued to employees and directors of the Company which is
expected to be recognized ratably over a weighted-average period of 1.97 years. </t>
  </si>
  <si>
    <t>12. Income Taxes</t>
  </si>
  <si>
    <t>Income Tax Disclosure [Abstract]</t>
  </si>
  <si>
    <t xml:space="preserve">Note 12. Income Taxes On December 22, 2017, the U.S. Tax Cuts and
Jobs Act ("TCJA") was enacted reducing the corporate Federal tax rate from 35% to 21% effective for tax years beginning
on or after January 1, 2018. ASC 740, Income Taxes, Under the TCJA, the Corporate Alternative
Minimum Tax ("AMT") was repealed. The Company's previously recorded AMT credits of approximately $0.2 million are now refundable
subject to budgetary sequestration over a four-year period beginning in 2018, and the previously recorded valuation allowance for
these AMT credits was reversed during the year ended December 31, 2017. The Company's Irish subsidiaries have accumulated deficits
in earnings and profits and thus the Company will not be subject to the one-time transition tax. The TCJA creates a new requirement that certain
income (i.e., Global intangible low taxed income "GILTI") earned by foreign subsidiaries must be included currently in
the gross income of the U.S. shareholder. Due to the complexity of the new GILTI tax rules, the Company is continuing to evaluate
this provision of the Tax Act and the application of ASC 740. Under U.S. GAAP, the Company is permitted to make an accounting policy
election to either treat taxes due on future inclusions in U.S. taxable income related to GILTI as a current-period expense when
incurred or to factor such amounts into the Company's measurement of its deferred taxes. The Company has not yet completed its
analysis of the GILTI tax rules and is not yet able to reasonably estimate the effect of this provision of the Tax Act or make
an accounting policy election for the ASC 740 treatment of the GILTI tax. Therefore, the Company has not recorded any amounts related
to potential GILTI tax in its consolidated financial statements and has not yet made a policy decision regarding whether to record
deferred taxes on GILTI. The Company reported an income tax expense
of approximately $61,000 and $109,000 for the three and nine months ended September 30, 2018, respectively and an income tax expense
of approximately $27,000 and $122,000 for the three and nine months ended September 30, 2017, respectively. The Company's effective
tax rate was (0.2%) for the nine months ended September 30, 2018, compared to an estimated annual effective rate of (0.3%) for
the nine months ended September 30, 2017. Deferred income taxes reflect the net tax
effects of temporary differences between the carrying amount of the assets and liabilities for financial reporting purposes and
the amounts used for income tax purposes. All deferred tax assets were subject to a full valuation allowance as of December 31,
2017. The Company evaluates the realizability of
its U.S. net deferred tax assets based on all available evidence, both positive and negative, on a quarterly basis. The realization
of net deferred tax assets is dependent on the Company's ability to generate sufficient future taxable income during periods prior
to the expiration of tax attributes to fully utilize these assets. The Company weighed both positive and negative evidence and
determined that due to recent losses there is a continued need for a full valuation allowance against all of the Company's deferred
tax assets as of September 30, 2018 and December 31, 2017. As of September 30, 2018, the Company's gross
deferred tax assets are comprised primarily of U.S. Federal net operating losses and accruals, and its gross deferred tax liabilities
are comprised primarily of differences in the financial statement and tax bases of intangible assets. The Company files income tax returns with
both federal and state-level taxing authorities in the U.S., and with the taxing authorities of various foreign jurisdictions.
The associated tax filings remain subject to examination by applicable tax authorities for a certain length of time following the
tax year to which those filings relate. The IRS audit of the Company's 2014 and 2015 Federal tax returns concluded during the quarter
ended September 30, 2018, and there were no material impacts to the Company's income tax provision as a result. The Company's
2016 and 2017 tax returns are subject to potential examination. </t>
  </si>
  <si>
    <t>13. Commitments and Contingencies</t>
  </si>
  <si>
    <t>Commitments and Contingencies Disclosure [Abstract]</t>
  </si>
  <si>
    <t xml:space="preserve">Note 13. Commitments and Contingencies Legal Proceedings Pernix Ireland Pain Limited (n/k/a Pernix
Ireland Pain Designated Activity Company) and Pernix Therapeutics, LLC v. Actavis Laboratories FL, Inc. (Actavis), Pernix Ireland Pain Limited and Pernix Therapeutics, LLC v. Alvogen Malta Operations, Ltd. (Alvogen),
District of Delaware Case No. 16-139. PIP DAC is the owner of: (a) U.S. Patent No.
9,265,760 (the '760 Patent), issued on February 23, 2016, (b) U.S. Patent No. 9,326,982 (the '982 Patent), issued on May 3, 2016,
(c) U.S. Patent No. 9,333,201 (the '201 Patent), issued on May 10, 2016, and (d) U.S. Patent No. 9,339,499 (the '499 Patent), issued
on May 17, 2016 (collectively, the Pernix Zohydro ER Patents). The Pernix Zohydro ER Patents are listed in the United States
Food and Drug Administration's (FDA) Orange Book: Approved Drug Products with Therapeutic Equivalence Evaluations (the Orange Book)
as covering Zohydro ER. Pernix Therapeutics, LLC (Pernix LLC) is the sole distributor of Zohydro ER in the United States.
Pernix LLC and PIP DAC (collectively for the purpose of this paragraph, Pernix) brought suit against Actavis and Alvogen in the
District of Delaware on March 4, 2016, seeking declaratory judgment of infringement of the '760 Patent. The Complaints relating
to the '760 Patent were served on March 7, 2016. Pernix filed and served First and Second Amended Complaints on May 13, 2016 and
May 31, 2016 against Alvogen and Actavis, respectively, adding allegations of infringement with respect to the '982, '201, and
'499 Patents. Actavis Motion to Dismiss was completed on July 11, 2016. United States Patent Nos. 9,421,200 (the '200
Patent) and 9,433,619 (the '619 Patent) issued on August 23, 2016 and September 5, 2016, respectively. Pernix filed and served
Second and Third Amended Complaints, against Alvogen and Actavis respectively, on October 12, 2016, adding allegations of infringement
with respect to the '200 and '619 Patents. Actavis and Alvogen filed their respective Answers on November 30, 2016, denying
Pernix's infringement allegations and raising Counterclaims of non-infringement and invalidity as to each of the asserted patents.
Pernix and Actavis entered into a settlement agreement on January 29, 2018. Under the terms of the agreement, Pernix will
grant Actavis a license to begin selling a generic version of Zohydro ER on March 1, 2029, or earlier under certain circumstances.
Other details of the settlement are confidential. The launch of Actavis's generic product is contingent upon Actavis receiving
final approval from the FDA of its ANDA for a generic version of Zohydro ER. For the Alvogen case, trial testimony was heard
from June 11-13, 2018, post-trial briefing was completed on July 12, 2018, and the trial concluded with the parties' closing arguments
on July 25, 2018. The district court's trial decision was rendered on August 24, 2018, finding the asserted claims of the Zohydro
ER Patents to be infringed by Alvogen's proposed generic Zohydro ER product and not to be invalid for anticipation under 35 U.S.C.
§ 102. The district court also found the asserted claims to be invalid for obviousness under 35 U.S.C. § 103 and as lacking
adequate written description under 35 U.S.C. § 112. Pernix filed a Notice of Appeal on September 7, 2018, appealing the district
court's decision that the asserted claims are invalid for obviousness and lacking adequate written description to the United States
Court of Appeals for the Federal Circuit. Pernix's opening appellate brief is due no later than November 13, 2018, Alvogen's answering
brief is due no later December 24, 2018 and Pernix's reply brief is due no later than January 7, 2019. Oral argument on the appeal
is expected in the second quarter of 2019, with a written decision to follow thereafter. Medicine to Go Pharmacies, Inc. v. Macoven
Pharmaceuticals, LLC and Pernix Therapeutics Holdings, Inc., District Court of New Jersey Case No. 2:16-cv-07717. On October 23, 2016, Medicine to Go Pharmacies,
Inc. (Plaintiff) filed an action against Pernix and its subsidiary, Macoven and unidentified individuals seeking redress for sending
allegedly unlawful advertisements to facsimile machines in violation of the Telephone Consumer Protection Act, 47 U.S.C. 227. On
December 2, 2016, the Company filed its answers in defense of the allegations. The December 2013 fax campaign that is the subject
of this litigation was administered by a third party, Odyssey Services, Inc. (Odyssey), which was not initially named as a defendant
in this litigation. On June 22, 2017, the Company filed a third-party complaint against Odyssey, seeking indemnity and contribution
for any amounts that the Company may be liable to pay to the Plaintiff. Odyssey answered the third-party complaint and, in addition,
filed a counterclaim for indemnification against the Company, alleging that the Company, not Odyssey, was responsible for the content
of the facsimiles transmitted, and thus is liable to Odyssey for any costs or judgments associated with this action. Odyssey also
filed a motion for summary judgment, seeking to dismiss the third-party claims against it; the Company has moved for summary judgment
to hold Odyssey liable to indemnify the Company. A settlement conference was conducted by the
Court on July 12, 2018 during which counsel for Plaintiff and the Company agreed in principle that for purposes of settlement the
defendants will create a settlement fund and the Company will contribute a total of $1.2 million to said fund, which amount shall
be final and includes any and all costs of the settlement, including payment of claims submitted by class members, class notice,
settlement administration, Plaintiff's attorneys' fees and costs, and any incentive award to Plaintiff. Further, the Company will
not oppose Plaintiff's request that a Rule 23(b)(3) settlement class consisting of all persons and entities with fax numbers who
received a copy of the December 2013 "Dear Pharmacist" fax be certified by the Court and the Company will agree that any
unclaimed amounts of the settlement fund shall be distributed to one or more cy pres Opioids Litigation Beginning in 2014 and continuing to the present,
a number of pharmaceutical companies have been named in numerous lawsuits brought by certain state and local governments related
to the marketing of opioid pain medications. The claims are generally based on alleged misrepresentations and/or omissions in connection
with the sale and marketing of prescription opioid pain medications and/or an alleged failure to take adequate steps to prevent
abuse and diversion. The suits generally seek penalties and/or injunctive and monetary relief. These cases are in early stages
of litigation. In May 2018, the Company was notified that the State of Arkansas has named approximately 65 companies and individuals,
including the Company, in an ongoing lawsuit relative to the marketing and sale of opioid pain medications. In September of 2018,
the Company filed a motion to dismiss the Arkansas lawsuit. That motion is currently pending. During the second quarter of 2018, the Company
was also served with two additional lawsuits in which it was included as a defendant, both of which were filed in Philadelphia
County, PA ( UFCW Local 23 Health Fund v. Endo Pharmaceuticals, Inc., et al. Iron Workers Dist. Council
of Philadelphia &amp; Vicinity, Benefit Fund v. Abbott Laboratories, Inc., et al. The Company intends to vigorously defend against
the claims asserted against it in these litigations but is unable to predict probable outcomes at this time. Navigators Insurance Company v. Pernix
Therapeutics Holdings, Inc. (U.S. District Court, Eastern District of PA) On October 26, 2018, Navigators Insurance
Company ("Navigators") initiated an insurance coverage declaratory judgment action against Pernix in the United States
District Court for the Eastern District of Pennsylvania. The action pertains to a dispute between the parties as to whether
Navigators owes coverage under certain insurance policies for the defense and potential indemnity of Pernix in three lawsuits pending
against Pernix: (1) UFCW, Local 23 and Employers Health Fund v. Endo Pharmaceuticals, Inc. et al. Iron Workers District
Council of Philadelphia and Vicinity, Benefit Fund v. Abbott Laboratories, Inc. et al. State of Arkansas, ex. rel. Scott Ellington
et al. v. Purdue Pharma, L.P. et al. The complaint alleges that Pernix requested
that Navigators defend and indemnify it in the Underlying Actions under three policies Navigators issued to Pernix, all of which
are effective from November 30, 2017 to November 30, 2018: a Products-Completed Operations Liability policy (the "Products
Liability Policy"), a Commercial General Liability policy (the "CGL Policy"), and (3) a Commercial Umbrella Liability
policy (the "Umbrella Policy") (collectively, the "Policies"). The complaint further alleges that, by letter
dated October 23, 2018, Navigators: (1) disclaimed any duty to defend or indemnify Pernix in the UFCW Action and Iron Workers Action
under the Policies; (2) disclaimed any duty to defend or indemnify Pernix in the Arkansas Lawsuit under the CGL and Umbrella Policies;
(3) disclaimed any duty to defend or indemnify Pernix on Counts Three to Nine of the Arkansas Action under the Products Liability
Policy; and (4) reserved the right to disclaim any duty to defend or indemnify Pernix on Counts One and Two of the Arkansas Action
under the Products Liability Policy. Navigators alleges that Pernix disputes the propriety of Navigator's disclaimers. Navigators has asserted seven counts against
Pernix. Counts I through VI seek declarations that Navigators has no duty to defend or indemnify Pernix in the Underlying
Actions under any of the Policies. These counts contain allegations of the various provisions of the Policies on which Navigators
relies. Count VII is pled in the alternative and seeks a declaration that Navigators is entitled to allocation between covered
and uncovered defense and indemnification costs to the extent that any counts of the Underlying Actions are covered by one or more
of the Policies. Pernix intends to vigorously contest these
claims, and file a counterclaim that Navigators owes Pernix a duty to defend all of the Underlying Actions in full, and that any
determination of the duty to indemnify at this point is premature. Other Commitments and Contingencies In July 2012 and January 2013, Somaxon
settled two patent litigation claims with parties seeking to market generic equivalents of Silenor. As of
September 30, 2018, remaining payment obligations of the Company owed under these settlement agreements are $250,000. The
balance is payable in the third quarter 2019 and is recorded in "other liabilities - current" on the Company's
unaudited condensed consolidated balance sheets as of September 30, 2018. During the first quarter of 2014, the Company
settled all claims arising from certain actions by Cypress under the Texas Medicaid Fraud Prevention Act prior to its acquisition
by the Company. As part of the settlement, the Company agreed to pay $12.0 million, payable in annual amounts of $2.0 million until
the settlement is paid in full. As of September 30, 2018, the net present value of remaining payment obligations owed under this
settlement agreement is $2.0 million and is recorded within other liabilities - current on the Company's unaudited condensed consolidated
balance sheets as of September 30, 2018. GlaxoSmithKline (GSK) Arbitration Pursuant to Amendment No. 2, the Company agreed
that if on or before September 30, 2019, the Company (x) redeems or repurchases its 4.25% Convertible Notes for greater than 31
cents for every one dollar of principal amount outstanding or (y) exchange such notes for new notes or similar instruments that
have a face value providing such exchanging holders a recovery that is greater than 31 cents for every one dollar of 4.25% Convertible
Notes exchanged by such holders, the Company shall, no later than five business days thereafter, distribute to GSK additional cash
or notes, as applicable, equal to such excess recovery, but in no event to exceed $2.0 million. GSK has agreed that for so
long as the Company complies with the payment terms set forth in the Amendment No. 2, enforcement of the award will be stayed and
GSK shall not seek to enforce or exercise any other remedies in respect of the award, and that the outstanding balance of the Award
shall be unconditionally and irrevocably forgiven upon satisfaction of such terms. As of September 30, 2018 and December
31, 2017, the Company has recorded $2.0 million as contingent consideration for the potential payment due by September 30, 2019
and is recorded in "other liabilities - current" and "Arbitration Award" on the Company's consolidated balance
sheets, respectively. Also, the Company recorded $10.5 million as a gain from legal settlement for the year ended December 31,
2017 pursuant to Amendment No. 2 in the consolidated statements of operations and comprehensive loss. Nalpropion Related Litigation In April 2015, Orexigen and Takeda Pharmaceutical
Company Limited (Takeda) received notification of a Paragraph IV certification for certain patents for Contrave which are listed
in the Orange Book. The certification resulted from the filing by Actavis Laboratories FL, Inc. (Actavis) of an ANDA challenging
such patents for Contrave. In June 2015, Orexigen and Takeda filed a lawsuit in the U.S. District Court for the District of Delaware
against Actavis on the basis that Actavis' proposed generic products infringe certain patents for Contrave. Takeda held the NDA
for Contrave and was a licensee of Orexigen's patents until August 2016, at which point the ownership of the NDA was transferred
to Orexigen and Takeda's rights to the Orexigen patents were terminated. A bench trial took place in June 2017 and on October 13,
2017, the court issued an opinion finding that the claims of the three patents at issue (U.S. Patent Nos. 7,462,626, 7,375,111
and 8,916,195, which expire in 2024, 2025 and 2030, respectively) were valid and infringed. Actavis filed an appeal, which is pending
in the U.S. Court of Appeals for the Federal Circuit (Federal Circuit Appeal), and filed its opening appeal brief on February 21,
2018. The Federal Circuit ordered that the appeal be stayed during Orexigen's pending bankruptcy proceedings. On July 27, 2018,
Nalpropion acquired worldwide rights to Contrave, including the rights to the patents at issue. Nalpropion filed motions to substitute
itself as a party in the appeal and to lift the stay. Those motions were granted on September 19, 2018, allowing the appeal to
proceed. Nalpropion's answering was filed on September 28, 2018, and Acatvis's reply appeal brief is due on November 13, 2018.
Oral argument is expected sometime in the first half of 2019. If Actavis is successful in the Federal Circuit Appeal, a generic
version of Contrave could be launched prior to the expiration of one or more of the patents at issue, which would materially impact
Nalpropion's and our financial condition and results of operations. Further, if Contrave infringes or is alleged to infringe intellectual
property rights of third parties, we may be adversely affected. </t>
  </si>
  <si>
    <t>14. Restructuring</t>
  </si>
  <si>
    <t>Restructuring and Related Activities [Abstract]</t>
  </si>
  <si>
    <t xml:space="preserve">Note 14. Restructuring On January 4, 2018, the Company committed
to and commenced a realignment plan to reduce operating costs and better align our workforce with the needs of our business in
anticipation of the expiration of certain patents related to Treximet® (2018 Restructuring). The Company completed the realignment
plan on January 5, 2018, resulting in a reduction of our workforce by 41 employees, the majority of which were associated with
our sales force and commercial infrastructure. As of September 30, 2018, the Company has incurred $0.8 million in costs related
to the 2018 Restructuring, consisting of $0.7 million related to employee termination benefits and $0.1 million related to contract
termination costs. On July 7, 2016, the Company announced a restructuring
of its sales force and operations (2016 Restructuring). The 2016 Reorganization included a reduction of 54 sales positions, primarily
from the Company's Neurology sales team and reduced its administrative staff by 6 employees. To date, the Company has incurred
$2.8 million in costs related to the 2016 Restructuring, consisting of $1.4 million related to employee termination benefits and
$1.4 million related to contract termination costs. All associated contract termination cost payments are expected to be made by
2020. A summary of accrued restructuring costs,
included as a component of accounts payable and accrued expenses on the unaudited condensed consolidated balance sheets, is as
follows (in thousands):
December 31, 2017 Charges Cash Non-cash September 30, 2018
2018 Restructuring $ - $ 774 $ (774) $ - $ -
December 31, 2017 Charges Cash Non-cash September 30, 2018
2016 Restructuring $ 265 $ 438 $ (277) $ - $ 426 </t>
  </si>
  <si>
    <t>15. Supplemental Cash Flow Information</t>
  </si>
  <si>
    <t>Supplemental Cash Flow Elements [Abstract]</t>
  </si>
  <si>
    <t xml:space="preserve">Note 15. Supplemental Cash Flow Information Supplemental cash flow information is as follows
(in thousands):
Nine Months Ended
September 30,
2018 2017
Cash (received) paid for income taxes, net $ 29 $ (873)
Cash paid for interest 24,984 25,920
Supplemental disclosures of Non-cash Investing and Financing activities:
Conversion of Treximet Secured Notes and interest to Common Stock $ 4,433 $ -
Conversion of Treximet Secured Notes and interest to Convertible Preferred Stock 8,100 -
Amount added to principal of Delayed Draw Term Loan and Exchangeable notes for Payment-in-kind (PIK) interest 1,308 -
Conversion of 4.25% Convertible Notes - (51,775)
Issuance of 1,100,498 shares in exchange transaction - 3,775
Issuance of Exchangeable Notes - 36,243 </t>
  </si>
  <si>
    <t>2. Basis of Presentation and Summary of Significant Accounting Policies (Policies)</t>
  </si>
  <si>
    <t>Basis of Presentation</t>
  </si>
  <si>
    <t xml:space="preserve">Basis of Presentation The accompanying unaudited condensed consolidated
financial statements included herein have been prepared by the Company in accordance with generally accepted accounting principles
in the United States (GAAP) and under the rules and regulations of the United States Securities and Exchange Commission (SEC)
for interim reporting. In management's opinion, the interim financial data presented includes all adjustments (consisting solely
of normal recurring items) necessary for fair presentation. All intercompany accounts and transactions have been eliminated. Certain
information required by GAAP has been condensed or omitted in accordance with rules and regulations of the SEC. Operating results
for the three and nine months ended September 30, 2018 are not necessarily indicative of the results that may be expected for
any future period or for the year ending December 31, 2018. These unaudited condensed consolidated financial
statements should be read in conjunction with the Company's audited consolidated financial statements and the notes thereto for
the year ended December 31, 2017, included in Pernix's 2017 Annual Report on Form 10-K filed with the SEC. The preparation of the unaudited condensed
consolidated financial statements requires management to make estimates and assumptions relating to reporting of the assets and
liabilities and the disclosure of contingent assets and liabilities to prepare these unaudited condensed consolidated financial
statements and the reported amounts of revenues and expenses during the reporting period in conformity with GAAP. Significant estimates
of the Company include: revenue recognition, sales allowances such as returns on product sales, government program rebates, customer
coupon redemptions, wholesaler/pharmacy discounts, product service fees, rebates and chargebacks, sales commissions, amortization,
stock-based compensation, the determination of fair values of assets and liabilities in connection with business combinations,
and deferred income taxes. Actual results could differ from these estimates. </t>
  </si>
  <si>
    <t>Interim Financial Statements</t>
  </si>
  <si>
    <t xml:space="preserve">The accompanying unaudited condensed consolidated
financial statements included herein have been prepared by the Company in accordance with generally accepted accounting principles
in the United States (GAAP) and under the rules and regulations of the United States Securities and Exchange Commission (SEC)
for interim reporting. In management's opinion, the interim financial data presented includes all adjustments (consisting solely
of normal recurring items) necessary for fair presentation. All intercompany accounts and transactions have been eliminated. Certain
information required by GAAP has been condensed or omitted in accordance with rules and regulations of the SEC. Operating results
for the three and nine months ended September 30, 2018 are not necessarily indicative of the results that may be expected for
any future period or for the year ending December 31, 2018. These unaudited condensed consolidated financial
statements should be read in conjunction with the Company's audited consolidated financial statements and the notes thereto for
the year ended December 31, 2017, included in Pernix's 2017 Annual Report on Form 10-K filed with the SEC. </t>
  </si>
  <si>
    <t>Management's Estimates and Assumptions</t>
  </si>
  <si>
    <t xml:space="preserve">The preparation of the unaudited condensed
consolidated financial statements requires management to make estimates and assumptions relating to reporting of the assets and
liabilities and the disclosure of contingent assets and liabilities to prepare these unaudited condensed consolidated financial
statements and the reported amounts of revenues and expenses during the reporting period in conformity with GAAP. Significant
estimates of the Company include: revenue recognition, sales allowances such as returns on product sales, government program rebates,
customer coupon redemptions, wholesaler/pharmacy discounts, product service fees, rebates and chargebacks, sales commissions,
amortization, stock-based compensation, the determination of fair values of assets and liabilities in connection with business
combinations, and deferred income taxes. Actual results could differ from these estimates. Nasdaq Deficiency Notices On October 17, 2018, the Company received
notice (the Minimum Market Value of Publicly Held Shares Notice) from the Nasdaq Stock Market LLC (Nasdaq) that the Company is
not currently in compliance with the $15 million minimum market value of publicly held shares requirement of Nasdaq Listing Rule
5450(b)(3)(C). The Minimum Market Value of Publicly Held Shares Notice indicated that, consistent with Nasdaq Listing Rule 5810(c)(3)(D),
the Company has until April 15, 2019 to regain compliance with the minimum market value of publicly held shares requirement by
having the closing market value of publicly held shares, calculated by multiplying the closing bid price of the Company's common
stock (Common Stock) by the Company's total shares outstanding (less any shares held by officers, directors or beneficial owners
of 10% or more of the total shares outstanding ), meet or exceed $15 million for at least ten consecutive business days. On October 19, 2018, the Company received
notice (the Minimum Bid Price Notice) from Nasdaq that the Company is not currently in compliance with the $1.00 minimum closing
bid price requirement of Nasdaq Listing Rule 5450(a)(1). The Minimum Bid Price Notice indicated that, consistent with Nasdaq Listing
Rule 5810(c)(3)(A), the Company has until April 17, 2019 to regain compliance with the minimum bid price requirement by having
the closing bid price of the Common Stock meet or exceed $1.00 per share for at least ten consecutive business days. If the Company
does not regain compliance with the minimum bid price requirement by April 17, 2019, the Company may be eligible to transfer the
listing of the Common Stock from the Nasdaq Global Market to the Nasdaq Capital Market if, at the time of such transfer, the Company
meets the initial listing requirement for market value of publicly held shares ($1 million) and all other initial listing standards
for the Nasdaq Capital Market (except for the minimum bid price requirement) and provides Nasdaq with written notice of its intention
to cure the minimum bid price requirement deficiency. In response, Nasdaq may provide the Company with an additional 180 day period
to satisfy the minimum bid price requirement. However, if it appears to the Nasdaq staff that the Company will not be able to cure
the deficiency, or if the Company is otherwise not eligible, Nasdaq will provide notice to the Company that the Common Stock will
be subject to delisting pursuant to Nasdaq's delisting procedures. The notices do not result in the immediate
delisting of the Common Stock from the Nasdaq Global Market. If the Common Stock is delisted from the Nasdaq Global Market, the
holders of the Convertible Notes (as defined in Note 10 below) and the Exchangeable Notes (as defined in Note 10 below) would have
the right to require the Company (in the case of the Convertible Notes) or Pernix Ireland Pain Designated Activity Company (PIP
DAC) (in the case of the Exchangeable Notes) to repurchase all of the Convertible Notes and Exchangeable Notes owned by such holders
at a price equal to 100% of the principal amount thereof, plus any accrued and unpaid interest thereon, within 35 business days
following the Company or PIP DAC giving notice to such holders of the delisting. The Company's or PIP DAC's failure to pay such
amounts when due would result in a default under the indentures governing the Convertible Notes or the Exchangeable Notes, as the
case may be, which would ripen into an event of default immediately under the indenture governing the Convertible Notes, and within
five days of becoming due under the indenture governing the Exchangeable Notes. Further, an event of default under either of these
indentures would result in a cross-default under the Delayed Draw Term Loan (as defined in Note 10 below) as well as the ABL Facility
(as defined in Note 10 below), which could result in indebtedness outstanding under those instruments to become immediately due
and payable. In addition, any acceleration of the debt under the Convertible Notes, the Exchangeable Notes, the Delayed Draw Term
Loan or the ABL Facility would trigger an event of default under the indenture governing the Treximet Secured Notes (as defined
in Note 10 below), which could result in such indebtedness becoming immediately due and payable. Going Concern As of October 17, 2018, the Company was not
in compliance with certain Nasdaq Global Market listing requirements. The Company's outstanding 4.25% Convertible Notes (as defined
in Note 10 below) in the principal amount of $78.2 million that contain redemption features in the event the Company was not able
to maintain its Nasdaq Global Market listing. In addition, the Company's outstanding Exchangeable Notes (as defined in Note 10
below) in the principal amount of $36.1 million contain redemption features in the event the Company is not able to maintain any
Nasdaq listing. These factors raise substantial doubt about the ability of the Company to continue as a going concern within one
year after the date that these financial statements are issued. The Company continues to seek other sources of capital and alternatives.
However, if the Company is unable to raise sufficient capital or maintain its Nasdaq listing to prevent the redemption of its outstanding
indebtness, the Company will not have sufficient liquidity to fund its business operations for at least the next year following
the date that the financial statements are issued. The financial statements do not include any adjustments relating to the recoverability
and classification of recorded asset amounts or the amounts and classification of liabilities that might be necessary should the
Company be unable to continue as a going concern. </t>
  </si>
  <si>
    <t>Reclassifications</t>
  </si>
  <si>
    <t xml:space="preserve">Certain prior period amounts have been reclassified
to conform to the current period presentation including reclassifying capitalized debt issuance costs of approximately $1.5 million
from "Prepaid expenses and other current assets" to the Company's long-term debt instruments within "Total liabilities"
except for those related to revolving credit facilities. This reclassification had no effect on previously reported results of
operations, financial position or cash flows. </t>
  </si>
  <si>
    <t>Principles of Consolidation</t>
  </si>
  <si>
    <t xml:space="preserve">The unaudited condensed consolidated financial
statements include the accounts of the Company, its wholly owned subsidiaries, and variable interest entities (VIEs) for which
the Company is the primary beneficiary. All significant intercompany balances and transactions have been eliminated in consolidation. The Company evaluates its ownership, contractual,
and other interests in entities that are not wholly owned to determine if these entities are VIEs, and, if so, whether the Company
is the primary beneficiary of the VIE. In determining whether the Company is the primary beneficiary of a VIE and therefore required
to consolidate the VIE, a qualitative approach is applied that determines whether the Company has both (1) the power to direct
the activities of the VIE that most significantly impact the VIE's economic performance and (2) the obligation to absorb losses
of, or the rights to receive benefits from, the VIE that could potentially be significant to that VIE. The Company will continuously
assess whether it is the primary beneficiary of a VIE as changes to existing relationships or future transactions may result in
the consolidation or deconsolidation of such VIE. During the three and nine months ended September 30, 2018, the Company's consolidated
VIE includes Nalpropion™ Pharmaceuticals Inc. (Nalpropion), and the Company remains the primary beneficiary of Nalpropion
(see note 4, Variable Interest Entity </t>
  </si>
  <si>
    <t>Recently Adopted Accounting Pronouncements</t>
  </si>
  <si>
    <t xml:space="preserve">Recently Adopted Accounting Pronouncements In May 2014, the Financial Accounting Standards
Board (FASB) issued Accounting Standards Update (ASU) No. 2014-09, Revenue from Contracts with Customers (Topic 606) Revenue
from Contracts with Customers The Company's new revenue recognition policy
is as follows: Revenue is recognized upon transfer of control
of promised products or services to customers in an amount that reflects the consideration the Company expects to receive in exchange
for those products or services. The Company generally enters into contracts to sell approved branded and generic pharmaceutical
drugs.
Product Sales Product
sales revenue is recognized at the estimated consideration to be received when control has transferred to the customer, which
is typically on delivery to the customer or, in the case of products that are subject to consignment agreements, when the customer
removes product from the Company's consigned inventory location for shipment directly to a patient. Payment terms vary by customer
and the products or services offered and is generally required in a term ranging from 30 to 90 days from date of shipment or satisfaction
of the performance obligation.
Significant Judgments Product
sales contracts provide the customer with the right to return the product and also provide for a variety of discounts and allowances
including, specialty distributor fees, wholesaler fees, prompt payment discounts, government rebates, government chargebacks,
coupon programs and rebates under managed care plans which are accounted for as variable consideration. Returns are estimated
through comparison of historical return data to their related sales on a production lot basis. Historical rates of return are
determined for each product and are adjusted for known or expected changes in the marketplace specific to each product, when appropriate. Judgment
is required to estimate the appropriate adjustments for variable consideration which is based on sales or invoice data, contractual
terms, historical utilization rates, new information regarding changes in these programs regulations and guidelines that would
impact the amount of the actual rebates, the Company's expectations regarding future utilization rates for these programs and
channel inventory data.
Contract Balances The
timing of customer invoicing generally does not differ from the timing of revenue recognition. The Company records provisions
for returns, specialty distributor fees, wholesaler fees, government rebates, coupon programs and rebates under managed care plans
are included within current liabilities in the Company's consolidated balance sheets. Provision for prompt payment discounts are
generally shown as a reduction in accounts receivable. In May 2017, the FASB issued ASU 2017-09,
Compensation-Stock Compensation (Topic 718): Scope of Modification Accounting, In January 2017, the FASB issued ASU 2017-01, Business
Combinations (Topic 805): Clarifying the Definition of a Business In August 2016, the FASB issued ASU 2016-15
Statement of Cash Flows - Classification of Certain Cash Receipts and Cash Payments In January 2016, the FASB issued ASU 2016-01,
Financial Instruments-Overall (Subtopic 825-10): Recognition and Measurement of Financial Assets and Financial Liabilities </t>
  </si>
  <si>
    <t>Recent Issued Accounting Pronouncements</t>
  </si>
  <si>
    <t xml:space="preserve">Recently Issued Accounting Standards, Not Adopted
as of September 30, 2018 In August 2018, the FASB issued ASU No. 2018-13, Fair
Value Measurement (Topic 820) - Disclosure Framework - Changes to the Disclosure Requirements for Fair Value Measurement In March 2018, the FASB issued ASU No. 2018-05,
Income Taxes (Topic 740): Amendments to SEC Paragraphs Pursuant to SEC Staff Accounting Bulletin No. 118 Income taxes In February 2016, the FASB issued ASU no.
2016-02, Leases Management does not believe that any other
recently issued, but not yet effective, accounting standards if currently adopted would have a material effect on the Company's
consolidated financial statements. </t>
  </si>
  <si>
    <t>Revenue Recognition</t>
  </si>
  <si>
    <t xml:space="preserve">The Company's new revenue recognition policy
is as follows: Revenue is recognized upon transfer of control
of promised products or services to customers in an amount that reflects the consideration the Company expects to receive in exchange
for those products or services. The Company generally enters into contracts to sell approved branded and generic pharmaceutical
drugs.
Product Sales Product
sales revenue is recognized at the estimated consideration to be received when control has transferred to the customer, which
is typically on delivery to the customer or, in the case of products that are subject to consignment agreements, when the customer
removes product from the Company's consigned inventory location for shipment directly to a patient. Payment terms vary by customer
and the products or services offered and is generally required in a term ranging from 30 to 90 days from date of shipment or satisfaction
of the performance obligation.
Significant Judgments Product
sales contracts provide the customer with the right to return the product and also provide for a variety of discounts and allowances
including, specialty distributor fees, wholesaler fees, prompt payment discounts, government rebates, government chargebacks,
coupon programs and rebates under managed care plans which are accounted for as variable consideration. Returns are estimated
through comparison of historical return data to their related sales on a production lot basis. Historical rates of return are
determined for each product and are adjusted for known or expected changes in the marketplace specific to each product, when appropriate. Judgment
is required to estimate the appropriate adjustments for variable consideration which is based on sales or invoice data, contractual
terms, historical utilization rates, new information regarding changes in these programs regulations and guidelines that would
impact the amount of the actual rebates, the Company's expectations regarding future utilization rates for these programs and
channel inventory data.
Contract Balances The
timing of customer invoicing generally does not differ from the timing of revenue recognition. The Company records provisions
for returns, specialty distributor fees, wholesaler fees, government rebates, coupon programs and rebates under managed care plans
are included within current liabilities in the Company's consolidated balance sheets. Provision for prompt payment discounts are
generally shown as a reduction in accounts receivable. </t>
  </si>
  <si>
    <t>Significant Customers</t>
  </si>
  <si>
    <t xml:space="preserve">Significant
Customers The Company's customers consist
of drug wholesalers, specialty pharmacies, retail drug stores, mass merchandisers and grocery store pharmacies in the United States.
The Company primarily sells its products directly to large national drug wholesalers, which in turn resell the products to smaller
or regional wholesalers, retail pharmacies, chain drug stores, and other third parties. </t>
  </si>
  <si>
    <t>Earnings per Share</t>
  </si>
  <si>
    <t xml:space="preserve">Basic net income (loss) per common share
is the amount of net income (loss) for the period divided by the weighted average shares of Common Stock outstanding during the
reporting period. Diluted income (loss) per common share is the amount of income (loss) for the period plus interest expense on
convertible debt divided by the sum of weighted average shares of Common Stock outstanding during the reporting period and weighted
average shares that would have been outstanding assuming the issuance of common shares for all dilutive potential common shares. </t>
  </si>
  <si>
    <t>2. Significant Customers (Tables)</t>
  </si>
  <si>
    <t xml:space="preserve">The following tables list the Company's customers
that individually comprised greater than 10% of total gross product sales for the three and nine months ended September 30, 2018
and 2017, or 10% of total accounts receivable as of September 30, 2018 and December 31, 2017.
Three Months Ended Nine Months Ended
September 30, September 30,
2018 2017 2018 2017
McKesson Corporation 39% 35% 35% 34%
AmerisourceBergen Drug Corporation 26% 29% 26% 30%
Cardinal Health, Inc. 25% 23% 24% 24%
Total 90% 87% 85% 88%
Accounts Receivable, net:
September 30, December 31,
2018 2017
McKesson Corporation 37% 29%
Cardinal Health, Inc. 29% 31%
AmerisourceBergen Drug Corporation 27% 27%
Total 93% 87% </t>
  </si>
  <si>
    <t>3. Business Combinations (Tables)</t>
  </si>
  <si>
    <t>Business Combinations</t>
  </si>
  <si>
    <t>Schedule of Purchase Price Allocation</t>
  </si>
  <si>
    <t xml:space="preserve">The following table indicates the consideration
transferred to effect the Orexigen Acquisition:
Preliminary
Purchase
Price
Allocation
Cash consideration $ 68,500
Holdback 5,000
Total consideration transferred $ 73,500 </t>
  </si>
  <si>
    <t>Purchase price components of business combination</t>
  </si>
  <si>
    <t xml:space="preserve">Assets Acquired and Liabilities Assumed The following table summarizes the estimated
fair values of the assets acquired and liabilities assumed as of the acquisition date. The following recognized amounts are provisional
and subject to change:
amounts for intangible
assets, property and equipment, certain liabilities, and other working capital balances pending finalization of the valuation;
and
amount of goodwill pending
the completion of the valuation of the assets acquired and liabilities assumed.
Amounts
Recognized
as of the
Acquisition
Date
Cash and cash equivalents $ 730
Accounts receivable 27,700
Inventory (a) 18,219
Prepaids and other current assets 344
Property and equipment 426
Intangible assets (b) 50,500
Goodwill (c) 5,472
Accounts payable (1,097)
Accrued allowances (13,574)
Accrued personnel expense (841)
Other liabilities - current (1,877)
Deferred revenue (12,502)
$ 73,500 </t>
  </si>
  <si>
    <t>Schedule of Acquired Finite-Lived Intangible Assets by Major Class [Table Text Block]</t>
  </si>
  <si>
    <t xml:space="preserve">Preliminary
Intangible Estimated
Asset Useful
Valuation Life
Acquired developed technologies $ 44,800 10 years
Tradenames 4,800 12 years
Other 900 5 years
$ 50,500 </t>
  </si>
  <si>
    <t>Business Acquisition, Pro Forma Information</t>
  </si>
  <si>
    <t xml:space="preserve">Pro Forma Information The following table represents the consolidated
financial information for the Company on a pro forma basis, assuming that the Orexigen Acquisition occurred as of January 1,
2017. The historical financial information has been adjusted to give effect to pro forma items that are directly attributable to
the Orexigen Acquisition and are expected to have a continuing impact on the consolidated results. These items include, among others,
adjustments to record the amortization of definite-lived intangible assets and interest expense. Additionally, the following table
sets forth unaudited financial information and has been compiled from historical financial statements and other information, but
is not necessarily indicative of the results that actually would have been achieved had the transactions occurred on the dates
indicated or that may be achieved in the future.
Three Months Ended Nine Months Ended
September 30, September 30,
2018 2017 2018 2017
Net revenues $ 40,868 $ 59,372 $ 132,572 $ 165,931
Net income (loss) attributable to Pernix (22,371) 4,372 (59,890) (55,574)
Net income (loss) per share attributable to Pernix:
Basic $ (1.68) $ 0.39 $ (4.84) $ (5.35)
Diluted $ (1.68) $ 0.30 $ (4.84) $ (5.35) </t>
  </si>
  <si>
    <t>4. Variable Interest Entity (Tables)</t>
  </si>
  <si>
    <t>Variable Interest Entity</t>
  </si>
  <si>
    <t>Schedule of Variable Interest Entities [Table Text Block]</t>
  </si>
  <si>
    <t xml:space="preserve">The following items of Nalpropion are
included in the Company's condensed consolidated statement of operations for the three and nine months ended September 30, 2018:
Three Months
Ended September 30, 2018
Pernix Nalpropion Eliminations (1) Total Company
Net revenues incl. related party $ 20,544 $ 17,923 $ (1,311) $ 37,156
Costs and operating expenses:
Cost of product sales 6,470 6,664 (1,311) 11,823
Selling, general and administrative expense 14,857 17,015 - 31,872
Research and development expense 2 1,522 - 1,524
Depreciation and amortization expense 1,434 957 - 2,391
Other operating expenses 73 - - 73
Total costs and operating expenses 22,836 26,158 (1,311) 47,683
- -
Income (loss) from operations (2,292) (8,235) - (10,527)
Other income (expense):
Interest expense, net (9,409) (664) (10,073)
Other, net (83) (1,661) 1,056 (688)
Total other income (expense), net (9,492) (2,325) 1,056 (10,761)
Income (loss) before income tax expense $ (11,784) $ (10,560) $ 1,056 $ (21,288)
(1) Included in Eliminations are transactions Pernix and Nalpropion enter into
with one another. Such transactions include the sale of Contrave inventory from Nalpropion to Pernix and elimination
of equity in earnings of Nalpropion.
Nine Months
Ended September 30, 2018
Pernix Nalpropion Eliminations (1) Total Company
Net revenues incl. related party $ 69,771 $ 17,923 $ (1,311) $ 86,383
Costs and operating expenses:
Cost of product sales 21,000 6,664 (1,311) 26,353
Selling, general and administrative expense 50,397 17,015 - 67,412
Research and development expense 12 1,522 - 1,534
Depreciation and amortization expense 12,729 957 - 13,686
Other operating expenses 1,430 - - 1,430
Total costs and operating expenses 85,568 26,158 (1,311) 110,415
Income (loss) from operations (15,797) (8,235) - (24,032)
Other income (expense):
Interest expense, net (28,399) (664) - (29,063)
Other, net 363 (1,661) 1,056 (242)
Total other income (expense), net (28,036) (2,325) 1,056 (29,305)
Income (loss) before income tax expense $ (43,833) $ (10,560) $ 1,056 $ (53,337)
(1) Included in Eliminations are transactions Pernix and Nalpropion enter into
with one another. Such transactions include the sale of
Contrave inventory from Nalpropion to Pernix and elimination
of equity in earnings of Nalpropion. The following
assets and liabilities of Nalpropion are included in the Company's condensed consolidated balance sheet as of September 30, 2018.
As of September
30, 2018
Pernix Nalpropion Eliminations (1) Total Company
Cash and cash equivalents (2) $ 18,202 $ 6,309 $ - $ 24,511
Accounts receivable, net (3) 58,907 7,536 - 66,443
Inventory, net 4,174 13,614 - 17,788
Related party receivable 5,841 38,305 (44,146) -
Other current assets 4,844 7,136 - 11,980
Property and equipment, net 634 366 - 1,000
Goodwill 12,100 5,472 - 17,572
Intangible assets 84,047 49,602 - 133,649
Investment in VIE 3,528 - (3,528) -
Related party loan 4,584 - (4,584) -
Other assets 1,827 - - 1,827
- -
Total assets $ 198,688 $ 128,340 $ (52,258) $ 274,770
Accounts payable and other accrued expenses $ 15,775 $ 10,856 $ - $ 26,631
Accrued allowances 54,543 17,155 - 71,698
Interest payable 5,784 597 - 6,381
Related party payable 38,305 5,841 (44,146) -
Other liabilities - current 5,806 1,095 - 6,901
Long term debt excluding 2018 Term Loan 281,207 - - 281,207
2018 Term Loan - 45,834 (4,584) 41,250
Deferred revenue - 10,840 - 10,840
Other liabilities - long-term 2,144 - - 2,144
Total liabilities 403,564 $ 92,218 $ (48,730) $ 447,052
Total equity (204,876) $ 36,122 $ (36,038) $ (204,792)
Noncontrolling interest - - 32,510 32,510
Total liabilities and equity $ 198,688 $ 128,340 $ (52,258) $ 274,770
(1) Included in Eliminations are transactions Pernix and Nalpropion enter into
with one another. Such transactions may include the following:
• Operating transactions in accordance
with a services agreement between Nalpropion and Pernix.
• Elimination of investments in Nalpropion.
• Elimination of investments in Nalpropion’s
earnings.
(2) Approximately $12.2 million of cash and cash equivalents related to Nalpropion
is held by Pernix at September 30, 2018.
(3) Approximately $23.5 million of Pernix's accounts receivable, net includes
accounts receivables related to sales of Contrave. </t>
  </si>
  <si>
    <t>5. Earnings per Share (Tables)</t>
  </si>
  <si>
    <t xml:space="preserve">The following table sets forth the computation
of basic and diluted net income (loss) per share (in thousands except per share data):
Three Months Ended Nine Months Ended
September 30, September 30,
2018 2017 2018 2017
Numerator:
Net income (loss) $ (11,845) $ 6,360 $ (43,942) $ (44,718)
Denominator - Basic:
Weighted-average common shares 13,301 11,117 12,377 10,387
Numerator - Diluted:
Net income (loss) $ (11,845) $ 6,360 $ (43,942) $ (44,718)
Adjustment for interest, net of income tax effect - 599 - -
Net income (loss), adjusted $ (11,845) $ 6,959 $ (43,942) $ (44,718)
Denominator - Diluted:
Weighted-average common shares 13,301 11,117 12,377 10,387
Effect of dilutive securities:
Stock options, Awards and Warrants - 246 - -
Exchangeable notes - 5,157 - -
Dilutive potential common shares - 5,403 - -
Weighted-average common shares, diluted 13,301 16,520 12,377 10,387
Basic income (loss) per share $ (0.89) $ 0.57 $ (3.55) $ (4.31)
Diluted income (loss) per share $ (0.89) $ 0.42 $ (3.55) $ (4.31) </t>
  </si>
  <si>
    <t>Antidilutive securitites</t>
  </si>
  <si>
    <t xml:space="preserve">The following table sets forth the potential
common shares that could potentially dilute basic income per share in the future that were not included in the computation of
diluted income (loss) per share because to do so would have been anti-dilutive for the periods presented (in thousands):
Three Months Ended Nine Months Ended
September 30, September 30,
2018 2017 2018 2017
Treximet Secured Notes 27,238 - 27,238 -
Exchangeable Notes 6,572 - 6,572 1,738
Converible Preferred Stock 3,389 - 3,389 -
Stock options and restricted stock units 1,511 370 1,511 562
4.25% Convertible Notes 682 780 682 1,014
Warrants 4 - 4 33
Total potential dilutive effect 39,396 1,150 39,396 3,347 </t>
  </si>
  <si>
    <t>6. Fair Value Measurement (Tables)</t>
  </si>
  <si>
    <t>Company's fair value hierarchy for its financial assets and liabilities measured at fair value on a recurring and nonrecurring basis</t>
  </si>
  <si>
    <t xml:space="preserve">The fair and carrying value of our debt instruments
are detailed as follows (in thousands):
As of September 30, 2018 As of December 31, 2017
Fair Carrying Fair Carrying
Value Value Value Value
4.25% Convertible Notes $ 33,714 $ 67,823 $ 36,208 $ 65,194
Exchangeable Notes 13,631 10,030 21,375 7,975
2018 Term loan 41,250 41,250 - -
Delayed draw term loan 36,940 37,805 30,300 27,248
Derivative liability 54 54 93 93
Contingent consideration 1,501 1,501 1,358 1,358
Treximet Secured Notes 132,335 151,364 139,201 167,551
Total $ 259,425 $ 309,827 $ 228,535 $ 269,419 </t>
  </si>
  <si>
    <t>Fair Value Measurements Using Significant Unobservable Input (Tables)</t>
  </si>
  <si>
    <t xml:space="preserve">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periods (in thousands).
As of and for the As of and for the
Nine Months Ended Nine Months Ended
September 30, 2018 September 30, 2017
Derivative liability:
Balance at beginning of year $ 93 $ 230
Impairment due to partial conversion - (90)
Remeasurement adjustments - loss (gains) included in earnings (39) 38
Ending Balance $ 54 $ 178
Contingent consideration:
Balance at beginning of year $ 1,358 $ 2,403
Remeasurement adjustments - loss (gains) included in earnings 143 344
Ending Balance $ 1,501 $ 2,747 </t>
  </si>
  <si>
    <t>7. Inventory (Tables)</t>
  </si>
  <si>
    <t>Schedule of Inventory</t>
  </si>
  <si>
    <t xml:space="preserve">Inventories are stated at the lower of cost
or market. Inventories consist of the following (in thousands):
September 30, December 31,
2018 2017
Raw materials $ 4,297 $ 727
Work-in-process 2,957 238
Finished goods 11,524 5,889
Inventory, gross 18,778 6,854
Reserve for obsolescence (990) (1,458)
Inventory, net $ 17,788 $ 5,396 </t>
  </si>
  <si>
    <t>8. Goodwill and Intangible Assets (Tables)</t>
  </si>
  <si>
    <t>Changes in the carrying amount of goodwill</t>
  </si>
  <si>
    <t xml:space="preserve">Goodwill consists of the following (in thousands):
Amount
Balance at December 31, 2016 $ 30,600
Impairment (18,500)
Balance at December 31, 2017 12,100
Additions 5,472
Impairment -
Balance at September 30, 2018 $ 17,572 </t>
  </si>
  <si>
    <t>Intangible assets</t>
  </si>
  <si>
    <t xml:space="preserve">Intangible assets consist of the following
(dollars in thousands):
As of September 30, 2018
Weighted Average Gross Carrying Accumulated Net Carrying
Life Remaining Amount Impairment Amortization Amount
Unamortized intangible assets:
In-process research and development Indefinite $ 11,000 $ - $ - $ 11,000
Total unamortized intangible assets 11,000 - - 11,000
Amortized intangible assets:
Product licenses 4.8 years 2,846 - (1,823) 1,023
Supplier contracts 2.6 years 583 - (282) 301
Customer Lists 4.8 years 900 - (32) 868
Tradename 11.8 years 4,800 - (71) 4,729
Acquired developed technologies 12.7 years 409,486 - (293,758) 115,728
Total amortized intangible assets 418,615 - (295,966) 122,649
Total intangible assets $ 429,615 $ - $ (295,966) $ 133,649
As of December 31, 2017
Weighted Average Gross Carrying Accumulated Net Carrying
Life Remaining Amount Impairment Amortization Amount
Unamortized intangible assets:
In-process research and development Indefinite $ 11,000 $ - $ - $ 11,000
Total unamortized intangible assets 11,000 - - 11,000
Amortized intangible assets:
Product licenses 5.4 years 2,846 - (1,623) 1,223
Supplier contracts 3.3 years 583 - (194) 389
Acquired developed technologies 13.7 years 364,686 - (280,692) 83,994
Total amortized intangible assets 368,115 - (282,509) 85,606
Total intangible assets $ 379,115 $ - $ (282,509) $ 96,606 </t>
  </si>
  <si>
    <t>Intangible Assets Estimated Amortization Expenses</t>
  </si>
  <si>
    <t xml:space="preserve">Estimated amortization expense related to
intangible assets with definite lives for each of the five succeeding years and thereafter is as follows (in thousands):
Amount
2018 (October - December) $ 2,642
2019 10,567
2020 10,480
2021 10,385
2022 10,346
Thereafter 78,229
Total $ 122,649 </t>
  </si>
  <si>
    <t>9. Accrued Allowances (Tables)</t>
  </si>
  <si>
    <t xml:space="preserve">Accrued allowances consist of the following
(in thousands):
September 30, December 31,
2018 2017
Accrued returns allowance $ 25,370 $ 21,681
Accrued price adjustments 22,823 10,766
Accrued managed care rebates 17,230 17,221
Accrued government program rebates 6,275 6,641
Total $ 71,698 $ 56,309 </t>
  </si>
  <si>
    <t>10. Debt and Lines of Credit (Tables)</t>
  </si>
  <si>
    <t>Debt consists</t>
  </si>
  <si>
    <t xml:space="preserve">Debt, net of discounts and deferred financing
costs, consists of the following (in thousands):
As of September
30, 2018 As of December
31, 2017
Principal Note Discount Deferred Financing Costs Net of Discount and Deferred Financing Costs Principal Note Discount Deferred Financing Costs Net of Discount and Deferred Financing Costs
4.25% Convertible Notes $ 78,225 $ (8,828) $ (1,574) $ 67,823 $ 78,225 $ (11,060) $ (1,971) $ 65,194
Exchangeable Notes 36,145 (22,913) (3,202) 10,030 35,743 (24,363) (3,405) 7,975
Delayed Draw Term Loan 40,074 - (2,269) 37,805 30,000 - (2,752) 27,248
Treximet Secured Notes - Long Term 154,515 - (3,151) 151,364 166,697 - (2,810) 163,887
Treximet Secured Notes - Short Term - - - - 5,373 - (1,709) 3,664
2018 Term Loan 41,250 - - 41,250 - - - -
ABL Facility 14,185 - - 14,185 14,185 - - 14,185
Total outstanding debt $ 364,394 $ (31,741) $ (10,196) $ 322,457 $ 330,223 $ (35,423) $ (12,647) $ 282,153
Less: Current portion of long-term debt - 3,664
Long-term debt outstanding, net $ 322,457 $ 278,489 </t>
  </si>
  <si>
    <t>Future maturity schedule of the outstanding debt and line of credit</t>
  </si>
  <si>
    <t xml:space="preserve">The following table represents the future
maturity schedule of the outstanding debt and line of credit at September 30, 2018 (in thousands):
Amount
2018 (October - December) $ -
2019 -
2020 154,515
2021 119,475
2022 90,404
Thereafter -
Total maturities 364,394
Less:
Note discount (31,741)
Deferred financing costs (10,196)
Total outstanding debt, net $ 322,457 </t>
  </si>
  <si>
    <t>11. Stockholders' Equity (Tables)</t>
  </si>
  <si>
    <t>Stockholders Equity Tables</t>
  </si>
  <si>
    <t>Stock option assumptions</t>
  </si>
  <si>
    <t xml:space="preserve">The weighted average fair value of stock
options granted during the periods and the assumptions used to estimate those values using the Black-Scholes option pricing mode
were as follows:
Three Months Ended Nine Months Ended
September 30, September 30,
2018 2017 2018 2017
Weighted average expected stock price volatility 86.4% 88.0% 86.4% 87.6%
Estimated dividend yield - - - -
Risk-free interest rate 2.9% 2.0% 2.8% 2.0%
Expected life of option (in years) 6.3 6.2 6.3 6.2
Weighted average grant date fair value per option $ 0.69 $ 2.15 $ 1.61 $ 2.15 </t>
  </si>
  <si>
    <t>Stock option activity</t>
  </si>
  <si>
    <t xml:space="preserve">The following table shows the option activity,
described above, during the nine months ended September 30, 2018 (shares and intrinsic value in thousands):
Weighted Average
Average Remaining Aggregate
Exercise Contractual Life Intrinsic
Shares Price (years) Value
Options Outstanding at December 31, 2017 1,042 $ 13.80 8.8
Granted 556 2.17
Exercised - -
Cancelled (228) 12.29
Expired - -
Options outstanding at September 30, 2018 1,370 $ 9.34 8.7 $ 5
Options vested and expected to vest as of September 30, 2018 895 $ 12.86 8.3 $ 2
Options vested and exercisable as of September 30, 2018 339 $ 24.88 7.3 $ - </t>
  </si>
  <si>
    <t>Restricted stock activity</t>
  </si>
  <si>
    <t xml:space="preserve">The following table shows the Company's non-vested
restricted stock activity during the nine months ended September 30, 2018 (shares in thousands):
Weighted Average
Grant Date Fair
Shares Value
Non-vested restricted stock outstanding at December 31, 2017 135 $ 3.17
Granted 62 2.46
Vested (54) 3.25
Forfeited (2) 2.60
Non-vested restricted stock outstanding at September 30, 2018 141 $ 2.83 </t>
  </si>
  <si>
    <t>14. Restructuring (Tables)</t>
  </si>
  <si>
    <t>Accrued restructuring costs</t>
  </si>
  <si>
    <t xml:space="preserve">A summary of accrued restructuring costs,
included as a component of accounts payable and accrued expenses on the unaudited condensed consolidated balance sheets, is as
follows (in thousands):
December 31, 2017 Charges Cash Non-cash September 30, 2018
2018 Restructuring $ - $ 774 $ (774) $ - $ -
December 31, 2017 Charges Cash Non-cash September 30, 2018
2016 Restructuring $ 265 $ 438 $ (277) $ - $ 426 </t>
  </si>
  <si>
    <t>15. Schedule of Cash Flow, Supplemental Disclosures (Tables)</t>
  </si>
  <si>
    <t>Schedule Of Cash Flow Supplemental Disclosures</t>
  </si>
  <si>
    <t>Schedule of cash flow, supplemental disclosures</t>
  </si>
  <si>
    <t xml:space="preserve">Supplemental cash flow information is as follows
(in thousands):
Nine Months Ended
September 30,
2018 2017
Cash (received) paid for income taxes, net $ 29 $ (873)
Cash paid for interest 24,984 25,920
Supplemental disclosures of Non-cash Investing and Financing activities:
Conversion of Treximet Secured Notes and interest to Common Stock $ 4,433 $ -
Conversion of Treximet Secured Notes and interest to Convertible Preferred Stock 8,100 -
Amount added to principal of Delayed Draw Term Loan and Exchangeable notes for Payment-in-kind (PIK) interest 1,308 -
Conversion of 4.25% Convertible Notes - (51,775)
Issuance of 1,100,498 shares in exchange transaction - 3,775
Issuance of Exchangeable Notes - 36,243 </t>
  </si>
  <si>
    <t>2. Significant Customers (Details)</t>
  </si>
  <si>
    <t>Company's customers that individually comprised greater than 10% of total gross product sales</t>
  </si>
  <si>
    <t>Percentage of gross product sales</t>
  </si>
  <si>
    <t>90.00%</t>
  </si>
  <si>
    <t>87.00%</t>
  </si>
  <si>
    <t>85.00%</t>
  </si>
  <si>
    <t>88.00%</t>
  </si>
  <si>
    <t>McKesson Corporation</t>
  </si>
  <si>
    <t>39.00%</t>
  </si>
  <si>
    <t>35.00%</t>
  </si>
  <si>
    <t>34.00%</t>
  </si>
  <si>
    <t>Amerisource Bergen Drug Corporation</t>
  </si>
  <si>
    <t>26.00%</t>
  </si>
  <si>
    <t>29.00%</t>
  </si>
  <si>
    <t>30.00%</t>
  </si>
  <si>
    <t>Cardinal Health Inc</t>
  </si>
  <si>
    <t>25.00%</t>
  </si>
  <si>
    <t>23.00%</t>
  </si>
  <si>
    <t>24.00%</t>
  </si>
  <si>
    <t>2. Significant Customers (Details 1)</t>
  </si>
  <si>
    <t>12 Months Ended</t>
  </si>
  <si>
    <t>Accounts Receivable</t>
  </si>
  <si>
    <t>37.00%</t>
  </si>
  <si>
    <t>Cardinal Health, Inc.</t>
  </si>
  <si>
    <t>31.00%</t>
  </si>
  <si>
    <t>AmerisourceBergen Drug Corporation</t>
  </si>
  <si>
    <t>27.00%</t>
  </si>
  <si>
    <t>93.00%</t>
  </si>
  <si>
    <t>3. Business Combinations (Consideration Transferred) (Details) $ in Thousands</t>
  </si>
  <si>
    <t>Jul. 27, 2018USD ($)</t>
  </si>
  <si>
    <t>Business Combinations Consideration Transferred</t>
  </si>
  <si>
    <t>Cash consideration</t>
  </si>
  <si>
    <t>Holdback</t>
  </si>
  <si>
    <t>Total consideration transferred</t>
  </si>
  <si>
    <t>3. Business Combinations (Purchase Price Components) (Details) $ in Thousands</t>
  </si>
  <si>
    <t>Sep. 30, 2018USD ($)</t>
  </si>
  <si>
    <t>Business Combinations Purchase Price Components</t>
  </si>
  <si>
    <t>Prepaids and other current assets</t>
  </si>
  <si>
    <t>Property and equipment</t>
  </si>
  <si>
    <t>Accrued personnel expense</t>
  </si>
  <si>
    <t>Net</t>
  </si>
  <si>
    <t>3. Business Combinations (Acquired Intangibles (Value and Useful Lives) (Details) - Orexigen $ in Thousands</t>
  </si>
  <si>
    <t>Preliminary Intangible Asset Valuation</t>
  </si>
  <si>
    <t>Acquired developed technologies</t>
  </si>
  <si>
    <t>Estimated Useful Life</t>
  </si>
  <si>
    <t>10 years</t>
  </si>
  <si>
    <t>Tradenames</t>
  </si>
  <si>
    <t>12 years</t>
  </si>
  <si>
    <t>5 years</t>
  </si>
  <si>
    <t>3. Business Combinations (Pro Forma Financial Information with Narrative) (Details) - USD ($) $ / shares in Units, $ in Thousands</t>
  </si>
  <si>
    <t>Business Combinations Pro Forma Financial Information With Narrative</t>
  </si>
  <si>
    <t>Net income (loss) attributable to Pernix</t>
  </si>
  <si>
    <t>Net income (loss) per share attributable to Pernix</t>
  </si>
  <si>
    <t>Business Acquisition, Pro Forma Earnings Per Share, Basic</t>
  </si>
  <si>
    <t>Business Acquisition, Pro Forma Earnings Per Share, Diluted</t>
  </si>
  <si>
    <t>4. VIE Condensed Consolidating Statements of Operations (Details) - USD ($) $ in Thousands</t>
  </si>
  <si>
    <t>Other operating expenses</t>
  </si>
  <si>
    <t>Interest expense, net</t>
  </si>
  <si>
    <t>Other, net</t>
  </si>
  <si>
    <t>Total other income (expense), net</t>
  </si>
  <si>
    <t>Pernix</t>
  </si>
  <si>
    <t>Nalpropion</t>
  </si>
  <si>
    <t>Consolidation, Eliminations [Member]</t>
  </si>
  <si>
    <t>4. VIE Condensed Consolidating Balance Sheet (Details) - USD ($) $ in Thousands</t>
  </si>
  <si>
    <t>Dec. 31, 2016</t>
  </si>
  <si>
    <t>Related party receivable</t>
  </si>
  <si>
    <t>Other currents assets</t>
  </si>
  <si>
    <t>Investment in VIE</t>
  </si>
  <si>
    <t>Relared party loan</t>
  </si>
  <si>
    <t>Accounts payable and other accrued expenses</t>
  </si>
  <si>
    <t>Related party payable</t>
  </si>
  <si>
    <t>Long term debt excluding 2018 Term Loan</t>
  </si>
  <si>
    <t>2018 Term loan</t>
  </si>
  <si>
    <t>Total equity</t>
  </si>
  <si>
    <t>Noncontrolling interest</t>
  </si>
  <si>
    <t>Total liabilities and equity</t>
  </si>
  <si>
    <t>Eliminations</t>
  </si>
  <si>
    <t>5. Earnings per Share (Details) - USD ($) $ / shares in Units, shares in Thousands, $ in Thousands</t>
  </si>
  <si>
    <t>Numerator:</t>
  </si>
  <si>
    <t>Weighted-average common shares</t>
  </si>
  <si>
    <t>Numerator - Diluted:</t>
  </si>
  <si>
    <t>Adjustment for interest, net of income tax effect</t>
  </si>
  <si>
    <t>Net income, (loss) adjusted</t>
  </si>
  <si>
    <t>Denominator - Basic:</t>
  </si>
  <si>
    <t>Effect of dilutive securities:</t>
  </si>
  <si>
    <t>Stock options, Awards and Warrants</t>
  </si>
  <si>
    <t>Exchangeable notes</t>
  </si>
  <si>
    <t>Dilutive potential common shares</t>
  </si>
  <si>
    <t>Weighted-average common shares, diluted</t>
  </si>
  <si>
    <t>Basic income (loss) per share</t>
  </si>
  <si>
    <t>Diluted income (loss) per share</t>
  </si>
  <si>
    <t>5. Earnings Per Share Potentially Diluted Shares Excluded (Details) - shares shares in Thousands</t>
  </si>
  <si>
    <t>Anti-dilutive shares</t>
  </si>
  <si>
    <t>Treximet</t>
  </si>
  <si>
    <t>Exchangeable Notes</t>
  </si>
  <si>
    <t>Convertible Preferred Stock</t>
  </si>
  <si>
    <t>Stock Options and Restricted Stock</t>
  </si>
  <si>
    <t>4.25% Convertible Notes</t>
  </si>
  <si>
    <t>Warrants</t>
  </si>
  <si>
    <t>6. Fair Value Measurement (Debt Instruments) (Details) - USD ($) $ in Thousands</t>
  </si>
  <si>
    <t>Debt instruments, fair value</t>
  </si>
  <si>
    <t>Debt instruments, carrying value</t>
  </si>
  <si>
    <t>2018 Term Loan</t>
  </si>
  <si>
    <t>Delayed Draw Term Loan</t>
  </si>
  <si>
    <t>Derivative Liability</t>
  </si>
  <si>
    <t>Contingent Consideration</t>
  </si>
  <si>
    <t>Treximet Secured Notes</t>
  </si>
  <si>
    <t>6. Fair Value Measurements Using Significant Unobservable Inputs (Level 3) (Details) - USD ($) $ in Thousands</t>
  </si>
  <si>
    <t>Beginning balance</t>
  </si>
  <si>
    <t>Impairment due tp partial conversion</t>
  </si>
  <si>
    <t>Remeasurement adjustments - loss (gains) included in earnings</t>
  </si>
  <si>
    <t>Ending balance</t>
  </si>
  <si>
    <t>7. Inventory (Details) - USD ($) $ in Thousands</t>
  </si>
  <si>
    <t>Raw materials</t>
  </si>
  <si>
    <t>Work-in-process</t>
  </si>
  <si>
    <t>Finished goods</t>
  </si>
  <si>
    <t>Inventory gross</t>
  </si>
  <si>
    <t>Reserve for obsolescence</t>
  </si>
  <si>
    <t>8. Goodwill and Intangible Assets - Goodwill (Details) - USD ($) $ in Thousands</t>
  </si>
  <si>
    <t>Goodwill And Intangible Assets - Goodwill</t>
  </si>
  <si>
    <t>Additions</t>
  </si>
  <si>
    <t>Impairment</t>
  </si>
  <si>
    <t>8. Goodwill and Intangible Assets (Details) - USD ($) $ in Thousands</t>
  </si>
  <si>
    <t>Increase in goodwill related to acquisitions</t>
  </si>
  <si>
    <t>8. Goodwill and Intangible Assets (Details 1) - USD ($) $ in Thousands</t>
  </si>
  <si>
    <t>Intangible assets consist of the following</t>
  </si>
  <si>
    <t>Gross Carrying Amount</t>
  </si>
  <si>
    <t>Accumulated Amortization</t>
  </si>
  <si>
    <t>Net Carrying Amount</t>
  </si>
  <si>
    <t>In Process Research And Development Member</t>
  </si>
  <si>
    <t>Total Indefinite Lived</t>
  </si>
  <si>
    <t>Product Licenses Member</t>
  </si>
  <si>
    <t>Weighted Average Life Remaining</t>
  </si>
  <si>
    <t>4 years 288 days</t>
  </si>
  <si>
    <t>5 years 144 days</t>
  </si>
  <si>
    <t>Supplier Contracts Member</t>
  </si>
  <si>
    <t>2 years 216 days</t>
  </si>
  <si>
    <t>3 years 108 days</t>
  </si>
  <si>
    <t>Customer lists</t>
  </si>
  <si>
    <t>11 years 288 days</t>
  </si>
  <si>
    <t>Acquired Developed Technology Member</t>
  </si>
  <si>
    <t>12 years 252 days</t>
  </si>
  <si>
    <t>13 years 216 days</t>
  </si>
  <si>
    <t>Total Definite Lived</t>
  </si>
  <si>
    <t>8. Goodwill and Intangible Assets (Details 2) $ in Thousands</t>
  </si>
  <si>
    <t>Estimated amortization expense related to intangible assets</t>
  </si>
  <si>
    <t>2018 (October - December)</t>
  </si>
  <si>
    <t>Thereafter</t>
  </si>
  <si>
    <t>8. Goodwill and Intangible Assets (Details Narrative) - USD ($) $ in Thousands</t>
  </si>
  <si>
    <t>Amortization expense</t>
  </si>
  <si>
    <t>9. Accrued Allowances (Details) - USD ($) $ in Thousands</t>
  </si>
  <si>
    <t>Accrued allowances consist of the following</t>
  </si>
  <si>
    <t>Accrued returns allowance</t>
  </si>
  <si>
    <t>Accrued price adjustments</t>
  </si>
  <si>
    <t>Accrued managed care rebates</t>
  </si>
  <si>
    <t>Accrued government program rebates</t>
  </si>
  <si>
    <t>10. Debt and Lines of Credit (Details) - USD ($) $ in Thousands</t>
  </si>
  <si>
    <t>Total gross long-term debt</t>
  </si>
  <si>
    <t>Less unamortized discount</t>
  </si>
  <si>
    <t>Less unamortized deferred financing costs</t>
  </si>
  <si>
    <t>Total net long-term debt</t>
  </si>
  <si>
    <t>Less current portion of long-term debt</t>
  </si>
  <si>
    <t>Long-term debt outstanding, net</t>
  </si>
  <si>
    <t>Debt, Description</t>
  </si>
  <si>
    <t>&amp;lt;p style="font: 10pt Times New Roman, Times, Serif; margin-right: 0; margin-left: 0"&gt;&amp;lt;i&gt;4.25% Convertible Notes &amp;lt;/i&gt;&amp;lt;/p&gt;&amp;lt;p style="font: 10pt Times New Roman, Times, Serif; margin-right: 0; margin-left: 0"&gt;On April 22, 2015, the Company issued $130.0million aggregate principal amount 4.25% Convertible Notes. The 4.25% Convertible Notes mature on April 1, 2021, unless earlierconverted, redeemed or repurchased. Interest on the 4.25% Convertible Notes is payable on April 1 and October 1 of each year,beginning October 1, 2015.&amp;lt;/p&gt;&amp;lt;p style="font: 10pt Times New Roman, Times, Serif; margin-right: 0; margin-left: 0"&gt;The 4.25% Convertible Notes are governed bythe terms of an indenture, between the Company and Wilmington Trust, National Association, each of which were entered into on April22, 2015. The Company may not redeem the 4.25% Convertible Notes prior to April 6, 2019. However, the holders may convert their4.25% Convertible Notes at any time prior to the close of business on the business day immediately preceding January 1, 2021 onlyunder certain circumstances. The effective interest rate on the 4.25% Convertible Notes, including debt issuance costs and bifurcatedconversion option derivative (discussed below), is 10.4%.&amp;lt;/p&gt;&amp;lt;p style="font: 10pt Times New Roman, Times, Serif; margin-right: 0; margin-left: 0"&gt;The Company is required to separate the conversionoption in the 4.25% Convertible Notes under Accounting Standards Codification (ASC) 815, &amp;lt;i&gt;Derivatives and Hedging&amp;lt;/i&gt;. DuringApril 2015, the Company recorded the bifurcated conversion option valued at $28.5 million as a derivative liability, which createda discount on the debt. The derivative liability is marked to market through the other income (expense) section on the unauditedcondensed consolidated statements of operations for each reporting period, while the discount created on the 4.25% ConvertibleNotes is accreted as interest expense over the life of the debt. The derivative liability is valued at $54,000 and $93,000 as ofSeptember 30, 2018 and December 31, 2017, respectively.&amp;lt;/p&gt;&amp;lt;p style="font: 10pt Times New Roman, Times, Serif; margin-right: 0; margin-left: 0"&gt;Interest expense was $1.7 million and $5.1million for the three and nine months ended September 30, 2018, respectively, and $1.9 million and $6.9 million for the three andnine months ended September 30, 2017, respectively, related to the 4.25% Convertible Notes. Interest expense includes amortizationof deferred financing costs and accretion of debt discount.&amp;lt;/p&gt;&amp;lt;p style="font: 10pt Times New Roman, Times, Serif; margin-right: 0; margin-left: 0"&gt;Change in fair value of derivative liabilitywas a benefit of $18,000 and $39,000 for the three and nine months ended September 30, 2018, respectively, and a benefit of $46,000and an expense of $38,000 for the three and nine months ended September 30, 2017, respectively. Accrued interest on the 4.25% ConvertibleNotes was approximately $1.7 million and $0.8 million as of September 30, 2018 and December 31, 2017, respectively.&amp;lt;/p&gt;&amp;lt;p style="font: 10pt Times New Roman, Times, Serif; margin-right: 0; margin-left: 0"&gt;As a result of the Exchangeable Notes transactionduring the third quarter of 2017, the Company recorded $14.7 million as gain from exchange of debt for the three months ended September30, 2017.&amp;lt;/p&gt;&amp;lt;p style="font: 10pt Times New Roman, Times, Serif; margin-right: 0; margin-left: 0"&gt;&amp;#160;&amp;lt;/p&gt;&amp;lt;p style="font: 10pt Times New Roman, Times, Serif; margin-right: 0; margin-left: 0"&gt;&amp;lt;/p&gt;&amp;lt;p style="font: 10pt Times New Roman, Times, Serif; margin-right: 0; margin-left: 0"&gt;&amp;#160;&amp;lt;/p&gt;</t>
  </si>
  <si>
    <t>&amp;lt;p style="font: 10pt Times New Roman, Times, Serif; margin-right: 0; margin-left: 0"&gt;&amp;lt;i&gt;Exchangeable Notes&amp;lt;/i&gt;&amp;lt;/p&gt;&amp;lt;p style="font: 10pt Times New Roman, Times, Serif; margin-right: 0; margin-left: 0"&gt;On July 20, 2017, the Company entered intoan exchange agreement (the 2017 Exchange Agreement) with certain holders of its 4.25% Convertible Notes (Holders) pursuant towhich $51.8 million of aggregate principal amount of its 4.25% Convertible Notes held by the Holders were exchanged for (i) $36.2million aggregate principal amount of 4.25%/5.25% Exchangeable Senior Notes due 2022 (the Exchangeable Notes), issued by PIP DACpursuant to an Indenture, dated July 21, 2017 (the Exchangeable Notes Indenture), among PIPL, the guarantors party thereto (theGuarantors), and Wilmington Trust, National Association, as Trustee and (ii) 1,100,498 shares of Common Stock.&amp;lt;/p&gt;&amp;lt;p style="font: 10pt Times New Roman, Times, Serif; margin-right: 0; margin-left: 0"&gt;The Exchangeable Notes issued under the ExchangeableNotes Indenture are guaranteed by the Company and each other subsidiary thereof. The Exchangeable Notes are senior, unsecured obligationsof PIP DAC. Interest on the Exchangeable Notes will be paid in cash or a combination of cash and in-kind interest at PIP DAC'selection. Interest paid in cash (the All Cash Method) will accrue at a rate of 4.25% per annum, while interest paid in a combinationof cash and in-kind will accrue at a rate of 5.25% per annum, with 2.25% per annum (plus additional interest, if any) capitalizedto the principal amount of the Exchangeable Notes, and the balance paid in cash. The maturity date of the Exchangeable Notes Indentureis July 15, 2022. The Exchangeable Notes initially are exchangeable into shares of Common Stock at an exchange price per shareof $5.50 (the Exchange Price).&amp;lt;/p&gt;&amp;lt;p style="font: 10pt Times New Roman, Times, Serif; margin-right: 0; margin-left: 0"&gt;The 2017 Exchange Agreement allowed the Companyto reduce the principal amount of its outstanding indebtedness through the exchange of the Holders' 4.25% Convertible Notes fora smaller principal amount of the Exchangeable Notes. The principal amount of the Exchangeable Notes may be reduced if the Holdersthereof exchange their Exchangeable Notes for shares of Common Stock. The Exchangeable Notes Indenture will provide capacity torefinance up to an additional $25.0 million principal amount of the 4.25% Convertible Notes, which refinancing could also providean opportunity to further reduce the principal amount of the Company's outstanding indebtedness.&amp;lt;/p&gt;&amp;lt;p style="font: 10pt Times New Roman, Times, Serif; margin-right: 0; margin-left: 0"&gt;The outstanding borrowings of the ExchangeableNotes were paid down by $500,000 in November 2017 with a portion of the proceeds from the sale of certain non-core assets. Interestexpense was $1.0 million and $3.0 million for the three and nine months ended September 30, 2018, respectively, and $0.6 millionfor the three and nine months ended September 30, 2017, related to the Exchangeable Notes and included amortization of deferredfinancing costs and accretion of debt discount. During the first quarter of 2018, PIP DAC elected the PIK option in lieu of makingscheduled interest payments. The election increased the principal due on the Exchangeable Notes by $402,000 as of September 30,2018. Accrued interest on the Exchangeable Notes was approximately $396,000 and $675,000 as of September 30, 2018 and December31, 2017, respectively.&amp;lt;/p&gt;&amp;lt;p style="font: 10pt Times New Roman, Times, Serif; margin-right: 0; margin-left: 0"&gt;&amp;#160;&amp;lt;/p&gt;&amp;lt;p style="font: 10pt Times New Roman, Times, Serif; margin-right: 0; margin-left: 0"&gt;&amp;lt;/p&gt;&amp;lt;p style="font: 10pt Times New Roman, Times, Serif; margin-right: 0; margin-left: 0"&gt;&amp;lt;/p&gt;&amp;lt;p style="font: 10pt Times New Roman, Times, Serif; margin-right: 0; margin-left: 0"&gt;&amp;#160;&amp;lt;/p&gt;&amp;lt;p style="font: 10pt Times New Roman, Times, Serif; margin-right: 0; margin-left: 0"&gt;&amp;#160;&amp;lt;/p&gt;&amp;lt;p style="font: 10pt Times New Roman, Times, Serif; margin-right: 0; margin-left: 0"&gt;&amp;lt;/p&gt;</t>
  </si>
  <si>
    <t>&amp;lt;p style="font: 10pt Times New Roman, Times, Serif; margin-right: 0; margin-left: 0"&gt;&amp;lt;b&gt;&amp;lt;i&gt;Term Facility:&amp;lt;/i&gt;&amp;lt;/b&gt;&amp;lt;/p&gt;&amp;lt;p style="font: 10pt Times New Roman, Times, Serif; margin-right: 0; margin-left: 0"&gt;On July 21, 2017 PIP DAC entered into a termloan credit agreement (the Delayed Draw Term Loan, the Term Facility or DDTL) with Cantor Fitzgerald Securities, as agent andthe lenders party thereto to obtain the DDTL. $30.0 million under the DDTL was drawn on July 21, 2017 in connection with the closingof several refinancing transactions and the remaining $15.0 million will be available for subsequent draws for certain specifiedpurposes, including to finance certain acquisitions, subject to conditions set forth in the DDTL credit agreement. The DDTL includesan incremental feature that allows PIP DAC, with the consent of the requisite lenders under the Term Facility, to obtain up toan additional $20.0 million in term loan commitments. Interest on the loans will accrue either in cash or a combination of cashand in kind interest, at PIP DAC's election. Cash interest will accrue at a rate of 7.50% per annum, while the combination ofcash and in-kind interest will accrue at a rate of 8.50% per annum, with up to 4.00% per annum added to the principal amount ofloans and the balance paid in cash. The DDTL will mature on July 21, 2022. During the first quarter of 2018, PIP DAC elected thePIK option in lieu of making scheduled interest payments. The election increased the principal due on the DDTL by $906,000 asof September 30, 2018.&amp;lt;/p&gt;&amp;lt;p style="font: 10pt Times New Roman, Times, Serif; margin-right: 0; margin-left: 0"&gt;On July 27, 2018, PIP DAC drew $9.2 millionunder the DDTL. The proceeds were used to fund the Company's investment in Nalpropion for Nalpropion's purchase of certain assetsof Orexigen and for working capital requirements.&amp;lt;/p&gt;&amp;lt;p style="font: 10pt Times New Roman, Times, Serif; margin-right: 0; margin-left: 0"&gt;PIP DAC also entered into a mortgage debenturewith Cantor Fitzgerald Securities as agent, pursuant to which PIP DAC's obligations under the DDTL will be secured by substantiallyall of the assets of PIP DAC and its future-acquired subsidiaries.&amp;lt;/p&gt;&amp;lt;p style="font: 10pt Times New Roman, Times, Serif; margin-right: 0; margin-left: 0"&gt;On August 1, 2018 the Company entered intoan amendment of its Term Facility. These amendments were made to permit the exchange of the 12% Senior Secured Notes due 2020 (TreximetSecured Notes) for newly issued shares of Common Stock in the exchange transactions and equitization transaction (as defined below),and to amend certain terms of the Term Facility and the ABL Facility (collectively, the Credit Facilities), including (i) changesto permit the use of subsequent draws under the Term Facility for working capital or other general corporate purposes, and (ii)changes to the interest payment provisions under the Term Facility increasing the minimum percentage of interest that must be paidin cash to 6.00% per annum from 4.50% per annum.&amp;lt;/p&gt;&amp;lt;p style="font: 10pt Times New Roman, Times, Serif; margin-right: 0; margin-left: 0"&gt;Interest expense was approximately $1.0 millionand $2.6 million for the three and nine months ended September 30, 2018 related to the DDTL and includes amortization of deferredfinancing costs. Accrued interest on the DDTL was approximately $624,000 and $484,000 as of September 30, 2018 and December 31,2017, respectively.&amp;lt;/p&gt;&amp;lt;p style="font: 10pt Times New Roman, Times, Serif; margin-right: 0; margin-left: 0"&gt;&amp;#160;&amp;lt;/p&gt;&amp;lt;p style="font: 10pt Times New Roman, Times, Serif; margin-right: 0; margin-left: 0"&gt;&amp;#160;&amp;lt;/p&gt;&amp;lt;p style="font: 10pt Times New Roman, Times, Serif; margin-right: 0; margin-left: 0"&gt;&amp;lt;/p&gt;</t>
  </si>
  <si>
    <t>&amp;lt;p style="font: 10pt Times New Roman, Times, Serif; margin-right: 0; margin-left: 0"&gt;&amp;lt;i&gt;Treximet Note Offering&amp;lt;/i&gt;&amp;lt;/p&gt;&amp;lt;p style="font: 10pt Times New Roman, Times, Serif; margin-right: 0; margin-left: 0"&gt;&amp;lt;/p&gt;&amp;lt;p style="font: 10pt Times New Roman, Times, Serif; margin-right: 0; margin-left: 0"&gt;On August 19, 2014, the Company issued $220.0million aggregate principal amount of its Treximet Secured Notes pursuant to an Indenture (the August 2014 Indenture) dated asof August 19, 2014 among the Company, certain of its subsidiaries (the Treximet Guarantors) and U.S. Bank National Association(the August 2014 Trustee), as trustee and collateral agent.&amp;lt;/p&gt;&amp;lt;p style="font: 10pt Times New Roman, Times, Serif; margin-right: 0; margin-left: 0"&gt;On April 13, 2015, the Company amended theAugust 2014 Indenture to allow the Company to, among other things, incur up to $42.2 million of additional debt. On December 29,2017, the Company and the August 2014 Trustee entered into a third supplemental indenture to amend the August 2014 Indenture toclarify the definition of &amp;#34;Net Sales&amp;#34;, as such term is defined in the August 2014 Indenture and resulted in the deferralof $3.2 million of principal payments until maturity of the notes.&amp;lt;/p&gt;&amp;lt;p style="font: 10pt Times New Roman, Times, Serif; margin-right: 0; margin-left: 0"&gt;The Treximet Secured Notes mature on August1, 2020 and bear interest at a rate of 12% per annum, payable in arrears on February 1 and August 1 of each year (each, a PaymentDate), beginning on February 1, 2015. On each Payment Date, commencing August 1, 2015, the Company began paying installments ofprincipal of the Treximet Secured Notes in an amount equal to 50% of net sales of Treximet for the two consecutive fiscal quartersimmediately preceding such Payment Date (less the amount of interest paid on the Treximet Secured Notes on such Payment Date).At each month-end beginning with January 2015, the net sales of Treximet will be calculated, the monthly interest accrual amountwill then be deducted from the net sales and this resulting amount will be recorded as the current portion of the Treximet SecuredNotes. If the Treximet net sales less the interest due at the end of each six-month period does not result in any excess over theinterest due, no principal payment must be paid at that time. The remaining balance outstanding on the Treximet Secured Notes willbe due on the maturity date, which is August 1, 2020. As of September 30, 2018, the principal amount outstanding of the TreximetSecured Notes is $154.5 million and is classified as a non-current liability. As of December 31, 2017, the Company classified $5.4million, of the Treximet Secured Notes as a current liability and $166.7 million as a non-current liability at December 31, 2017.&amp;lt;/p&gt;&amp;lt;p style="font: 10pt Times New Roman, Times, Serif; margin-right: 0; margin-left: 0"&gt;The Treximet Secured Notes are secured bya continuing first-priority security interest in substantially all of the assets of the Company and the Treximet Guarantors relatedto Treximet other than inventory and certain inventory related assets, including accounts arising from the sale of the inventory.&amp;lt;/p&gt;&amp;lt;p style="font: 10pt Times New Roman, Times, Serif; margin-right: 0; margin-left: 0"&gt;On August 1, 2018, the Company entered intoan exchange agreement (2018 Exchange Agreement) with certain holders (Exchange Holders) of the Treximet Secured Notes for newlyissued shares of Common Stock and shares of a newly created class of convertible preferred stock of the Company designated as ConvertiblePreferred Stock (Exchange Transactions).&amp;lt;/p&gt;&amp;lt;p style="font: 10pt Times New Roman, Times, Serif; margin-right: 0; margin-left: 0"&gt;The Exchange Transactions closed on August1, 2018 and were as follows:&amp;lt;/p&gt;&amp;lt;ul&gt;&amp;lt;li style="margin: 0pt 0 12pt; font-size: 10pt"&gt;&amp;lt;font style="font-family: Times New Roman, Times, Serif"&gt;exchange of approximately$2.7 million aggregate principal amount of the Treximet Secured Notes for 1,204,586 shares of Common Stock which includes $0.2million of accrued and unpaid interest on the Treximet Secured Notes;&amp;lt;/font&gt;&amp;lt;/li&gt;&amp;lt;li style="margin: 0pt 0 12pt; font-size: 10pt"&gt;&amp;lt;font style="font-family: Times New Roman, Times, Serif"&gt;exchange of $8.0 millionprincipal amount of the Treximet Secured Notes plus $0.1 million of accrued and unpaid interest for 81,000 shares of ConvertiblePreferred Stock.&amp;lt;/font&gt;&amp;lt;/li&gt;&amp;lt;/ul&gt;&amp;lt;p style="font: 10pt Times New Roman, Times, Serif; margin-right: 0; margin-left: 0"&gt;The 2018 Exchange Agreement affords certainExchange Holders the right to exchange up to an additional $65.1 million aggregate principal amount of the Treximet Secured Notesplus accrued and unpaid interest, into additional Convertible Preferred Stock until February 1, 2020. The Company evaluated thetransaction under ASC 470-50, &amp;lt;i&gt;Debtors Accounting for a Modification or Exchange of Debt Instruments&amp;lt;/i&gt; and determined the inclusionof the conversion right was not substantive and therefore does not constitute a debt extinguishment.&amp;lt;/p&gt;&amp;lt;p style="font: 10pt Times New Roman, Times, Serif; margin-right: 0; margin-left: 0"&gt;On August 1, 2018, the Company entered intoseparate Equitization Exchange Agreements by and among Pernix and certain Equitization Holders of Treximet Secured Notes. Pursuantto the Equitization Exchange Agreements, the Company issued 650,190 shares of its Common Stock in exchange for approximately $1.5million aggregate principal amount of Treximet Secured Notes held by such Equitization Holders plus $0.1 million of accrued andunpaid interest thereon (Equitization Transaction). This transaction closed on August 1, 2018.&amp;lt;/p&gt;&amp;lt;p style="font: 10pt Times New Roman, Times, Serif; margin-right: 0; margin-left: 0"&gt;As a result of the Exchange Transactions andEquitization Transaction, the Company recorded a net gain on early extinguishment of debt of $0.1 million.&amp;lt;/p&gt;&amp;lt;p style="font: 10pt Times New Roman, Times, Serif; margin-right: 0; margin-left: 0"&gt;Interest expense related to the Treximet SecuredNotes was $5.2 million and $16.1 million for the three and nine months ended September 30, 2018, respectively, and was $5.6 millionand $17.2 million for the three and nine months ended September 30, 2017, respectively. Interest expense includes amortizationof deferred financing costs. Accrued interest on the Treximet Secured Notes was approximately $3.1 million and $8.6 million asof September 30, 2018 and December 31, 2017, respectively.&amp;lt;/p&gt;&amp;lt;p style="font: 10pt Times New Roman, Times, Serif; margin-right: 0; margin-left: 0"&gt;&amp;#160;&amp;lt;/p&gt;&amp;lt;p style="font: 10pt Times New Roman, Times, Serif; margin-right: 0; margin-left: 0"&gt;&amp;lt;/p&gt;</t>
  </si>
  <si>
    <t>Treximet Secured - Short Term</t>
  </si>
  <si>
    <t>Line of Credit Facility, Description</t>
  </si>
  <si>
    <t>&amp;lt;p style="font: 10pt Times New Roman, Times, Serif; margin-right: 0; margin-left: 0"&gt;&amp;lt;b&gt;&amp;lt;i&gt;2018 Term Loan&amp;lt;/i&gt;&amp;lt;/b&gt;&amp;lt;/p&gt;&amp;lt;p style="font: 10pt Times New Roman, Times, Serif; margin-right: 0; margin-left: 0"&gt;On July 27, 2018, Nalpropion entered intoa credit agreement (2018 Credit Agreement) with Wilmington Savings Fund Society, FSB, as administrative and collateral agent, andcertain lenders including PIP DAC and certain affiliates of Highbridge Capital Management, LLC (Highbridge) and Whitebox AdvisorsLLC (Whitebox, and collectively, the Lenders) from time to time party thereto providing for $45.8&amp;#160;million principal amountof a&amp;#160;three-year&amp;#160;term loan (the 2018 Term Loan). Loans under the 2018 Term Loan bear interest at 8.0% per year and matureon July 27, 2021. PIP DAC provided $4.6 million of the total commitment under the credit facility established under the 2018 CreditAgreement (2018 Credit Facility). Nalpropion borrowed the full $45.8 million available under the 2018 Term Loan to partially fundthe Orexigen Acquisition and for working capital requirements. As PIP DAC is one of the lenders under the 2018 Credit Facilityand provided $4.6 million of the total commitment under the 2018 Credit Facility, the $4.6 million is eliminated in consolidationas the transaction is between affiliates. As of September 30, 2018, $41.3 million of borrowings under the 2018 Term Loan relatedto the Company's consolidation of Nalpropion as a VIE is included in the Company's unaudited condensed consolidated balance sheets.&amp;lt;/p&gt;&amp;lt;p style="font: 10pt Times New Roman, Times, Serif; margin-right: 0; margin-left: 0"&gt;The borrowings under the 2018 Credit Agreementare secured, subject to customary permitted liens and other agreed upon exceptions, by a perfected security interest in the intangibleassets of Nalpropion. Nalpropion is permitted to make voluntary prepayments at any time without payment of a premium or penalty.Nalpropion is required to make mandatory prepayments of outstanding indebtedness under the 2018 Credit Agreement (without paymentof a premium) with (a)&amp;#160;net cash proceeds from certain non-ordinary course asset sales (subject to reinvestment rights andother exceptions), (b)&amp;#160;casualty proceeds and condemnation awards (subject to reinvestment rights and other exceptions), and(c)&amp;#160;75% of the excess cash flow generated during a semi-annual period (commencing with the period subsequent to June 30, 2019),depending on certain factors as defined in the 2018 Credit Agreement.&amp;lt;/p&gt;&amp;lt;p style="font: 10pt Times New Roman, Times, Serif; margin-right: 0; margin-left: 0"&gt;The 2018 Credit Agreement contains certainnegative covenants (subject to exceptions, materiality thresholds and other allowances) including, without limitation, negativecovenants that limit Nalpropion's ability to incur additional debt, guarantee other obligations, grant liens on assets, make loans,acquisitions or other investments, dispose of certain assets, make optional payments in connection with or modify certain debtinstruments, pay dividends or make other payments on capital stock, engage in mergers or consolidations, enter into arrangementsthat restrict Nalpropion's ability to pay dividends or grant liens, engage in transactions with affiliates, or change its fiscalyear.&amp;lt;/p&gt;&amp;lt;p style="font: 10pt Times New Roman, Times, Serif; margin-right: 0; margin-left: 0"&gt;In addition, the 2018 Credit Agreement alsocontains customary events of default (with customary grace periods and materiality thresholds). Upon the occurrence of certainevents of default, the obligations under the 2018 Credit Agreement may be accelerated and any remaining commitments thereundermay be terminated.&amp;lt;/p&gt;&amp;lt;p style="font: 10pt Times New Roman, Times, Serif; margin-right: 0; margin-left: 0"&gt;Interest expense related to the 2018 TermLoan was $0.7 million for the three months ended September 30, 2018 of which $0.1 million is due to the Company and is eliminatedin consolidation. As of September 30, 2018, $0.6 million of accrued interest on the 2018 Term Loan related to the Company's consolidationof Nalpropion as a VIE is included in the Company's unaudited condensed consolidated balance sheets.&amp;lt;/p&gt;&amp;lt;p style="font: 10pt Times New Roman, Times, Serif; margin-right: 0; margin-left: 0"&gt;&amp;#160;&amp;lt;/p&gt;</t>
  </si>
  <si>
    <t>ABL Credit Agreement</t>
  </si>
  <si>
    <t>&amp;lt;p style="font: 10pt Times New Roman, Times, Serif; margin-right: 0; margin-left: 0"&gt;&amp;lt;i&gt;Cantor Fitzgerald&amp;lt;/i&gt;&amp;lt;/p&gt;&amp;lt;p style="font: 10pt Times New Roman, Times, Serif; margin-right: 0; margin-left: 0"&gt;&amp;lt;/p&gt;&amp;lt;p style="font: 10pt Times New Roman, Times, Serif; margin-right: 0; margin-left: 0"&gt;On July 21, 2017, Pernix and certain subsidiariesof Pernix as borrowers and guarantors (the ABL Borrowers) and PIP DAC, Pernix Ireland Limited, Pernix Holdco 1, LLC, Pernix Holdco2, LLC and Pernix Holdco 3, LLC as additional guarantors (the ABL Guarantors), entered into an asset-based revolving credit agreement(the ABL Credit Agreement) with Cantor Fitzgerald Securities, as agent (the ABL Agent) and the lenders party thereto to obtaina five-year $40 million asset-based revolving credit facility (the ABL Facility). On April 23, 2018, the Company entered into anamendment, effective as of April 12, 2018, to modify the borrowing base formula which determines the Company's capacity to drawon the ABL Facility, which could increase such capacity. The amendment also removed concentration limits for accounts receivabledue from individual customers or other account debtors that may be included in the borrowing base.&amp;lt;/p&gt;&amp;lt;p style="font: 10pt Times New Roman, Times, Serif; margin-right: 0; margin-left: 0"&gt;The ABL Borrowers' obligations under the ABLCredit Agreement are guaranteed by the ABL Borrowers and the ABL Guarantors are secured by, among other things, the ABL Borrowers'cash, inventory and accounts receivable, in each case pursuant to a guaranty and security agreement between the ABL Borrowers,ABL Guarantors and Cantor Fitzgerald Securities as agent. Borrowings under the ABL Credit Agreement bear interest at the rate ofLIBOR plus 7.50%, payable monthly, in addition to a commitment fee on any undrawn commitments at a rate per annum of 0.25%, payablemonthly. The ABL Credit Agreement contains representations and warranties, affirmative and negative covenants, and events of defaultapplicable to the Company, the other ABL Borrowers, the ABL Guarantors and their respective subsidiaries that are customary forcredit facilities of this type. The ABL Credit Agreement will mature on July 21, 2022.&amp;lt;/p&gt;&amp;lt;p style="font: 10pt Times New Roman, Times, Serif; margin-right: 0; margin-left: 0"&gt;On August 1, 2018 the Company entered intoan amendment of the ABL Facility. The amendment provides for certain changes to the borrowing base calculation under the ABL Facilitythat are intended to improve the Company's borrowing capacity under the ABL Facility and that will also permit the Company, amongother things, to include Contrave inventory owned by the Company in the calculation of the borrowing base, and a reduction in thecommitments under the ABL Facility from $40.0 million to $32.5 million.&amp;lt;/p&gt;&amp;lt;p style="font: 10pt Times New Roman, Times, Serif; margin-right: 0; margin-left: 0"&gt;Interest expense was $0.5 million and $1.5million for the three and nine months ended September 30, 2018, respectively, and was $0.4 million for the three and nine monthsended September 30, 2017, related to the ABL Credit Agreement and includes amortization of deferred financing costs. As of September30, 2018, unamortized debt issuance costs of $0.6 million and $1.6 million are recorded on the unaudited consolidated balance sheetsin Prepaid expenses and other currents assets and Other assets, respectively, and are being amortized to interest expense overthe life of the agreement. As of December 31, 2017, $0.6 million and $2.1 million of unamortized debt issuance costs are recordedon the unaudited consolidated balance sheets in Prepaid expenses and other currents assets and Other assets, respectively.&amp;lt;/p&gt;&amp;lt;p style="font: 10pt Times New Roman, Times, Serif; margin-right: 0; margin-left: 0"&gt;&amp;#160;&amp;lt;/p&gt;&amp;lt;p style="font: 10pt Times New Roman, Times, Serif; margin-right: 0; margin-left: 0"&gt;&amp;#160;&amp;lt;/p&gt;&amp;lt;p style="font: 10pt Times New Roman, Times, Serif; margin-right: 0; margin-left: 0"&gt;&amp;#160;&amp;lt;/p&gt;</t>
  </si>
  <si>
    <t>Wells Fargo Credit Facility</t>
  </si>
  <si>
    <t>&amp;lt;p style="font: 10pt Times New Roman, Times, Serif; margin-right: 0; margin-left: 0"&gt;&amp;lt;i&gt;Wells Fargo&amp;lt;/i&gt;&amp;lt;/p&gt;&amp;lt;p style="font: 10pt Times New Roman, Times, Serif; margin-right: 0; margin-left: 0"&gt;On August 21, 2015, the Company entered intoa credit agreement with Wells Fargo, as Administrative Agent and the lenders party thereto for a $50.0 million, three-year seniorsecured revolving credit facility (the Wells Fargo Credit Facility).&amp;lt;/p&gt;&amp;lt;p style="font: 10pt Times New Roman, Times, Serif; margin-right: 0; margin-left: 0"&gt;The ABL Facility entered into on July 21,2017 replaced the Wells Fargo Credit Facility and the Company used the proceeds from the ABL Facility to repay the outstandingobligation of the Wells Fargo Credit Facility.&amp;lt;/p&gt;&amp;lt;p style="font: 10pt Times New Roman, Times, Serif; margin-right: 0; margin-left: 0"&gt;Interest expense including amortization ofdeferred financing costs related to the Wells Fargo Credit Facility amounted to $142,000 and $748,000, for the three and nine monthsending September 30, 2017, respectively.&amp;lt;/p&gt;&amp;lt;p style="font: 10pt Times New Roman, Times, Serif; margin-right: 0; margin-left: 0"&gt;&amp;#160;&amp;lt;/p&gt;&amp;lt;p style="font: 10pt Times New Roman, Times, Serif; margin-right: 0; margin-left: 0"&gt;&amp;lt;/p&gt;&amp;lt;p style="font: 10pt Times New Roman, Times, Serif; margin-right: 0; margin-left: 0"&gt;&amp;lt;/p&gt;&amp;lt;p style="font: 10pt Times New Roman, Times, Serif; margin-right: 0; margin-left: 0"&gt;&amp;#160;&amp;lt;/p&gt;&amp;lt;p style="font: 10pt Times New Roman, Times, Serif; margin-right: 0; margin-left: 0"&gt;&amp;lt;/p&gt;&amp;lt;p style="font: 10pt Times New Roman, Times, Serif; margin-right: 0; margin-left: 0"&gt;&amp;#160;&amp;lt;/p&gt;</t>
  </si>
  <si>
    <t>10. Debt (Details 1) - USD ($) $ in Thousands</t>
  </si>
  <si>
    <t>Debt And Lines Of Credit Details 1</t>
  </si>
  <si>
    <t>Total maturities</t>
  </si>
  <si>
    <t>Less: note discount</t>
  </si>
  <si>
    <t>Less: deferred financing costs</t>
  </si>
  <si>
    <t>Total outstanding debt</t>
  </si>
  <si>
    <t>11. Stockholders' Equity (Details) - USD ($)</t>
  </si>
  <si>
    <t>Weighted average of the assumptions used to value stock options on the date of grant</t>
  </si>
  <si>
    <t>Weighted average expected stock price volatility</t>
  </si>
  <si>
    <t>86.40%</t>
  </si>
  <si>
    <t>87.60%</t>
  </si>
  <si>
    <t>Estimated dividend yield</t>
  </si>
  <si>
    <t>0.00%</t>
  </si>
  <si>
    <t>Risk-free interest rate</t>
  </si>
  <si>
    <t>2.90%</t>
  </si>
  <si>
    <t>2.00%</t>
  </si>
  <si>
    <t>2.80%</t>
  </si>
  <si>
    <t>Expected life of option (in years)</t>
  </si>
  <si>
    <t>6 years 108 days</t>
  </si>
  <si>
    <t>6 years 72 days</t>
  </si>
  <si>
    <t>Weighted average grant date fair value per option</t>
  </si>
  <si>
    <t>11. Stockholders' Equity (Details 1) $ / shares in Units, shares in Thousands, $ in Thousands</t>
  </si>
  <si>
    <t>Sep. 30, 2018USD ($)$ / sharesshares</t>
  </si>
  <si>
    <t>Option Shares</t>
  </si>
  <si>
    <t>Outstanding at December 31, 2017 | shares</t>
  </si>
  <si>
    <t>Granted | shares</t>
  </si>
  <si>
    <t>Exercised | shares</t>
  </si>
  <si>
    <t>Cancelled | shares</t>
  </si>
  <si>
    <t>Expired | shares</t>
  </si>
  <si>
    <t>Outstanding at September 30, 2018 | shares</t>
  </si>
  <si>
    <t>Options vested and expected to vest, as of September 30, 2018 | shares</t>
  </si>
  <si>
    <t>Options vested and exercisable, as of September 30, 2018 | shares</t>
  </si>
  <si>
    <t>Option Average Exercise Price</t>
  </si>
  <si>
    <t>Outstanding at December 31, 2017 | $ / shares</t>
  </si>
  <si>
    <t>Granted | $ / shares</t>
  </si>
  <si>
    <t>Exercised | $ / shares</t>
  </si>
  <si>
    <t>Cancelled | $ / shares</t>
  </si>
  <si>
    <t>Expired | $ / shares</t>
  </si>
  <si>
    <t>Outstanding at September 30, 2018 | $ / shares</t>
  </si>
  <si>
    <t>Options vested and expected to vest, as of September 30, 2018 | $ / shares</t>
  </si>
  <si>
    <t>Options vested and exercisable, as of September 30, 2018 | $ / shares</t>
  </si>
  <si>
    <t>Option Weighted Average Remaining Contractual Life Years</t>
  </si>
  <si>
    <t>Options outstanding at September 30, 2018</t>
  </si>
  <si>
    <t>8 years 252 days</t>
  </si>
  <si>
    <t>Options vested and expected to vest, as of September 30, 2018</t>
  </si>
  <si>
    <t>8 years 108 days</t>
  </si>
  <si>
    <t>Options vested and exercisable, as of September 30, 2018</t>
  </si>
  <si>
    <t>7 years 108 days</t>
  </si>
  <si>
    <t>Option Aggregate Intrinsic Value</t>
  </si>
  <si>
    <t>Options outstanding at September 30, 2018 | $</t>
  </si>
  <si>
    <t>Options vested and expected to vest as of September 30, 2018 | $</t>
  </si>
  <si>
    <t>Options vested and exercisable as of September 30, 2018 | $</t>
  </si>
  <si>
    <t>11. Stockholders' Equity (Details 2) - Restricted shares $ / shares in Units, shares in Thousands, $ in Thousands</t>
  </si>
  <si>
    <t>Non-vested restricted stock outstanding at December 31, 2017 | shares</t>
  </si>
  <si>
    <t>Vested | shares</t>
  </si>
  <si>
    <t>Forfeited | shares</t>
  </si>
  <si>
    <t>Non-vested restricted stock outstanding at September 30, 2018 | shares</t>
  </si>
  <si>
    <t>Weighted Average Grant Date Fair Value | $ / shares</t>
  </si>
  <si>
    <t>Vested | $ / shares</t>
  </si>
  <si>
    <t>Forfeited | $ / shares</t>
  </si>
  <si>
    <t>Unrecognized compensation cost related to non-vested retricted stock | $</t>
  </si>
  <si>
    <t>Employee Service Share-based Compensation, Nonvested Awards, Compensation Cost Not yet Recognized, Period for Recognition</t>
  </si>
  <si>
    <t>1 year 349 days</t>
  </si>
  <si>
    <t>13. Commitments and Contingencies (Details Narrative)</t>
  </si>
  <si>
    <t>Texas Medicaid Fraud Prevention Act</t>
  </si>
  <si>
    <t>Settlement description</t>
  </si>
  <si>
    <t>&amp;lt;p style="font: 10pt Times New Roman, Times, Serif; margin-right: 0; margin-left: 0"&gt;During the first quarter of 2014, the Companysettled all claims arising from certain actions by Cypress under the Texas Medicaid Fraud Prevention Act prior to its acquisitionby the Company. As part of the settlement, the Company agreed to pay $12.0 million, payable in annual amounts of $2.0 millionuntil the settlement is paid in full. As of September 30, 2018, the net present value of remaining payment obligations owed underthis settlement agreement is $2.0 million and is recorded within other liabilities - current on the Company's unaudited condensedconsolidated balance sheets as of September 30, 2018.&amp;lt;/p&gt;&amp;lt;p style="font: 10pt Times New Roman, Times, Serif; margin-right: 0; margin-left: 0"&gt;&amp;#160;&amp;lt;/p&gt;&amp;lt;p style="font: 10pt Times New Roman, Times, Serif; margin-right: 0; margin-left: 0"&gt;&amp;lt;/p&gt;&amp;lt;p style="font: 10pt Times New Roman, Times, Serif; margin-right: 0; margin-left: 0"&gt;&amp;#160;&amp;lt;/p&gt;&amp;lt;p style="font: 10pt Times New Roman, Times, Serif; margin-right: 0; margin-left: 0"&gt;&amp;#160;&amp;lt;/p&gt;&amp;lt;p style="font: 10pt Times New Roman, Times, Serif; margin-right: 0; margin-left: 0"&gt;&amp;#160;&amp;lt;/p&gt;&amp;lt;p style="font: 10pt Times New Roman, Times, Serif; margin-right: 0; margin-left: 0"&gt;&amp;#160;&amp;lt;/p&gt;&amp;lt;p style="font: 10pt Times New Roman, Times, Serif; margin-right: 0; margin-left: 0"&gt;&amp;#160;&amp;lt;/p&gt;</t>
  </si>
  <si>
    <t>GSK</t>
  </si>
  <si>
    <t>&amp;lt;p style="font: 10pt Times New Roman, Times, Serif; margin-right: 0; margin-left: 0"&gt;GlaxoSmithKline (GSK) Arbitration&amp;lt;/p&gt;&amp;lt;p style="font: 10pt Times New Roman, Times, Serif; margin-right: 0; margin-left: 0"&gt;Pursuant to Amendment No. 2, the Company agreedthat if on or before September 30, 2019, the Company (x) redeems or repurchases its 4.25% Convertible Notes for greater than 31cents for every one dollar of principal amount outstanding or (y) exchange such notes for new notes or similar instruments thathave a face value providing such exchanging holders a recovery that is greater than 31 cents for every one dollar of 4.25% ConvertibleNotes exchanged by such holders, the Company shall, no later than five business days thereafter, distribute to GSK additional cashor notes, as applicable, equal to such excess recovery, but in no event to exceed $2.0 million.&amp;#160; GSK has agreed that for solong as the Company complies with the payment terms set forth in the Amendment No. 2, enforcement of the award will be stayed andGSK shall not seek to enforce or exercise any other remedies in respect of the award, and that the outstanding balance of the Awardshall be unconditionally and irrevocably forgiven upon satisfaction of such terms.&amp;#160; As of September 30, 2018 and December31, 2017, the Company has recorded $2.0 million as contingent consideration for the potential payment due by September 30, 2019and is recorded in &amp;#34;other liabilities - current&amp;#34; and &amp;#34;Arbitration Award&amp;#34; on the Company's consolidated balancesheets, respectively. Also, the Company recorded $10.5 million as a gain from legal settlement for the year ended December 31,2017 pursuant to Amendment No. 2 in the consolidated statements of operations and comprehensive loss.&amp;lt;/p&gt;&amp;lt;p style="font: 10pt Times New Roman, Times, Serif; margin-right: 0; margin-left: 0"&gt;&amp;lt;/p&gt;</t>
  </si>
  <si>
    <t>Somaxon [Member]</t>
  </si>
  <si>
    <t>&amp;lt;p style="font: 10pt Times New Roman, Times, Serif; margin-right: 0; margin-left: 0"&gt;In July 2012 and January 2013, Somaxonsettled two patent litigation claims with parties seeking to market generic equivalents of Silenor.&amp;#160;&amp;#160;As ofSeptember 30, 2018, remaining payment obligations of the Company owed under these settlement agreements are $250,000. Thebalance is payable in the third quarter 2019 and is recorded in &amp;#34;other liabilities - current&amp;#34; on the Company'sunaudited condensed consolidated balance sheets as of September 30, 2018.&amp;lt;/p&gt;&amp;lt;p style="font: 10pt Times New Roman, Times, Serif; margin-right: 0; margin-left: 0"&gt;&amp;#160;&amp;lt;/p&gt;&amp;lt;p style="font: 10pt Times New Roman, Times, Serif; margin-right: 0; margin-left: 0"&gt;&amp;#160;&amp;lt;/p&gt;&amp;lt;p style="font: 10pt Times New Roman, Times, Serif; margin-right: 0; margin-left: 0"&gt;&amp;#160;&amp;lt;/p&gt;&amp;lt;p style="font: 10pt Times New Roman, Times, Serif; margin-right: 0; margin-left: 0"&gt;&amp;lt;/p&gt;&amp;lt;p style="font: 10pt Times New Roman, Times, Serif; margin-right: 0; margin-left: 0"&gt;&amp;#160;&amp;lt;/p&gt;&amp;lt;p style="font: 10pt Times New Roman, Times, Serif; margin-right: 0; margin-left: 0"&gt;&amp;lt;/p&gt;&amp;lt;p style="font: 10pt Times New Roman, Times, Serif; margin-right: 0; margin-left: 0"&gt;&amp;lt;/p&gt;&amp;lt;p style="font: 10pt Times New Roman, Times, Serif; margin-right: 0; margin-left: 0"&gt;&amp;#160;&amp;lt;/p&gt;</t>
  </si>
  <si>
    <t>14. Restructuring (Details) - USD ($) $ in Thousands</t>
  </si>
  <si>
    <t>Restructuring charges</t>
  </si>
  <si>
    <t>2018 Restructuring</t>
  </si>
  <si>
    <t>Restructuring cash</t>
  </si>
  <si>
    <t>Restructuring noncash</t>
  </si>
  <si>
    <t>2016 Restructuring</t>
  </si>
  <si>
    <t>15. Supplemental Cash Flow Information (Details) - USD ($) $ in Thousands</t>
  </si>
  <si>
    <t>Supplemental disclosures of Cash Flow Information:</t>
  </si>
  <si>
    <t>Cash (received) paid for income taxes, net</t>
  </si>
  <si>
    <t>Cash paid for interest</t>
  </si>
  <si>
    <t>Supplemental disclosures of Non-cash Investing and Financing Activities:</t>
  </si>
  <si>
    <t>Conversion of Treximet Secured Notes and interest to Common Stock</t>
  </si>
  <si>
    <t>Conversion of Treximet Secured Notes and interest to Convertible Preferred Stock</t>
  </si>
  <si>
    <t>Amount added to principal of Delayed Draw Term Loan and Exchangeable notes for Payment-in-kind (PIK) interest</t>
  </si>
  <si>
    <t>Conversion of 4.25% Convertible notes</t>
  </si>
  <si>
    <t>Issuance of 1,100,498 shares in exchange transaction</t>
  </si>
  <si>
    <t>Issuance of Exchangeable Not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41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3</v>
      </c>
    </row>
    <row r="14" spans="1:3">
      <c r="A14" s="4" t="s">
        <v>23</v>
      </c>
      <c r="C14" s="5" t="n">
        <v>14505848</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99</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8</v>
      </c>
      <c r="B1" s="2" t="s">
        <v>1</v>
      </c>
    </row>
    <row r="2" spans="1:2">
      <c r="B2" s="2" t="s">
        <v>2</v>
      </c>
    </row>
    <row r="3" spans="1:2">
      <c r="A3" s="3" t="s">
        <v>75</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4511</v>
      </c>
      <c r="C3" s="7" t="n">
        <v>32820</v>
      </c>
    </row>
    <row r="4" spans="1:3">
      <c r="A4" s="4" t="s">
        <v>31</v>
      </c>
      <c r="B4" s="5" t="n">
        <v>66443</v>
      </c>
      <c r="C4" s="5" t="n">
        <v>45317</v>
      </c>
    </row>
    <row r="5" spans="1:3">
      <c r="A5" s="4" t="s">
        <v>32</v>
      </c>
      <c r="B5" s="5" t="n">
        <v>17788</v>
      </c>
      <c r="C5" s="5" t="n">
        <v>5396</v>
      </c>
    </row>
    <row r="6" spans="1:3">
      <c r="A6" s="4" t="s">
        <v>33</v>
      </c>
      <c r="B6" s="5" t="n">
        <v>11935</v>
      </c>
      <c r="C6" s="5" t="n">
        <v>8628</v>
      </c>
    </row>
    <row r="7" spans="1:3">
      <c r="A7" s="4" t="s">
        <v>34</v>
      </c>
      <c r="B7" s="5" t="n">
        <v>45</v>
      </c>
      <c r="C7" s="5" t="n">
        <v>123</v>
      </c>
    </row>
    <row r="8" spans="1:3">
      <c r="A8" s="4" t="s">
        <v>35</v>
      </c>
      <c r="B8" s="5" t="n">
        <v>120722</v>
      </c>
      <c r="C8" s="5" t="n">
        <v>92284</v>
      </c>
    </row>
    <row r="9" spans="1:3">
      <c r="A9" s="4" t="s">
        <v>36</v>
      </c>
      <c r="B9" s="5" t="n">
        <v>1000</v>
      </c>
      <c r="C9" s="5" t="n">
        <v>752</v>
      </c>
    </row>
    <row r="10" spans="1:3">
      <c r="A10" s="4" t="s">
        <v>37</v>
      </c>
      <c r="B10" s="5" t="n">
        <v>17572</v>
      </c>
      <c r="C10" s="5" t="n">
        <v>12100</v>
      </c>
    </row>
    <row r="11" spans="1:3">
      <c r="A11" s="4" t="s">
        <v>38</v>
      </c>
      <c r="B11" s="5" t="n">
        <v>133649</v>
      </c>
      <c r="C11" s="5" t="n">
        <v>96606</v>
      </c>
    </row>
    <row r="12" spans="1:3">
      <c r="A12" s="4" t="s">
        <v>39</v>
      </c>
      <c r="B12" s="5" t="n">
        <v>1827</v>
      </c>
      <c r="C12" s="5" t="n">
        <v>2263</v>
      </c>
    </row>
    <row r="13" spans="1:3">
      <c r="A13" s="4" t="s">
        <v>40</v>
      </c>
      <c r="B13" s="5" t="n">
        <v>274770</v>
      </c>
      <c r="C13" s="5" t="n">
        <v>204005</v>
      </c>
    </row>
    <row r="14" spans="1:3">
      <c r="A14" s="3" t="s">
        <v>41</v>
      </c>
    </row>
    <row r="15" spans="1:3">
      <c r="A15" s="4" t="s">
        <v>42</v>
      </c>
      <c r="B15" s="5" t="n">
        <v>11302</v>
      </c>
      <c r="C15" s="5" t="n">
        <v>7911</v>
      </c>
    </row>
    <row r="16" spans="1:3">
      <c r="A16" s="4" t="s">
        <v>43</v>
      </c>
      <c r="B16" s="5" t="n">
        <v>5181</v>
      </c>
      <c r="C16" s="5" t="n">
        <v>5748</v>
      </c>
    </row>
    <row r="17" spans="1:3">
      <c r="A17" s="4" t="s">
        <v>44</v>
      </c>
      <c r="B17" s="5" t="n">
        <v>71698</v>
      </c>
      <c r="C17" s="5" t="n">
        <v>56309</v>
      </c>
    </row>
    <row r="18" spans="1:3">
      <c r="A18" s="4" t="s">
        <v>45</v>
      </c>
      <c r="B18" s="5" t="n">
        <v>10148</v>
      </c>
      <c r="C18" s="5" t="n">
        <v>6909</v>
      </c>
    </row>
    <row r="19" spans="1:3">
      <c r="A19" s="4" t="s">
        <v>46</v>
      </c>
      <c r="B19" s="5" t="n">
        <v>6381</v>
      </c>
      <c r="C19" s="5" t="n">
        <v>10612</v>
      </c>
    </row>
    <row r="20" spans="1:3">
      <c r="A20" s="4" t="s">
        <v>47</v>
      </c>
      <c r="B20" s="5" t="n">
        <v>0</v>
      </c>
      <c r="C20" s="5" t="n">
        <v>3664</v>
      </c>
    </row>
    <row r="21" spans="1:3">
      <c r="A21" s="4" t="s">
        <v>48</v>
      </c>
      <c r="B21" s="5" t="n">
        <v>6901</v>
      </c>
      <c r="C21" s="5" t="n">
        <v>2648</v>
      </c>
    </row>
    <row r="22" spans="1:3">
      <c r="A22" s="4" t="s">
        <v>49</v>
      </c>
      <c r="B22" s="5" t="n">
        <v>111611</v>
      </c>
      <c r="C22" s="5" t="n">
        <v>93801</v>
      </c>
    </row>
    <row r="23" spans="1:3">
      <c r="A23" s="4" t="s">
        <v>50</v>
      </c>
      <c r="B23" s="5" t="n">
        <v>41250</v>
      </c>
      <c r="C23" s="5" t="n">
        <v>0</v>
      </c>
    </row>
    <row r="24" spans="1:3">
      <c r="A24" s="4" t="s">
        <v>51</v>
      </c>
      <c r="B24" s="5" t="n">
        <v>67823</v>
      </c>
      <c r="C24" s="5" t="n">
        <v>65194</v>
      </c>
    </row>
    <row r="25" spans="1:3">
      <c r="A25" s="4" t="s">
        <v>52</v>
      </c>
      <c r="B25" s="5" t="n">
        <v>10030</v>
      </c>
      <c r="C25" s="5" t="n">
        <v>7975</v>
      </c>
    </row>
    <row r="26" spans="1:3">
      <c r="A26" s="4" t="s">
        <v>53</v>
      </c>
      <c r="B26" s="5" t="n">
        <v>37805</v>
      </c>
      <c r="C26" s="5" t="n">
        <v>27248</v>
      </c>
    </row>
    <row r="27" spans="1:3">
      <c r="A27" s="4" t="s">
        <v>54</v>
      </c>
      <c r="B27" s="5" t="n">
        <v>54</v>
      </c>
      <c r="C27" s="5" t="n">
        <v>93</v>
      </c>
    </row>
    <row r="28" spans="1:3">
      <c r="A28" s="4" t="s">
        <v>55</v>
      </c>
      <c r="B28" s="5" t="n">
        <v>1501</v>
      </c>
      <c r="C28" s="5" t="n">
        <v>1358</v>
      </c>
    </row>
    <row r="29" spans="1:3">
      <c r="A29" s="4" t="s">
        <v>56</v>
      </c>
      <c r="B29" s="5" t="n">
        <v>151364</v>
      </c>
      <c r="C29" s="5" t="n">
        <v>163887</v>
      </c>
    </row>
    <row r="30" spans="1:3">
      <c r="A30" s="4" t="s">
        <v>57</v>
      </c>
      <c r="B30" s="5" t="n">
        <v>14185</v>
      </c>
      <c r="C30" s="5" t="n">
        <v>14185</v>
      </c>
    </row>
    <row r="31" spans="1:3">
      <c r="A31" s="4" t="s">
        <v>58</v>
      </c>
      <c r="B31" s="5" t="n">
        <v>10840</v>
      </c>
      <c r="C31" s="5" t="n">
        <v>0</v>
      </c>
    </row>
    <row r="32" spans="1:3">
      <c r="A32" s="4" t="s">
        <v>59</v>
      </c>
      <c r="B32" s="5" t="n">
        <v>0</v>
      </c>
      <c r="C32" s="5" t="n">
        <v>2000</v>
      </c>
    </row>
    <row r="33" spans="1:3">
      <c r="A33" s="4" t="s">
        <v>60</v>
      </c>
      <c r="B33" s="5" t="n">
        <v>589</v>
      </c>
      <c r="C33" s="5" t="n">
        <v>2521</v>
      </c>
    </row>
    <row r="34" spans="1:3">
      <c r="A34" s="4" t="s">
        <v>61</v>
      </c>
      <c r="B34" s="5" t="n">
        <v>447052</v>
      </c>
      <c r="C34" s="5" t="n">
        <v>378262</v>
      </c>
    </row>
    <row r="35" spans="1:3">
      <c r="A35" s="4" t="s">
        <v>62</v>
      </c>
      <c r="B35" s="4" t="s">
        <v>63</v>
      </c>
      <c r="C35" s="4" t="s">
        <v>63</v>
      </c>
    </row>
    <row r="36" spans="1:3">
      <c r="A36" s="3" t="s">
        <v>64</v>
      </c>
    </row>
    <row r="37" spans="1:3">
      <c r="A37" s="4" t="s">
        <v>65</v>
      </c>
      <c r="B37" s="5" t="n">
        <v>1</v>
      </c>
      <c r="C37" s="5" t="n">
        <v>0</v>
      </c>
    </row>
    <row r="38" spans="1:3">
      <c r="A38" s="4" t="s">
        <v>66</v>
      </c>
      <c r="B38" s="5" t="n">
        <v>140</v>
      </c>
      <c r="C38" s="5" t="n">
        <v>119</v>
      </c>
    </row>
    <row r="39" spans="1:3">
      <c r="A39" s="4" t="s">
        <v>67</v>
      </c>
      <c r="B39" s="5" t="n">
        <v>274458</v>
      </c>
      <c r="C39" s="5" t="n">
        <v>261158</v>
      </c>
    </row>
    <row r="40" spans="1:3">
      <c r="A40" s="4" t="s">
        <v>68</v>
      </c>
      <c r="B40" s="5" t="n">
        <v>85</v>
      </c>
      <c r="C40" s="5" t="n">
        <v>0</v>
      </c>
    </row>
    <row r="41" spans="1:3">
      <c r="A41" s="4" t="s">
        <v>69</v>
      </c>
      <c r="B41" s="5" t="n">
        <v>-479476</v>
      </c>
      <c r="C41" s="5" t="n">
        <v>-435534</v>
      </c>
    </row>
    <row r="42" spans="1:3">
      <c r="A42" s="4" t="s">
        <v>70</v>
      </c>
      <c r="B42" s="5" t="n">
        <v>-204792</v>
      </c>
      <c r="C42" s="5" t="n">
        <v>-174257</v>
      </c>
    </row>
    <row r="43" spans="1:3">
      <c r="A43" s="4" t="s">
        <v>71</v>
      </c>
      <c r="B43" s="5" t="n">
        <v>32510</v>
      </c>
      <c r="C43" s="5" t="n">
        <v>0</v>
      </c>
    </row>
    <row r="44" spans="1:3">
      <c r="A44" s="4" t="s">
        <v>72</v>
      </c>
      <c r="B44" s="5" t="n">
        <v>-172282</v>
      </c>
      <c r="C44" s="5" t="n">
        <v>-174257</v>
      </c>
    </row>
    <row r="45" spans="1:3">
      <c r="A45" s="4" t="s">
        <v>73</v>
      </c>
      <c r="B45" s="7" t="n">
        <v>274770</v>
      </c>
      <c r="C45" s="7" t="n">
        <v>2040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2</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202</v>
      </c>
    </row>
    <row r="4" spans="1:2">
      <c r="A4" s="4" t="s">
        <v>259</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79</v>
      </c>
      <c r="B1" s="2" t="s">
        <v>1</v>
      </c>
    </row>
    <row r="2" spans="1:2">
      <c r="B2" s="2" t="s">
        <v>2</v>
      </c>
    </row>
    <row r="3" spans="1:2">
      <c r="A3" s="3" t="s">
        <v>211</v>
      </c>
    </row>
    <row r="4" spans="1:2">
      <c r="A4" s="4" t="s">
        <v>261</v>
      </c>
      <c r="B4" s="4" t="s">
        <v>280</v>
      </c>
    </row>
    <row r="5" spans="1:2">
      <c r="A5" s="4" t="s">
        <v>281</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4</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3" t="s">
        <v>217</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4</v>
      </c>
      <c r="B1" s="2" t="s">
        <v>2</v>
      </c>
      <c r="C1" s="2" t="s">
        <v>28</v>
      </c>
    </row>
    <row r="2" spans="1:3">
      <c r="A2" s="3" t="s">
        <v>75</v>
      </c>
    </row>
    <row r="3" spans="1:3">
      <c r="A3" s="4" t="s">
        <v>76</v>
      </c>
      <c r="B3" s="8" t="n">
        <v>0.01</v>
      </c>
      <c r="C3" s="8" t="n">
        <v>0.01</v>
      </c>
    </row>
    <row r="4" spans="1:3">
      <c r="A4" s="4" t="s">
        <v>77</v>
      </c>
      <c r="B4" s="5" t="n">
        <v>140000000</v>
      </c>
      <c r="C4" s="5" t="n">
        <v>140000000</v>
      </c>
    </row>
    <row r="5" spans="1:3">
      <c r="A5" s="4" t="s">
        <v>78</v>
      </c>
      <c r="B5" s="5" t="n">
        <v>13957733</v>
      </c>
      <c r="C5" s="5" t="n">
        <v>11841173</v>
      </c>
    </row>
    <row r="6" spans="1:3">
      <c r="A6" s="4" t="s">
        <v>79</v>
      </c>
      <c r="B6" s="5" t="n">
        <v>13957733</v>
      </c>
      <c r="C6" s="5" t="n">
        <v>11841173</v>
      </c>
    </row>
    <row r="7" spans="1:3">
      <c r="A7" s="4" t="s">
        <v>80</v>
      </c>
    </row>
    <row r="8" spans="1:3">
      <c r="A8" s="3" t="s">
        <v>75</v>
      </c>
    </row>
    <row r="9" spans="1:3">
      <c r="A9" s="4" t="s">
        <v>81</v>
      </c>
      <c r="B9" s="8" t="n">
        <v>0.01</v>
      </c>
      <c r="C9" s="8" t="n">
        <v>0.01</v>
      </c>
    </row>
    <row r="10" spans="1:3">
      <c r="A10" s="4" t="s">
        <v>82</v>
      </c>
      <c r="B10" s="5" t="n">
        <v>8500000</v>
      </c>
      <c r="C10" s="5" t="n">
        <v>10000000</v>
      </c>
    </row>
    <row r="11" spans="1:3">
      <c r="A11" s="4" t="s">
        <v>83</v>
      </c>
      <c r="B11" s="5" t="n">
        <v>0</v>
      </c>
      <c r="C11" s="5" t="n">
        <v>0</v>
      </c>
    </row>
    <row r="12" spans="1:3">
      <c r="A12" s="4" t="s">
        <v>84</v>
      </c>
      <c r="B12" s="5" t="n">
        <v>0</v>
      </c>
      <c r="C12" s="5" t="n">
        <v>0</v>
      </c>
    </row>
    <row r="13" spans="1:3">
      <c r="A13" s="4" t="s">
        <v>85</v>
      </c>
    </row>
    <row r="14" spans="1:3">
      <c r="A14" s="3" t="s">
        <v>75</v>
      </c>
    </row>
    <row r="15" spans="1:3">
      <c r="A15" s="4" t="s">
        <v>81</v>
      </c>
      <c r="B15" s="8" t="n">
        <v>0.01</v>
      </c>
    </row>
    <row r="16" spans="1:3">
      <c r="A16" s="4" t="s">
        <v>82</v>
      </c>
      <c r="B16" s="5" t="n">
        <v>1500000</v>
      </c>
    </row>
    <row r="17" spans="1:3">
      <c r="A17" s="4" t="s">
        <v>83</v>
      </c>
      <c r="B17" s="5" t="n">
        <v>81000</v>
      </c>
    </row>
    <row r="18" spans="1:3">
      <c r="A18" s="4" t="s">
        <v>84</v>
      </c>
      <c r="B18" s="5" t="n">
        <v>8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20</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8</v>
      </c>
      <c r="B1" s="2" t="s">
        <v>1</v>
      </c>
    </row>
    <row r="2" spans="1:2">
      <c r="B2" s="2" t="s">
        <v>2</v>
      </c>
    </row>
    <row r="3" spans="1:2">
      <c r="A3" s="3" t="s">
        <v>223</v>
      </c>
    </row>
    <row r="4" spans="1:2">
      <c r="A4" s="4" t="s">
        <v>44</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0</v>
      </c>
      <c r="B1" s="2" t="s">
        <v>1</v>
      </c>
    </row>
    <row r="2" spans="1:2">
      <c r="B2" s="2" t="s">
        <v>2</v>
      </c>
    </row>
    <row r="3" spans="1:2">
      <c r="A3" s="3" t="s">
        <v>226</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305</v>
      </c>
      <c r="B1" s="2" t="s">
        <v>1</v>
      </c>
    </row>
    <row r="2" spans="1:2">
      <c r="B2" s="2" t="s">
        <v>2</v>
      </c>
    </row>
    <row r="3" spans="1:2">
      <c r="A3" s="3" t="s">
        <v>306</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3</v>
      </c>
      <c r="B1" s="2" t="s">
        <v>1</v>
      </c>
    </row>
    <row r="2" spans="1:2">
      <c r="B2" s="2" t="s">
        <v>2</v>
      </c>
    </row>
    <row r="3" spans="1:2">
      <c r="A3" s="3" t="s">
        <v>237</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87</v>
      </c>
      <c r="D1" s="2" t="s">
        <v>1</v>
      </c>
    </row>
    <row r="2" spans="1:5">
      <c r="B2" s="2" t="s">
        <v>2</v>
      </c>
      <c r="C2" s="2" t="s">
        <v>88</v>
      </c>
      <c r="D2" s="2" t="s">
        <v>2</v>
      </c>
      <c r="E2" s="2" t="s">
        <v>88</v>
      </c>
    </row>
    <row r="3" spans="1:5">
      <c r="A3" s="3" t="s">
        <v>321</v>
      </c>
    </row>
    <row r="4" spans="1:5">
      <c r="A4" s="4" t="s">
        <v>322</v>
      </c>
      <c r="B4" s="4" t="s">
        <v>323</v>
      </c>
      <c r="C4" s="4" t="s">
        <v>324</v>
      </c>
      <c r="D4" s="4" t="s">
        <v>325</v>
      </c>
      <c r="E4" s="4" t="s">
        <v>326</v>
      </c>
    </row>
    <row r="5" spans="1:5">
      <c r="A5" s="4" t="s">
        <v>327</v>
      </c>
    </row>
    <row r="6" spans="1:5">
      <c r="A6" s="3" t="s">
        <v>321</v>
      </c>
    </row>
    <row r="7" spans="1:5">
      <c r="A7" s="4" t="s">
        <v>322</v>
      </c>
      <c r="B7" s="4" t="s">
        <v>328</v>
      </c>
      <c r="C7" s="4" t="s">
        <v>329</v>
      </c>
      <c r="D7" s="4" t="s">
        <v>329</v>
      </c>
      <c r="E7" s="4" t="s">
        <v>330</v>
      </c>
    </row>
    <row r="8" spans="1:5">
      <c r="A8" s="4" t="s">
        <v>331</v>
      </c>
    </row>
    <row r="9" spans="1:5">
      <c r="A9" s="3" t="s">
        <v>321</v>
      </c>
    </row>
    <row r="10" spans="1:5">
      <c r="A10" s="4" t="s">
        <v>322</v>
      </c>
      <c r="B10" s="4" t="s">
        <v>332</v>
      </c>
      <c r="C10" s="4" t="s">
        <v>333</v>
      </c>
      <c r="D10" s="4" t="s">
        <v>332</v>
      </c>
      <c r="E10" s="4" t="s">
        <v>334</v>
      </c>
    </row>
    <row r="11" spans="1:5">
      <c r="A11" s="4" t="s">
        <v>335</v>
      </c>
    </row>
    <row r="12" spans="1:5">
      <c r="A12" s="3" t="s">
        <v>321</v>
      </c>
    </row>
    <row r="13" spans="1:5">
      <c r="A13" s="4" t="s">
        <v>322</v>
      </c>
      <c r="B13" s="4" t="s">
        <v>336</v>
      </c>
      <c r="C13" s="4" t="s">
        <v>337</v>
      </c>
      <c r="D13" s="4" t="s">
        <v>338</v>
      </c>
      <c r="E13" s="4" t="s">
        <v>33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5"/>
    <col customWidth="1" max="3" min="3" width="16"/>
  </cols>
  <sheetData>
    <row r="1" spans="1:3">
      <c r="A1" s="1" t="s">
        <v>339</v>
      </c>
      <c r="B1" s="2" t="s">
        <v>1</v>
      </c>
      <c r="C1" s="2" t="s">
        <v>340</v>
      </c>
    </row>
    <row r="2" spans="1:3">
      <c r="B2" s="2" t="s">
        <v>2</v>
      </c>
      <c r="C2" s="2" t="s">
        <v>28</v>
      </c>
    </row>
    <row r="3" spans="1:3">
      <c r="A3" s="3" t="s">
        <v>341</v>
      </c>
    </row>
    <row r="4" spans="1:3">
      <c r="A4" s="4" t="s">
        <v>327</v>
      </c>
      <c r="B4" s="4" t="s">
        <v>342</v>
      </c>
      <c r="C4" s="4" t="s">
        <v>333</v>
      </c>
    </row>
    <row r="5" spans="1:3">
      <c r="A5" s="4" t="s">
        <v>343</v>
      </c>
      <c r="B5" s="4" t="s">
        <v>333</v>
      </c>
      <c r="C5" s="4" t="s">
        <v>344</v>
      </c>
    </row>
    <row r="6" spans="1:3">
      <c r="A6" s="4" t="s">
        <v>345</v>
      </c>
      <c r="B6" s="4" t="s">
        <v>346</v>
      </c>
      <c r="C6" s="4" t="s">
        <v>346</v>
      </c>
    </row>
    <row r="7" spans="1:3">
      <c r="A7" s="4" t="s">
        <v>134</v>
      </c>
      <c r="B7" s="4" t="s">
        <v>347</v>
      </c>
      <c r="C7"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348</v>
      </c>
      <c r="B1" s="2" t="s">
        <v>87</v>
      </c>
    </row>
    <row r="2" spans="1:2">
      <c r="B2" s="2" t="s">
        <v>349</v>
      </c>
    </row>
    <row r="3" spans="1:2">
      <c r="A3" s="3" t="s">
        <v>350</v>
      </c>
    </row>
    <row r="4" spans="1:2">
      <c r="A4" s="4" t="s">
        <v>351</v>
      </c>
      <c r="B4" s="7" t="n">
        <v>68500</v>
      </c>
    </row>
    <row r="5" spans="1:2">
      <c r="A5" s="4" t="s">
        <v>352</v>
      </c>
      <c r="B5" s="5" t="n">
        <v>5000</v>
      </c>
    </row>
    <row r="6" spans="1:2">
      <c r="A6" s="4" t="s">
        <v>353</v>
      </c>
      <c r="B6" s="7" t="n">
        <v>735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8"/>
    <col customWidth="1" max="2" min="2" width="21"/>
  </cols>
  <sheetData>
    <row r="1" spans="1:2">
      <c r="A1" s="1" t="s">
        <v>354</v>
      </c>
      <c r="B1" s="2" t="s">
        <v>355</v>
      </c>
    </row>
    <row r="2" spans="1:2">
      <c r="A2" s="3" t="s">
        <v>356</v>
      </c>
    </row>
    <row r="3" spans="1:2">
      <c r="A3" s="4" t="s">
        <v>30</v>
      </c>
      <c r="B3" s="7" t="n">
        <v>730</v>
      </c>
    </row>
    <row r="4" spans="1:2">
      <c r="A4" s="4" t="s">
        <v>170</v>
      </c>
      <c r="B4" s="5" t="n">
        <v>27700</v>
      </c>
    </row>
    <row r="5" spans="1:2">
      <c r="A5" s="4" t="s">
        <v>171</v>
      </c>
      <c r="B5" s="5" t="n">
        <v>18219</v>
      </c>
    </row>
    <row r="6" spans="1:2">
      <c r="A6" s="4" t="s">
        <v>357</v>
      </c>
      <c r="B6" s="5" t="n">
        <v>344</v>
      </c>
    </row>
    <row r="7" spans="1:2">
      <c r="A7" s="4" t="s">
        <v>358</v>
      </c>
      <c r="B7" s="5" t="n">
        <v>426</v>
      </c>
    </row>
    <row r="8" spans="1:2">
      <c r="A8" s="4" t="s">
        <v>294</v>
      </c>
      <c r="B8" s="5" t="n">
        <v>50500</v>
      </c>
    </row>
    <row r="9" spans="1:2">
      <c r="A9" s="4" t="s">
        <v>37</v>
      </c>
      <c r="B9" s="5" t="n">
        <v>5472</v>
      </c>
    </row>
    <row r="10" spans="1:2">
      <c r="A10" s="4" t="s">
        <v>42</v>
      </c>
      <c r="B10" s="5" t="n">
        <v>-1097</v>
      </c>
    </row>
    <row r="11" spans="1:2">
      <c r="A11" s="4" t="s">
        <v>44</v>
      </c>
      <c r="B11" s="5" t="n">
        <v>-13574</v>
      </c>
    </row>
    <row r="12" spans="1:2">
      <c r="A12" s="4" t="s">
        <v>359</v>
      </c>
      <c r="B12" s="5" t="n">
        <v>-841</v>
      </c>
    </row>
    <row r="13" spans="1:2">
      <c r="A13" s="4" t="s">
        <v>48</v>
      </c>
      <c r="B13" s="5" t="n">
        <v>-1877</v>
      </c>
    </row>
    <row r="14" spans="1:2">
      <c r="A14" s="4" t="s">
        <v>58</v>
      </c>
      <c r="B14" s="5" t="n">
        <v>-12502</v>
      </c>
    </row>
    <row r="15" spans="1:2">
      <c r="A15" s="4" t="s">
        <v>360</v>
      </c>
      <c r="B15" s="7" t="n">
        <v>73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7" t="n">
        <v>37156</v>
      </c>
      <c r="C4" s="7" t="n">
        <v>40469</v>
      </c>
      <c r="D4" s="7" t="n">
        <v>86383</v>
      </c>
      <c r="E4" s="7" t="n">
        <v>104527</v>
      </c>
    </row>
    <row r="5" spans="1:5">
      <c r="A5" s="3" t="s">
        <v>91</v>
      </c>
    </row>
    <row r="6" spans="1:5">
      <c r="A6" s="4" t="s">
        <v>92</v>
      </c>
      <c r="B6" s="5" t="n">
        <v>11823</v>
      </c>
      <c r="C6" s="5" t="n">
        <v>10580</v>
      </c>
      <c r="D6" s="5" t="n">
        <v>26353</v>
      </c>
      <c r="E6" s="5" t="n">
        <v>31113</v>
      </c>
    </row>
    <row r="7" spans="1:5">
      <c r="A7" s="4" t="s">
        <v>93</v>
      </c>
      <c r="B7" s="5" t="n">
        <v>31872</v>
      </c>
      <c r="C7" s="5" t="n">
        <v>20226</v>
      </c>
      <c r="D7" s="5" t="n">
        <v>67412</v>
      </c>
      <c r="E7" s="5" t="n">
        <v>59519</v>
      </c>
    </row>
    <row r="8" spans="1:5">
      <c r="A8" s="4" t="s">
        <v>94</v>
      </c>
      <c r="B8" s="5" t="n">
        <v>1524</v>
      </c>
      <c r="C8" s="5" t="n">
        <v>99</v>
      </c>
      <c r="D8" s="5" t="n">
        <v>1534</v>
      </c>
      <c r="E8" s="5" t="n">
        <v>709</v>
      </c>
    </row>
    <row r="9" spans="1:5">
      <c r="A9" s="4" t="s">
        <v>95</v>
      </c>
      <c r="B9" s="5" t="n">
        <v>2391</v>
      </c>
      <c r="C9" s="5" t="n">
        <v>18214</v>
      </c>
      <c r="D9" s="5" t="n">
        <v>13686</v>
      </c>
      <c r="E9" s="5" t="n">
        <v>54976</v>
      </c>
    </row>
    <row r="10" spans="1:5">
      <c r="A10" s="4" t="s">
        <v>96</v>
      </c>
      <c r="B10" s="5" t="n">
        <v>0</v>
      </c>
      <c r="C10" s="5" t="n">
        <v>884</v>
      </c>
      <c r="D10" s="5" t="n">
        <v>143</v>
      </c>
      <c r="E10" s="5" t="n">
        <v>344</v>
      </c>
    </row>
    <row r="11" spans="1:5">
      <c r="A11" s="4" t="s">
        <v>97</v>
      </c>
      <c r="B11" s="5" t="n">
        <v>75</v>
      </c>
      <c r="C11" s="5" t="n">
        <v>25</v>
      </c>
      <c r="D11" s="5" t="n">
        <v>75</v>
      </c>
      <c r="E11" s="5" t="n">
        <v>25</v>
      </c>
    </row>
    <row r="12" spans="1:5">
      <c r="A12" s="4" t="s">
        <v>98</v>
      </c>
      <c r="B12" s="5" t="n">
        <v>0</v>
      </c>
      <c r="C12" s="5" t="n">
        <v>-10476</v>
      </c>
      <c r="D12" s="5" t="n">
        <v>0</v>
      </c>
      <c r="E12" s="5" t="n">
        <v>-10476</v>
      </c>
    </row>
    <row r="13" spans="1:5">
      <c r="A13" s="4" t="s">
        <v>99</v>
      </c>
      <c r="B13" s="5" t="n">
        <v>-2</v>
      </c>
      <c r="C13" s="5" t="n">
        <v>-97</v>
      </c>
      <c r="D13" s="5" t="n">
        <v>1212</v>
      </c>
      <c r="E13" s="5" t="n">
        <v>34</v>
      </c>
    </row>
    <row r="14" spans="1:5">
      <c r="A14" s="4" t="s">
        <v>100</v>
      </c>
      <c r="B14" s="5" t="n">
        <v>47683</v>
      </c>
      <c r="C14" s="5" t="n">
        <v>39455</v>
      </c>
      <c r="D14" s="5" t="n">
        <v>110415</v>
      </c>
      <c r="E14" s="5" t="n">
        <v>136244</v>
      </c>
    </row>
    <row r="15" spans="1:5">
      <c r="A15" s="4" t="s">
        <v>101</v>
      </c>
      <c r="B15" s="5" t="n">
        <v>-10527</v>
      </c>
      <c r="C15" s="5" t="n">
        <v>1014</v>
      </c>
      <c r="D15" s="5" t="n">
        <v>-24032</v>
      </c>
      <c r="E15" s="5" t="n">
        <v>-31717</v>
      </c>
    </row>
    <row r="16" spans="1:5">
      <c r="A16" s="3" t="s">
        <v>102</v>
      </c>
    </row>
    <row r="17" spans="1:5">
      <c r="A17" s="4" t="s">
        <v>103</v>
      </c>
      <c r="B17" s="5" t="n">
        <v>-10073</v>
      </c>
      <c r="C17" s="5" t="n">
        <v>-9323</v>
      </c>
      <c r="D17" s="5" t="n">
        <v>-29063</v>
      </c>
      <c r="E17" s="5" t="n">
        <v>-27491</v>
      </c>
    </row>
    <row r="18" spans="1:5">
      <c r="A18" s="4" t="s">
        <v>104</v>
      </c>
      <c r="B18" s="5" t="n">
        <v>0</v>
      </c>
      <c r="C18" s="5" t="n">
        <v>0</v>
      </c>
      <c r="D18" s="5" t="n">
        <v>446</v>
      </c>
      <c r="E18" s="5" t="n">
        <v>0</v>
      </c>
    </row>
    <row r="19" spans="1:5">
      <c r="A19" s="4" t="s">
        <v>105</v>
      </c>
      <c r="B19" s="5" t="n">
        <v>18</v>
      </c>
      <c r="C19" s="5" t="n">
        <v>46</v>
      </c>
      <c r="D19" s="5" t="n">
        <v>39</v>
      </c>
      <c r="E19" s="5" t="n">
        <v>-38</v>
      </c>
    </row>
    <row r="20" spans="1:5">
      <c r="A20" s="4" t="s">
        <v>106</v>
      </c>
      <c r="B20" s="5" t="n">
        <v>137</v>
      </c>
      <c r="C20" s="5" t="n">
        <v>14650</v>
      </c>
      <c r="D20" s="5" t="n">
        <v>137</v>
      </c>
      <c r="E20" s="5" t="n">
        <v>14650</v>
      </c>
    </row>
    <row r="21" spans="1:5">
      <c r="A21" s="4" t="s">
        <v>107</v>
      </c>
      <c r="B21" s="5" t="n">
        <v>-843</v>
      </c>
      <c r="C21" s="5" t="n">
        <v>0</v>
      </c>
      <c r="D21" s="5" t="n">
        <v>-864</v>
      </c>
      <c r="E21" s="5" t="n">
        <v>0</v>
      </c>
    </row>
    <row r="22" spans="1:5">
      <c r="A22" s="4" t="s">
        <v>108</v>
      </c>
      <c r="B22" s="5" t="n">
        <v>-10761</v>
      </c>
      <c r="C22" s="5" t="n">
        <v>5373</v>
      </c>
      <c r="D22" s="5" t="n">
        <v>-29305</v>
      </c>
      <c r="E22" s="5" t="n">
        <v>-12879</v>
      </c>
    </row>
    <row r="23" spans="1:5">
      <c r="A23" s="4" t="s">
        <v>109</v>
      </c>
      <c r="B23" s="5" t="n">
        <v>-21288</v>
      </c>
      <c r="C23" s="5" t="n">
        <v>6387</v>
      </c>
      <c r="D23" s="5" t="n">
        <v>-53337</v>
      </c>
      <c r="E23" s="5" t="n">
        <v>-44596</v>
      </c>
    </row>
    <row r="24" spans="1:5">
      <c r="A24" s="4" t="s">
        <v>110</v>
      </c>
      <c r="B24" s="5" t="n">
        <v>61</v>
      </c>
      <c r="C24" s="5" t="n">
        <v>27</v>
      </c>
      <c r="D24" s="5" t="n">
        <v>109</v>
      </c>
      <c r="E24" s="5" t="n">
        <v>122</v>
      </c>
    </row>
    <row r="25" spans="1:5">
      <c r="A25" s="4" t="s">
        <v>111</v>
      </c>
      <c r="B25" s="5" t="n">
        <v>-21349</v>
      </c>
      <c r="C25" s="5" t="n">
        <v>6360</v>
      </c>
      <c r="D25" s="5" t="n">
        <v>-53446</v>
      </c>
      <c r="E25" s="5" t="n">
        <v>-44718</v>
      </c>
    </row>
    <row r="26" spans="1:5">
      <c r="A26" s="4" t="s">
        <v>112</v>
      </c>
      <c r="B26" s="5" t="n">
        <v>9504</v>
      </c>
      <c r="C26" s="5" t="n">
        <v>0</v>
      </c>
      <c r="D26" s="5" t="n">
        <v>9504</v>
      </c>
      <c r="E26" s="5" t="n">
        <v>0</v>
      </c>
    </row>
    <row r="27" spans="1:5">
      <c r="A27" s="4" t="s">
        <v>113</v>
      </c>
      <c r="B27" s="7" t="n">
        <v>-11845</v>
      </c>
      <c r="C27" s="7" t="n">
        <v>6360</v>
      </c>
      <c r="D27" s="7" t="n">
        <v>-43942</v>
      </c>
      <c r="E27" s="7" t="n">
        <v>-44718</v>
      </c>
    </row>
    <row r="28" spans="1:5">
      <c r="A28" s="3" t="s">
        <v>114</v>
      </c>
    </row>
    <row r="29" spans="1:5">
      <c r="A29" s="4" t="s">
        <v>115</v>
      </c>
      <c r="B29" s="8" t="n">
        <v>-0.89</v>
      </c>
      <c r="C29" s="8" t="n">
        <v>0.57</v>
      </c>
      <c r="D29" s="8" t="n">
        <v>-3.55</v>
      </c>
      <c r="E29" s="8" t="n">
        <v>-4.31</v>
      </c>
    </row>
    <row r="30" spans="1:5">
      <c r="A30" s="4" t="s">
        <v>116</v>
      </c>
      <c r="B30" s="8" t="n">
        <v>-0.89</v>
      </c>
      <c r="C30" s="8" t="n">
        <v>0.42</v>
      </c>
      <c r="D30" s="8" t="n">
        <v>-3.55</v>
      </c>
      <c r="E30" s="8" t="n">
        <v>-4.31</v>
      </c>
    </row>
    <row r="31" spans="1:5">
      <c r="A31" s="3" t="s">
        <v>117</v>
      </c>
    </row>
    <row r="32" spans="1:5">
      <c r="A32" s="4" t="s">
        <v>115</v>
      </c>
      <c r="B32" s="5" t="n">
        <v>13301</v>
      </c>
      <c r="C32" s="5" t="n">
        <v>11117</v>
      </c>
      <c r="D32" s="5" t="n">
        <v>12377</v>
      </c>
      <c r="E32" s="5" t="n">
        <v>10387</v>
      </c>
    </row>
    <row r="33" spans="1:5">
      <c r="A33" s="4" t="s">
        <v>116</v>
      </c>
      <c r="B33" s="5" t="n">
        <v>13301</v>
      </c>
      <c r="C33" s="5" t="n">
        <v>16520</v>
      </c>
      <c r="D33" s="5" t="n">
        <v>12377</v>
      </c>
      <c r="E33" s="5" t="n">
        <v>103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87</v>
      </c>
    </row>
    <row r="2" spans="1:2">
      <c r="B2" s="2" t="s">
        <v>349</v>
      </c>
    </row>
    <row r="3" spans="1:2">
      <c r="A3" s="4" t="s">
        <v>362</v>
      </c>
      <c r="B3" s="7" t="n">
        <v>50500</v>
      </c>
    </row>
    <row r="4" spans="1:2">
      <c r="A4" s="4" t="s">
        <v>363</v>
      </c>
    </row>
    <row r="5" spans="1:2">
      <c r="A5" s="4" t="s">
        <v>362</v>
      </c>
      <c r="B5" s="7" t="n">
        <v>44800</v>
      </c>
    </row>
    <row r="6" spans="1:2">
      <c r="A6" s="4" t="s">
        <v>364</v>
      </c>
      <c r="B6" s="4" t="s">
        <v>365</v>
      </c>
    </row>
    <row r="7" spans="1:2">
      <c r="A7" s="4" t="s">
        <v>366</v>
      </c>
    </row>
    <row r="8" spans="1:2">
      <c r="A8" s="4" t="s">
        <v>362</v>
      </c>
      <c r="B8" s="7" t="n">
        <v>4800</v>
      </c>
    </row>
    <row r="9" spans="1:2">
      <c r="A9" s="4" t="s">
        <v>364</v>
      </c>
      <c r="B9" s="4" t="s">
        <v>367</v>
      </c>
    </row>
    <row r="10" spans="1:2">
      <c r="A10" s="4" t="s">
        <v>39</v>
      </c>
    </row>
    <row r="11" spans="1:2">
      <c r="A11" s="4" t="s">
        <v>362</v>
      </c>
      <c r="B11" s="7" t="n">
        <v>900</v>
      </c>
    </row>
    <row r="12" spans="1:2">
      <c r="A12" s="4" t="s">
        <v>364</v>
      </c>
      <c r="B12"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87</v>
      </c>
      <c r="D1" s="2" t="s">
        <v>1</v>
      </c>
    </row>
    <row r="2" spans="1:5">
      <c r="B2" s="2" t="s">
        <v>2</v>
      </c>
      <c r="C2" s="2" t="s">
        <v>88</v>
      </c>
      <c r="D2" s="2" t="s">
        <v>2</v>
      </c>
      <c r="E2" s="2" t="s">
        <v>88</v>
      </c>
    </row>
    <row r="3" spans="1:5">
      <c r="A3" s="3" t="s">
        <v>370</v>
      </c>
    </row>
    <row r="4" spans="1:5">
      <c r="A4" s="4" t="s">
        <v>90</v>
      </c>
      <c r="B4" s="7" t="n">
        <v>40868</v>
      </c>
      <c r="C4" s="7" t="n">
        <v>59372</v>
      </c>
      <c r="D4" s="7" t="n">
        <v>132572</v>
      </c>
      <c r="E4" s="7" t="n">
        <v>165931</v>
      </c>
    </row>
    <row r="5" spans="1:5">
      <c r="A5" s="4" t="s">
        <v>371</v>
      </c>
      <c r="B5" s="7" t="n">
        <v>-22371</v>
      </c>
      <c r="C5" s="7" t="n">
        <v>4372</v>
      </c>
      <c r="D5" s="7" t="n">
        <v>-59830</v>
      </c>
      <c r="E5" s="7" t="n">
        <v>-55574</v>
      </c>
    </row>
    <row r="6" spans="1:5">
      <c r="A6" s="3" t="s">
        <v>372</v>
      </c>
    </row>
    <row r="7" spans="1:5">
      <c r="A7" s="4" t="s">
        <v>373</v>
      </c>
      <c r="B7" s="8" t="n">
        <v>-1.68</v>
      </c>
      <c r="C7" s="8" t="n">
        <v>0.39</v>
      </c>
      <c r="D7" s="8" t="n">
        <v>-4.84</v>
      </c>
      <c r="E7" s="8" t="n">
        <v>-5.35</v>
      </c>
    </row>
    <row r="8" spans="1:5">
      <c r="A8" s="4" t="s">
        <v>374</v>
      </c>
      <c r="B8" s="8" t="n">
        <v>-1.68</v>
      </c>
      <c r="C8" s="8" t="n">
        <v>0.3</v>
      </c>
      <c r="D8" s="8" t="n">
        <v>-4.84</v>
      </c>
      <c r="E8" s="8" t="n">
        <v>-5.3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87</v>
      </c>
      <c r="D1" s="2" t="s">
        <v>1</v>
      </c>
    </row>
    <row r="2" spans="1:5">
      <c r="B2" s="2" t="s">
        <v>2</v>
      </c>
      <c r="C2" s="2" t="s">
        <v>88</v>
      </c>
      <c r="D2" s="2" t="s">
        <v>2</v>
      </c>
      <c r="E2" s="2" t="s">
        <v>88</v>
      </c>
    </row>
    <row r="3" spans="1:5">
      <c r="A3" s="4" t="s">
        <v>90</v>
      </c>
      <c r="B3" s="7" t="n">
        <v>37156</v>
      </c>
      <c r="C3" s="7" t="n">
        <v>40469</v>
      </c>
      <c r="D3" s="7" t="n">
        <v>86383</v>
      </c>
      <c r="E3" s="7" t="n">
        <v>104527</v>
      </c>
    </row>
    <row r="4" spans="1:5">
      <c r="A4" s="3" t="s">
        <v>91</v>
      </c>
    </row>
    <row r="5" spans="1:5">
      <c r="A5" s="4" t="s">
        <v>92</v>
      </c>
      <c r="B5" s="5" t="n">
        <v>11823</v>
      </c>
      <c r="C5" s="5" t="n">
        <v>10580</v>
      </c>
      <c r="D5" s="5" t="n">
        <v>26353</v>
      </c>
      <c r="E5" s="5" t="n">
        <v>31113</v>
      </c>
    </row>
    <row r="6" spans="1:5">
      <c r="A6" s="4" t="s">
        <v>93</v>
      </c>
      <c r="B6" s="5" t="n">
        <v>31872</v>
      </c>
      <c r="C6" s="5" t="n">
        <v>20226</v>
      </c>
      <c r="D6" s="5" t="n">
        <v>67412</v>
      </c>
      <c r="E6" s="5" t="n">
        <v>59519</v>
      </c>
    </row>
    <row r="7" spans="1:5">
      <c r="A7" s="4" t="s">
        <v>94</v>
      </c>
      <c r="B7" s="5" t="n">
        <v>1524</v>
      </c>
      <c r="C7" s="5" t="n">
        <v>99</v>
      </c>
      <c r="D7" s="5" t="n">
        <v>1534</v>
      </c>
      <c r="E7" s="5" t="n">
        <v>709</v>
      </c>
    </row>
    <row r="8" spans="1:5">
      <c r="A8" s="4" t="s">
        <v>95</v>
      </c>
      <c r="B8" s="5" t="n">
        <v>2391</v>
      </c>
      <c r="C8" s="5" t="n">
        <v>18214</v>
      </c>
      <c r="D8" s="5" t="n">
        <v>13686</v>
      </c>
      <c r="E8" s="5" t="n">
        <v>54976</v>
      </c>
    </row>
    <row r="9" spans="1:5">
      <c r="A9" s="4" t="s">
        <v>376</v>
      </c>
      <c r="B9" s="5" t="n">
        <v>73</v>
      </c>
      <c r="D9" s="5" t="n">
        <v>1430</v>
      </c>
    </row>
    <row r="10" spans="1:5">
      <c r="A10" s="4" t="s">
        <v>100</v>
      </c>
      <c r="B10" s="5" t="n">
        <v>47683</v>
      </c>
      <c r="C10" s="5" t="n">
        <v>39455</v>
      </c>
      <c r="D10" s="5" t="n">
        <v>110415</v>
      </c>
      <c r="E10" s="5" t="n">
        <v>136244</v>
      </c>
    </row>
    <row r="11" spans="1:5">
      <c r="A11" s="4" t="s">
        <v>101</v>
      </c>
      <c r="B11" s="5" t="n">
        <v>-10527</v>
      </c>
      <c r="C11" s="5" t="n">
        <v>1014</v>
      </c>
      <c r="D11" s="5" t="n">
        <v>-24032</v>
      </c>
      <c r="E11" s="5" t="n">
        <v>-31717</v>
      </c>
    </row>
    <row r="12" spans="1:5">
      <c r="A12" s="3" t="s">
        <v>102</v>
      </c>
    </row>
    <row r="13" spans="1:5">
      <c r="A13" s="4" t="s">
        <v>377</v>
      </c>
      <c r="B13" s="5" t="n">
        <v>-10073</v>
      </c>
      <c r="C13" s="5" t="n">
        <v>-9323</v>
      </c>
      <c r="D13" s="5" t="n">
        <v>-29063</v>
      </c>
      <c r="E13" s="5" t="n">
        <v>-27491</v>
      </c>
    </row>
    <row r="14" spans="1:5">
      <c r="A14" s="4" t="s">
        <v>378</v>
      </c>
      <c r="B14" s="5" t="n">
        <v>-688</v>
      </c>
      <c r="D14" s="5" t="n">
        <v>-242</v>
      </c>
    </row>
    <row r="15" spans="1:5">
      <c r="A15" s="4" t="s">
        <v>379</v>
      </c>
      <c r="B15" s="5" t="n">
        <v>-10761</v>
      </c>
      <c r="C15" s="5" t="n">
        <v>5373</v>
      </c>
      <c r="D15" s="5" t="n">
        <v>-29305</v>
      </c>
      <c r="E15" s="5" t="n">
        <v>-12879</v>
      </c>
    </row>
    <row r="16" spans="1:5">
      <c r="A16" s="4" t="s">
        <v>109</v>
      </c>
      <c r="B16" s="5" t="n">
        <v>-21288</v>
      </c>
      <c r="C16" s="7" t="n">
        <v>6387</v>
      </c>
      <c r="D16" s="5" t="n">
        <v>-53337</v>
      </c>
      <c r="E16" s="7" t="n">
        <v>-44596</v>
      </c>
    </row>
    <row r="17" spans="1:5">
      <c r="A17" s="4" t="s">
        <v>380</v>
      </c>
    </row>
    <row r="18" spans="1:5">
      <c r="A18" s="4" t="s">
        <v>90</v>
      </c>
      <c r="B18" s="5" t="n">
        <v>20544</v>
      </c>
      <c r="D18" s="5" t="n">
        <v>69771</v>
      </c>
    </row>
    <row r="19" spans="1:5">
      <c r="A19" s="3" t="s">
        <v>91</v>
      </c>
    </row>
    <row r="20" spans="1:5">
      <c r="A20" s="4" t="s">
        <v>92</v>
      </c>
      <c r="B20" s="5" t="n">
        <v>6470</v>
      </c>
      <c r="D20" s="5" t="n">
        <v>21000</v>
      </c>
    </row>
    <row r="21" spans="1:5">
      <c r="A21" s="4" t="s">
        <v>93</v>
      </c>
      <c r="B21" s="5" t="n">
        <v>14857</v>
      </c>
      <c r="D21" s="5" t="n">
        <v>50397</v>
      </c>
    </row>
    <row r="22" spans="1:5">
      <c r="A22" s="4" t="s">
        <v>94</v>
      </c>
      <c r="B22" s="5" t="n">
        <v>2</v>
      </c>
      <c r="D22" s="5" t="n">
        <v>12</v>
      </c>
    </row>
    <row r="23" spans="1:5">
      <c r="A23" s="4" t="s">
        <v>95</v>
      </c>
      <c r="B23" s="5" t="n">
        <v>1434</v>
      </c>
      <c r="D23" s="5" t="n">
        <v>12729</v>
      </c>
    </row>
    <row r="24" spans="1:5">
      <c r="A24" s="4" t="s">
        <v>376</v>
      </c>
      <c r="B24" s="5" t="n">
        <v>73</v>
      </c>
      <c r="D24" s="5" t="n">
        <v>1430</v>
      </c>
    </row>
    <row r="25" spans="1:5">
      <c r="A25" s="4" t="s">
        <v>101</v>
      </c>
      <c r="B25" s="5" t="n">
        <v>-2292</v>
      </c>
      <c r="D25" s="5" t="n">
        <v>-15797</v>
      </c>
    </row>
    <row r="26" spans="1:5">
      <c r="A26" s="3" t="s">
        <v>102</v>
      </c>
    </row>
    <row r="27" spans="1:5">
      <c r="A27" s="4" t="s">
        <v>377</v>
      </c>
      <c r="B27" s="5" t="n">
        <v>-9409</v>
      </c>
      <c r="D27" s="5" t="n">
        <v>-28399</v>
      </c>
    </row>
    <row r="28" spans="1:5">
      <c r="A28" s="4" t="s">
        <v>378</v>
      </c>
      <c r="B28" s="5" t="n">
        <v>-83</v>
      </c>
      <c r="D28" s="5" t="n">
        <v>363</v>
      </c>
    </row>
    <row r="29" spans="1:5">
      <c r="A29" s="4" t="s">
        <v>379</v>
      </c>
      <c r="B29" s="5" t="n">
        <v>-9492</v>
      </c>
      <c r="D29" s="5" t="n">
        <v>-28036</v>
      </c>
    </row>
    <row r="30" spans="1:5">
      <c r="A30" s="4" t="s">
        <v>109</v>
      </c>
      <c r="B30" s="5" t="n">
        <v>-11784</v>
      </c>
      <c r="D30" s="5" t="n">
        <v>-43833</v>
      </c>
    </row>
    <row r="31" spans="1:5">
      <c r="A31" s="4" t="s">
        <v>381</v>
      </c>
    </row>
    <row r="32" spans="1:5">
      <c r="A32" s="4" t="s">
        <v>90</v>
      </c>
      <c r="B32" s="5" t="n">
        <v>17923</v>
      </c>
      <c r="D32" s="5" t="n">
        <v>17923</v>
      </c>
    </row>
    <row r="33" spans="1:5">
      <c r="A33" s="3" t="s">
        <v>91</v>
      </c>
    </row>
    <row r="34" spans="1:5">
      <c r="A34" s="4" t="s">
        <v>92</v>
      </c>
      <c r="B34" s="5" t="n">
        <v>6664</v>
      </c>
      <c r="D34" s="5" t="n">
        <v>6664</v>
      </c>
    </row>
    <row r="35" spans="1:5">
      <c r="A35" s="4" t="s">
        <v>93</v>
      </c>
      <c r="B35" s="5" t="n">
        <v>17015</v>
      </c>
      <c r="D35" s="5" t="n">
        <v>17015</v>
      </c>
    </row>
    <row r="36" spans="1:5">
      <c r="A36" s="4" t="s">
        <v>94</v>
      </c>
      <c r="B36" s="5" t="n">
        <v>1522</v>
      </c>
      <c r="D36" s="5" t="n">
        <v>1522</v>
      </c>
    </row>
    <row r="37" spans="1:5">
      <c r="A37" s="4" t="s">
        <v>95</v>
      </c>
      <c r="B37" s="5" t="n">
        <v>957</v>
      </c>
      <c r="D37" s="5" t="n">
        <v>957</v>
      </c>
    </row>
    <row r="38" spans="1:5">
      <c r="A38" s="4" t="s">
        <v>376</v>
      </c>
      <c r="B38" s="5" t="n">
        <v>0</v>
      </c>
      <c r="D38" s="5" t="n">
        <v>0</v>
      </c>
    </row>
    <row r="39" spans="1:5">
      <c r="A39" s="4" t="s">
        <v>101</v>
      </c>
      <c r="B39" s="5" t="n">
        <v>-8235</v>
      </c>
      <c r="D39" s="5" t="n">
        <v>-8235</v>
      </c>
    </row>
    <row r="40" spans="1:5">
      <c r="A40" s="3" t="s">
        <v>102</v>
      </c>
    </row>
    <row r="41" spans="1:5">
      <c r="A41" s="4" t="s">
        <v>377</v>
      </c>
      <c r="B41" s="5" t="n">
        <v>-664</v>
      </c>
      <c r="D41" s="5" t="n">
        <v>-664</v>
      </c>
    </row>
    <row r="42" spans="1:5">
      <c r="A42" s="4" t="s">
        <v>378</v>
      </c>
      <c r="B42" s="5" t="n">
        <v>-1661</v>
      </c>
      <c r="D42" s="5" t="n">
        <v>-1661</v>
      </c>
    </row>
    <row r="43" spans="1:5">
      <c r="A43" s="4" t="s">
        <v>379</v>
      </c>
      <c r="B43" s="5" t="n">
        <v>-2325</v>
      </c>
      <c r="D43" s="5" t="n">
        <v>-2325</v>
      </c>
    </row>
    <row r="44" spans="1:5">
      <c r="A44" s="4" t="s">
        <v>109</v>
      </c>
      <c r="B44" s="5" t="n">
        <v>-10560</v>
      </c>
      <c r="D44" s="5" t="n">
        <v>-10560</v>
      </c>
    </row>
    <row r="45" spans="1:5">
      <c r="A45" s="4" t="s">
        <v>382</v>
      </c>
    </row>
    <row r="46" spans="1:5">
      <c r="A46" s="4" t="s">
        <v>90</v>
      </c>
      <c r="B46" s="5" t="n">
        <v>-1311</v>
      </c>
      <c r="D46" s="5" t="n">
        <v>-1311</v>
      </c>
    </row>
    <row r="47" spans="1:5">
      <c r="A47" s="3" t="s">
        <v>91</v>
      </c>
    </row>
    <row r="48" spans="1:5">
      <c r="A48" s="4" t="s">
        <v>92</v>
      </c>
      <c r="B48" s="5" t="n">
        <v>-1311</v>
      </c>
      <c r="D48" s="5" t="n">
        <v>-1311</v>
      </c>
    </row>
    <row r="49" spans="1:5">
      <c r="A49" s="4" t="s">
        <v>93</v>
      </c>
      <c r="B49" s="5" t="n">
        <v>0</v>
      </c>
      <c r="D49" s="5" t="n">
        <v>0</v>
      </c>
    </row>
    <row r="50" spans="1:5">
      <c r="A50" s="4" t="s">
        <v>94</v>
      </c>
      <c r="B50" s="5" t="n">
        <v>0</v>
      </c>
      <c r="D50" s="5" t="n">
        <v>0</v>
      </c>
    </row>
    <row r="51" spans="1:5">
      <c r="A51" s="4" t="s">
        <v>95</v>
      </c>
      <c r="B51" s="5" t="n">
        <v>0</v>
      </c>
      <c r="D51" s="5" t="n">
        <v>0</v>
      </c>
    </row>
    <row r="52" spans="1:5">
      <c r="A52" s="4" t="s">
        <v>376</v>
      </c>
      <c r="B52" s="5" t="n">
        <v>0</v>
      </c>
      <c r="D52" s="5" t="n">
        <v>0</v>
      </c>
    </row>
    <row r="53" spans="1:5">
      <c r="A53" s="4" t="s">
        <v>101</v>
      </c>
      <c r="B53" s="5" t="n">
        <v>0</v>
      </c>
      <c r="D53" s="5" t="n">
        <v>0</v>
      </c>
    </row>
    <row r="54" spans="1:5">
      <c r="A54" s="3" t="s">
        <v>102</v>
      </c>
    </row>
    <row r="55" spans="1:5">
      <c r="A55" s="4" t="s">
        <v>377</v>
      </c>
      <c r="B55" s="5" t="n">
        <v>0</v>
      </c>
      <c r="D55" s="5" t="n">
        <v>0</v>
      </c>
    </row>
    <row r="56" spans="1:5">
      <c r="A56" s="4" t="s">
        <v>378</v>
      </c>
      <c r="B56" s="5" t="n">
        <v>1056</v>
      </c>
      <c r="D56" s="5" t="n">
        <v>1056</v>
      </c>
    </row>
    <row r="57" spans="1:5">
      <c r="A57" s="4" t="s">
        <v>379</v>
      </c>
      <c r="B57" s="5" t="n">
        <v>1056</v>
      </c>
      <c r="D57" s="5" t="n">
        <v>1056</v>
      </c>
    </row>
    <row r="58" spans="1:5">
      <c r="A58" s="4" t="s">
        <v>109</v>
      </c>
      <c r="B58" s="7" t="n">
        <v>1056</v>
      </c>
      <c r="D58" s="7" t="n">
        <v>105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3</v>
      </c>
      <c r="B1" s="2" t="s">
        <v>2</v>
      </c>
      <c r="C1" s="2" t="s">
        <v>28</v>
      </c>
      <c r="D1" s="2" t="s">
        <v>88</v>
      </c>
      <c r="E1" s="2" t="s">
        <v>384</v>
      </c>
    </row>
    <row r="2" spans="1:5">
      <c r="A2" s="4" t="s">
        <v>30</v>
      </c>
      <c r="B2" s="7" t="n">
        <v>24511</v>
      </c>
      <c r="C2" s="7" t="n">
        <v>32820</v>
      </c>
      <c r="D2" s="7" t="n">
        <v>27241</v>
      </c>
      <c r="E2" s="7" t="n">
        <v>36375</v>
      </c>
    </row>
    <row r="3" spans="1:5">
      <c r="A3" s="4" t="s">
        <v>31</v>
      </c>
      <c r="B3" s="5" t="n">
        <v>66443</v>
      </c>
      <c r="C3" s="5" t="n">
        <v>45317</v>
      </c>
    </row>
    <row r="4" spans="1:5">
      <c r="A4" s="4" t="s">
        <v>32</v>
      </c>
      <c r="B4" s="5" t="n">
        <v>17788</v>
      </c>
      <c r="C4" s="5" t="n">
        <v>5396</v>
      </c>
    </row>
    <row r="5" spans="1:5">
      <c r="A5" s="4" t="s">
        <v>385</v>
      </c>
      <c r="B5" s="5" t="n">
        <v>0</v>
      </c>
    </row>
    <row r="6" spans="1:5">
      <c r="A6" s="4" t="s">
        <v>386</v>
      </c>
      <c r="B6" s="5" t="n">
        <v>11980</v>
      </c>
    </row>
    <row r="7" spans="1:5">
      <c r="A7" s="4" t="s">
        <v>36</v>
      </c>
      <c r="B7" s="5" t="n">
        <v>1000</v>
      </c>
      <c r="C7" s="5" t="n">
        <v>752</v>
      </c>
    </row>
    <row r="8" spans="1:5">
      <c r="A8" s="4" t="s">
        <v>37</v>
      </c>
      <c r="B8" s="5" t="n">
        <v>17572</v>
      </c>
      <c r="C8" s="5" t="n">
        <v>12100</v>
      </c>
      <c r="E8" s="7" t="n">
        <v>30600</v>
      </c>
    </row>
    <row r="9" spans="1:5">
      <c r="A9" s="4" t="s">
        <v>294</v>
      </c>
      <c r="B9" s="5" t="n">
        <v>133649</v>
      </c>
      <c r="C9" s="5" t="n">
        <v>96606</v>
      </c>
    </row>
    <row r="10" spans="1:5">
      <c r="A10" s="4" t="s">
        <v>387</v>
      </c>
      <c r="B10" s="5" t="n">
        <v>0</v>
      </c>
    </row>
    <row r="11" spans="1:5">
      <c r="A11" s="4" t="s">
        <v>388</v>
      </c>
      <c r="B11" s="5" t="n">
        <v>0</v>
      </c>
    </row>
    <row r="12" spans="1:5">
      <c r="A12" s="4" t="s">
        <v>39</v>
      </c>
      <c r="B12" s="5" t="n">
        <v>1827</v>
      </c>
      <c r="C12" s="5" t="n">
        <v>2263</v>
      </c>
    </row>
    <row r="13" spans="1:5">
      <c r="A13" s="4" t="s">
        <v>40</v>
      </c>
      <c r="B13" s="5" t="n">
        <v>274770</v>
      </c>
      <c r="C13" s="5" t="n">
        <v>204005</v>
      </c>
    </row>
    <row r="14" spans="1:5">
      <c r="A14" s="4" t="s">
        <v>389</v>
      </c>
      <c r="B14" s="5" t="n">
        <v>26631</v>
      </c>
    </row>
    <row r="15" spans="1:5">
      <c r="A15" s="4" t="s">
        <v>44</v>
      </c>
      <c r="B15" s="5" t="n">
        <v>71698</v>
      </c>
      <c r="C15" s="5" t="n">
        <v>56309</v>
      </c>
    </row>
    <row r="16" spans="1:5">
      <c r="A16" s="4" t="s">
        <v>46</v>
      </c>
      <c r="B16" s="5" t="n">
        <v>6381</v>
      </c>
      <c r="C16" s="5" t="n">
        <v>10612</v>
      </c>
    </row>
    <row r="17" spans="1:5">
      <c r="A17" s="4" t="s">
        <v>390</v>
      </c>
      <c r="B17" s="5" t="n">
        <v>0</v>
      </c>
    </row>
    <row r="18" spans="1:5">
      <c r="A18" s="4" t="s">
        <v>48</v>
      </c>
      <c r="B18" s="5" t="n">
        <v>6901</v>
      </c>
      <c r="C18" s="5" t="n">
        <v>2648</v>
      </c>
    </row>
    <row r="19" spans="1:5">
      <c r="A19" s="4" t="s">
        <v>391</v>
      </c>
      <c r="B19" s="5" t="n">
        <v>281207</v>
      </c>
    </row>
    <row r="20" spans="1:5">
      <c r="A20" s="4" t="s">
        <v>392</v>
      </c>
      <c r="B20" s="5" t="n">
        <v>41250</v>
      </c>
      <c r="C20" s="5" t="n">
        <v>0</v>
      </c>
    </row>
    <row r="21" spans="1:5">
      <c r="A21" s="4" t="s">
        <v>58</v>
      </c>
      <c r="B21" s="5" t="n">
        <v>10840</v>
      </c>
      <c r="C21" s="5" t="n">
        <v>0</v>
      </c>
    </row>
    <row r="22" spans="1:5">
      <c r="A22" s="4" t="s">
        <v>60</v>
      </c>
      <c r="B22" s="5" t="n">
        <v>2144</v>
      </c>
    </row>
    <row r="23" spans="1:5">
      <c r="A23" s="4" t="s">
        <v>61</v>
      </c>
      <c r="B23" s="5" t="n">
        <v>447052</v>
      </c>
      <c r="C23" s="5" t="n">
        <v>378262</v>
      </c>
    </row>
    <row r="24" spans="1:5">
      <c r="A24" s="4" t="s">
        <v>393</v>
      </c>
      <c r="B24" s="5" t="n">
        <v>-204792</v>
      </c>
      <c r="C24" s="5" t="n">
        <v>-174257</v>
      </c>
    </row>
    <row r="25" spans="1:5">
      <c r="A25" s="4" t="s">
        <v>394</v>
      </c>
      <c r="B25" s="5" t="n">
        <v>32510</v>
      </c>
      <c r="C25" s="5" t="n">
        <v>0</v>
      </c>
    </row>
    <row r="26" spans="1:5">
      <c r="A26" s="4" t="s">
        <v>395</v>
      </c>
      <c r="B26" s="5" t="n">
        <v>274770</v>
      </c>
      <c r="C26" s="7" t="n">
        <v>204005</v>
      </c>
    </row>
    <row r="27" spans="1:5">
      <c r="A27" s="4" t="s">
        <v>380</v>
      </c>
    </row>
    <row r="28" spans="1:5">
      <c r="A28" s="4" t="s">
        <v>30</v>
      </c>
      <c r="B28" s="5" t="n">
        <v>18202</v>
      </c>
    </row>
    <row r="29" spans="1:5">
      <c r="A29" s="4" t="s">
        <v>31</v>
      </c>
      <c r="B29" s="5" t="n">
        <v>58907</v>
      </c>
    </row>
    <row r="30" spans="1:5">
      <c r="A30" s="4" t="s">
        <v>32</v>
      </c>
      <c r="B30" s="5" t="n">
        <v>4174</v>
      </c>
    </row>
    <row r="31" spans="1:5">
      <c r="A31" s="4" t="s">
        <v>385</v>
      </c>
      <c r="B31" s="5" t="n">
        <v>5841</v>
      </c>
    </row>
    <row r="32" spans="1:5">
      <c r="A32" s="4" t="s">
        <v>386</v>
      </c>
      <c r="B32" s="5" t="n">
        <v>4844</v>
      </c>
    </row>
    <row r="33" spans="1:5">
      <c r="A33" s="4" t="s">
        <v>36</v>
      </c>
      <c r="B33" s="5" t="n">
        <v>634</v>
      </c>
    </row>
    <row r="34" spans="1:5">
      <c r="A34" s="4" t="s">
        <v>37</v>
      </c>
      <c r="B34" s="5" t="n">
        <v>12100</v>
      </c>
    </row>
    <row r="35" spans="1:5">
      <c r="A35" s="4" t="s">
        <v>294</v>
      </c>
      <c r="B35" s="5" t="n">
        <v>84047</v>
      </c>
    </row>
    <row r="36" spans="1:5">
      <c r="A36" s="4" t="s">
        <v>387</v>
      </c>
      <c r="B36" s="5" t="n">
        <v>3528</v>
      </c>
    </row>
    <row r="37" spans="1:5">
      <c r="A37" s="4" t="s">
        <v>388</v>
      </c>
      <c r="B37" s="5" t="n">
        <v>4584</v>
      </c>
    </row>
    <row r="38" spans="1:5">
      <c r="A38" s="4" t="s">
        <v>39</v>
      </c>
      <c r="B38" s="5" t="n">
        <v>1827</v>
      </c>
    </row>
    <row r="39" spans="1:5">
      <c r="A39" s="4" t="s">
        <v>40</v>
      </c>
      <c r="B39" s="5" t="n">
        <v>198688</v>
      </c>
    </row>
    <row r="40" spans="1:5">
      <c r="A40" s="4" t="s">
        <v>389</v>
      </c>
      <c r="B40" s="5" t="n">
        <v>15775</v>
      </c>
    </row>
    <row r="41" spans="1:5">
      <c r="A41" s="4" t="s">
        <v>44</v>
      </c>
      <c r="B41" s="5" t="n">
        <v>54543</v>
      </c>
    </row>
    <row r="42" spans="1:5">
      <c r="A42" s="4" t="s">
        <v>46</v>
      </c>
      <c r="B42" s="5" t="n">
        <v>5784</v>
      </c>
    </row>
    <row r="43" spans="1:5">
      <c r="A43" s="4" t="s">
        <v>390</v>
      </c>
      <c r="B43" s="5" t="n">
        <v>38305</v>
      </c>
    </row>
    <row r="44" spans="1:5">
      <c r="A44" s="4" t="s">
        <v>48</v>
      </c>
      <c r="B44" s="5" t="n">
        <v>5806</v>
      </c>
    </row>
    <row r="45" spans="1:5">
      <c r="A45" s="4" t="s">
        <v>391</v>
      </c>
      <c r="B45" s="5" t="n">
        <v>281207</v>
      </c>
    </row>
    <row r="46" spans="1:5">
      <c r="A46" s="4" t="s">
        <v>392</v>
      </c>
      <c r="B46" s="5" t="n">
        <v>0</v>
      </c>
    </row>
    <row r="47" spans="1:5">
      <c r="A47" s="4" t="s">
        <v>58</v>
      </c>
      <c r="B47" s="5" t="n">
        <v>0</v>
      </c>
    </row>
    <row r="48" spans="1:5">
      <c r="A48" s="4" t="s">
        <v>60</v>
      </c>
      <c r="B48" s="5" t="n">
        <v>2144</v>
      </c>
    </row>
    <row r="49" spans="1:5">
      <c r="A49" s="4" t="s">
        <v>61</v>
      </c>
      <c r="B49" s="5" t="n">
        <v>403564</v>
      </c>
    </row>
    <row r="50" spans="1:5">
      <c r="A50" s="4" t="s">
        <v>393</v>
      </c>
      <c r="B50" s="5" t="n">
        <v>-204876</v>
      </c>
    </row>
    <row r="51" spans="1:5">
      <c r="A51" s="4" t="s">
        <v>394</v>
      </c>
      <c r="B51" s="5" t="n">
        <v>0</v>
      </c>
    </row>
    <row r="52" spans="1:5">
      <c r="A52" s="4" t="s">
        <v>395</v>
      </c>
      <c r="B52" s="5" t="n">
        <v>198688</v>
      </c>
    </row>
    <row r="53" spans="1:5">
      <c r="A53" s="4" t="s">
        <v>381</v>
      </c>
    </row>
    <row r="54" spans="1:5">
      <c r="A54" s="4" t="s">
        <v>30</v>
      </c>
      <c r="B54" s="5" t="n">
        <v>6309</v>
      </c>
    </row>
    <row r="55" spans="1:5">
      <c r="A55" s="4" t="s">
        <v>31</v>
      </c>
      <c r="B55" s="5" t="n">
        <v>7536</v>
      </c>
    </row>
    <row r="56" spans="1:5">
      <c r="A56" s="4" t="s">
        <v>32</v>
      </c>
      <c r="B56" s="5" t="n">
        <v>13614</v>
      </c>
    </row>
    <row r="57" spans="1:5">
      <c r="A57" s="4" t="s">
        <v>385</v>
      </c>
      <c r="B57" s="5" t="n">
        <v>38305</v>
      </c>
    </row>
    <row r="58" spans="1:5">
      <c r="A58" s="4" t="s">
        <v>386</v>
      </c>
      <c r="B58" s="5" t="n">
        <v>7136</v>
      </c>
    </row>
    <row r="59" spans="1:5">
      <c r="A59" s="4" t="s">
        <v>36</v>
      </c>
      <c r="B59" s="5" t="n">
        <v>366</v>
      </c>
    </row>
    <row r="60" spans="1:5">
      <c r="A60" s="4" t="s">
        <v>37</v>
      </c>
      <c r="B60" s="5" t="n">
        <v>5472</v>
      </c>
    </row>
    <row r="61" spans="1:5">
      <c r="A61" s="4" t="s">
        <v>294</v>
      </c>
      <c r="B61" s="5" t="n">
        <v>49602</v>
      </c>
    </row>
    <row r="62" spans="1:5">
      <c r="A62" s="4" t="s">
        <v>387</v>
      </c>
      <c r="B62" s="5" t="n">
        <v>0</v>
      </c>
    </row>
    <row r="63" spans="1:5">
      <c r="A63" s="4" t="s">
        <v>388</v>
      </c>
      <c r="B63" s="5" t="n">
        <v>0</v>
      </c>
    </row>
    <row r="64" spans="1:5">
      <c r="A64" s="4" t="s">
        <v>39</v>
      </c>
      <c r="B64" s="5" t="n">
        <v>0</v>
      </c>
    </row>
    <row r="65" spans="1:5">
      <c r="A65" s="4" t="s">
        <v>40</v>
      </c>
      <c r="B65" s="5" t="n">
        <v>128340</v>
      </c>
    </row>
    <row r="66" spans="1:5">
      <c r="A66" s="4" t="s">
        <v>389</v>
      </c>
      <c r="B66" s="5" t="n">
        <v>10856</v>
      </c>
    </row>
    <row r="67" spans="1:5">
      <c r="A67" s="4" t="s">
        <v>44</v>
      </c>
      <c r="B67" s="5" t="n">
        <v>17155</v>
      </c>
    </row>
    <row r="68" spans="1:5">
      <c r="A68" s="4" t="s">
        <v>46</v>
      </c>
      <c r="B68" s="5" t="n">
        <v>597</v>
      </c>
    </row>
    <row r="69" spans="1:5">
      <c r="A69" s="4" t="s">
        <v>390</v>
      </c>
      <c r="B69" s="5" t="n">
        <v>5841</v>
      </c>
    </row>
    <row r="70" spans="1:5">
      <c r="A70" s="4" t="s">
        <v>48</v>
      </c>
      <c r="B70" s="5" t="n">
        <v>1095</v>
      </c>
    </row>
    <row r="71" spans="1:5">
      <c r="A71" s="4" t="s">
        <v>391</v>
      </c>
      <c r="B71" s="5" t="n">
        <v>0</v>
      </c>
    </row>
    <row r="72" spans="1:5">
      <c r="A72" s="4" t="s">
        <v>392</v>
      </c>
      <c r="B72" s="5" t="n">
        <v>45834</v>
      </c>
    </row>
    <row r="73" spans="1:5">
      <c r="A73" s="4" t="s">
        <v>58</v>
      </c>
      <c r="B73" s="5" t="n">
        <v>10840</v>
      </c>
    </row>
    <row r="74" spans="1:5">
      <c r="A74" s="4" t="s">
        <v>60</v>
      </c>
      <c r="B74" s="5" t="n">
        <v>0</v>
      </c>
    </row>
    <row r="75" spans="1:5">
      <c r="A75" s="4" t="s">
        <v>61</v>
      </c>
      <c r="B75" s="5" t="n">
        <v>92218</v>
      </c>
    </row>
    <row r="76" spans="1:5">
      <c r="A76" s="4" t="s">
        <v>393</v>
      </c>
      <c r="B76" s="5" t="n">
        <v>36122</v>
      </c>
    </row>
    <row r="77" spans="1:5">
      <c r="A77" s="4" t="s">
        <v>394</v>
      </c>
      <c r="B77" s="5" t="n">
        <v>0</v>
      </c>
    </row>
    <row r="78" spans="1:5">
      <c r="A78" s="4" t="s">
        <v>395</v>
      </c>
      <c r="B78" s="5" t="n">
        <v>128340</v>
      </c>
    </row>
    <row r="79" spans="1:5">
      <c r="A79" s="4" t="s">
        <v>396</v>
      </c>
    </row>
    <row r="80" spans="1:5">
      <c r="A80" s="4" t="s">
        <v>30</v>
      </c>
      <c r="B80" s="5" t="n">
        <v>0</v>
      </c>
    </row>
    <row r="81" spans="1:5">
      <c r="A81" s="4" t="s">
        <v>31</v>
      </c>
      <c r="B81" s="5" t="n">
        <v>0</v>
      </c>
    </row>
    <row r="82" spans="1:5">
      <c r="A82" s="4" t="s">
        <v>32</v>
      </c>
      <c r="B82" s="5" t="n">
        <v>0</v>
      </c>
    </row>
    <row r="83" spans="1:5">
      <c r="A83" s="4" t="s">
        <v>385</v>
      </c>
      <c r="B83" s="5" t="n">
        <v>-44146</v>
      </c>
    </row>
    <row r="84" spans="1:5">
      <c r="A84" s="4" t="s">
        <v>386</v>
      </c>
      <c r="B84" s="5" t="n">
        <v>0</v>
      </c>
    </row>
    <row r="85" spans="1:5">
      <c r="A85" s="4" t="s">
        <v>36</v>
      </c>
      <c r="B85" s="5" t="n">
        <v>0</v>
      </c>
    </row>
    <row r="86" spans="1:5">
      <c r="A86" s="4" t="s">
        <v>387</v>
      </c>
      <c r="B86" s="5" t="n">
        <v>-3528</v>
      </c>
    </row>
    <row r="87" spans="1:5">
      <c r="A87" s="4" t="s">
        <v>388</v>
      </c>
      <c r="B87" s="5" t="n">
        <v>4584</v>
      </c>
    </row>
    <row r="88" spans="1:5">
      <c r="A88" s="4" t="s">
        <v>39</v>
      </c>
      <c r="B88" s="5" t="n">
        <v>0</v>
      </c>
    </row>
    <row r="89" spans="1:5">
      <c r="A89" s="4" t="s">
        <v>40</v>
      </c>
      <c r="B89" s="5" t="n">
        <v>-52258</v>
      </c>
    </row>
    <row r="90" spans="1:5">
      <c r="A90" s="4" t="s">
        <v>389</v>
      </c>
      <c r="B90" s="5" t="n">
        <v>0</v>
      </c>
    </row>
    <row r="91" spans="1:5">
      <c r="A91" s="4" t="s">
        <v>44</v>
      </c>
      <c r="B91" s="5" t="n">
        <v>0</v>
      </c>
    </row>
    <row r="92" spans="1:5">
      <c r="A92" s="4" t="s">
        <v>46</v>
      </c>
      <c r="B92" s="5" t="n">
        <v>0</v>
      </c>
    </row>
    <row r="93" spans="1:5">
      <c r="A93" s="4" t="s">
        <v>390</v>
      </c>
      <c r="B93" s="5" t="n">
        <v>-44146</v>
      </c>
    </row>
    <row r="94" spans="1:5">
      <c r="A94" s="4" t="s">
        <v>48</v>
      </c>
      <c r="B94" s="5" t="n">
        <v>0</v>
      </c>
    </row>
    <row r="95" spans="1:5">
      <c r="A95" s="4" t="s">
        <v>391</v>
      </c>
      <c r="B95" s="5" t="n">
        <v>0</v>
      </c>
    </row>
    <row r="96" spans="1:5">
      <c r="A96" s="4" t="s">
        <v>392</v>
      </c>
      <c r="B96" s="5" t="n">
        <v>-4584</v>
      </c>
    </row>
    <row r="97" spans="1:5">
      <c r="A97" s="4" t="s">
        <v>58</v>
      </c>
      <c r="B97" s="5" t="n">
        <v>0</v>
      </c>
    </row>
    <row r="98" spans="1:5">
      <c r="A98" s="4" t="s">
        <v>60</v>
      </c>
      <c r="B98" s="5" t="n">
        <v>0</v>
      </c>
    </row>
    <row r="99" spans="1:5">
      <c r="A99" s="4" t="s">
        <v>61</v>
      </c>
      <c r="B99" s="5" t="n">
        <v>-48730</v>
      </c>
    </row>
    <row r="100" spans="1:5">
      <c r="A100" s="4" t="s">
        <v>393</v>
      </c>
      <c r="B100" s="5" t="n">
        <v>-36038</v>
      </c>
    </row>
    <row r="101" spans="1:5">
      <c r="A101" s="4" t="s">
        <v>394</v>
      </c>
      <c r="B101" s="5" t="n">
        <v>32510</v>
      </c>
    </row>
    <row r="102" spans="1:5">
      <c r="A102" s="4" t="s">
        <v>395</v>
      </c>
      <c r="B102" s="7" t="n">
        <v>-522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97</v>
      </c>
      <c r="B1" s="2" t="s">
        <v>87</v>
      </c>
      <c r="D1" s="2" t="s">
        <v>1</v>
      </c>
      <c r="F1" s="2" t="s">
        <v>340</v>
      </c>
    </row>
    <row r="2" spans="1:6">
      <c r="B2" s="2" t="s">
        <v>2</v>
      </c>
      <c r="C2" s="2" t="s">
        <v>88</v>
      </c>
      <c r="D2" s="2" t="s">
        <v>2</v>
      </c>
      <c r="E2" s="2" t="s">
        <v>88</v>
      </c>
      <c r="F2" s="2" t="s">
        <v>28</v>
      </c>
    </row>
    <row r="3" spans="1:6">
      <c r="A3" s="3" t="s">
        <v>398</v>
      </c>
    </row>
    <row r="4" spans="1:6">
      <c r="A4" s="4" t="s">
        <v>111</v>
      </c>
      <c r="B4" s="7" t="n">
        <v>-11845</v>
      </c>
      <c r="C4" s="7" t="n">
        <v>6360</v>
      </c>
      <c r="D4" s="7" t="n">
        <v>-43942</v>
      </c>
      <c r="E4" s="7" t="n">
        <v>-44718</v>
      </c>
      <c r="F4" s="7" t="n">
        <v>-77141</v>
      </c>
    </row>
    <row r="5" spans="1:6">
      <c r="A5" s="4" t="s">
        <v>399</v>
      </c>
      <c r="B5" s="5" t="n">
        <v>13301</v>
      </c>
      <c r="C5" s="5" t="n">
        <v>11117</v>
      </c>
      <c r="D5" s="5" t="n">
        <v>12377</v>
      </c>
      <c r="E5" s="5" t="n">
        <v>10387</v>
      </c>
    </row>
    <row r="6" spans="1:6">
      <c r="A6" s="3" t="s">
        <v>400</v>
      </c>
    </row>
    <row r="7" spans="1:6">
      <c r="A7" s="4" t="s">
        <v>111</v>
      </c>
      <c r="B7" s="7" t="n">
        <v>-11845</v>
      </c>
      <c r="C7" s="7" t="n">
        <v>6360</v>
      </c>
      <c r="D7" s="7" t="n">
        <v>-43942</v>
      </c>
      <c r="E7" s="7" t="n">
        <v>-44718</v>
      </c>
      <c r="F7" s="7" t="n">
        <v>-77141</v>
      </c>
    </row>
    <row r="8" spans="1:6">
      <c r="A8" s="4" t="s">
        <v>401</v>
      </c>
      <c r="B8" s="5" t="n">
        <v>0</v>
      </c>
      <c r="C8" s="5" t="n">
        <v>599</v>
      </c>
      <c r="D8" s="5" t="n">
        <v>0</v>
      </c>
      <c r="E8" s="5" t="n">
        <v>0</v>
      </c>
    </row>
    <row r="9" spans="1:6">
      <c r="A9" s="4" t="s">
        <v>402</v>
      </c>
      <c r="B9" s="7" t="n">
        <v>-11845</v>
      </c>
      <c r="C9" s="7" t="n">
        <v>6959</v>
      </c>
      <c r="D9" s="7" t="n">
        <v>-43942</v>
      </c>
      <c r="E9" s="7" t="n">
        <v>-44718</v>
      </c>
    </row>
    <row r="10" spans="1:6">
      <c r="A10" s="3" t="s">
        <v>403</v>
      </c>
    </row>
    <row r="11" spans="1:6">
      <c r="A11" s="4" t="s">
        <v>399</v>
      </c>
      <c r="B11" s="5" t="n">
        <v>13301</v>
      </c>
      <c r="C11" s="5" t="n">
        <v>11117</v>
      </c>
      <c r="D11" s="5" t="n">
        <v>12377</v>
      </c>
      <c r="E11" s="5" t="n">
        <v>10387</v>
      </c>
    </row>
    <row r="12" spans="1:6">
      <c r="A12" s="3" t="s">
        <v>404</v>
      </c>
    </row>
    <row r="13" spans="1:6">
      <c r="A13" s="4" t="s">
        <v>405</v>
      </c>
      <c r="B13" s="5" t="n">
        <v>0</v>
      </c>
      <c r="C13" s="5" t="n">
        <v>246</v>
      </c>
      <c r="D13" s="5" t="n">
        <v>0</v>
      </c>
      <c r="E13" s="5" t="n">
        <v>0</v>
      </c>
    </row>
    <row r="14" spans="1:6">
      <c r="A14" s="4" t="s">
        <v>406</v>
      </c>
      <c r="B14" s="5" t="n">
        <v>0</v>
      </c>
      <c r="C14" s="5" t="n">
        <v>5157</v>
      </c>
      <c r="D14" s="5" t="n">
        <v>0</v>
      </c>
      <c r="E14" s="5" t="n">
        <v>0</v>
      </c>
    </row>
    <row r="15" spans="1:6">
      <c r="A15" s="4" t="s">
        <v>407</v>
      </c>
      <c r="B15" s="5" t="n">
        <v>0</v>
      </c>
      <c r="C15" s="5" t="n">
        <v>5403</v>
      </c>
      <c r="D15" s="5" t="n">
        <v>0</v>
      </c>
      <c r="E15" s="5" t="n">
        <v>0</v>
      </c>
    </row>
    <row r="16" spans="1:6">
      <c r="A16" s="4" t="s">
        <v>408</v>
      </c>
      <c r="B16" s="5" t="n">
        <v>13301</v>
      </c>
      <c r="C16" s="5" t="n">
        <v>16520</v>
      </c>
      <c r="D16" s="5" t="n">
        <v>12377</v>
      </c>
      <c r="E16" s="5" t="n">
        <v>10387</v>
      </c>
    </row>
    <row r="17" spans="1:6">
      <c r="A17" s="4" t="s">
        <v>409</v>
      </c>
      <c r="B17" s="8" t="n">
        <v>-0.89</v>
      </c>
      <c r="C17" s="8" t="n">
        <v>0.57</v>
      </c>
      <c r="D17" s="8" t="n">
        <v>-3.55</v>
      </c>
      <c r="E17" s="8" t="n">
        <v>-4.31</v>
      </c>
    </row>
    <row r="18" spans="1:6">
      <c r="A18" s="4" t="s">
        <v>410</v>
      </c>
      <c r="B18" s="8" t="n">
        <v>-0.89</v>
      </c>
      <c r="C18" s="8" t="n">
        <v>0.42</v>
      </c>
      <c r="D18" s="8" t="n">
        <v>-3.55</v>
      </c>
      <c r="E18" s="8" t="n">
        <v>-4.3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87</v>
      </c>
      <c r="D1" s="2" t="s">
        <v>1</v>
      </c>
    </row>
    <row r="2" spans="1:5">
      <c r="B2" s="2" t="s">
        <v>2</v>
      </c>
      <c r="C2" s="2" t="s">
        <v>88</v>
      </c>
      <c r="D2" s="2" t="s">
        <v>2</v>
      </c>
      <c r="E2" s="2" t="s">
        <v>88</v>
      </c>
    </row>
    <row r="3" spans="1:5">
      <c r="A3" s="4" t="s">
        <v>412</v>
      </c>
      <c r="B3" s="5" t="n">
        <v>39396</v>
      </c>
      <c r="C3" s="5" t="n">
        <v>1150</v>
      </c>
      <c r="D3" s="5" t="n">
        <v>39396</v>
      </c>
      <c r="E3" s="5" t="n">
        <v>3347</v>
      </c>
    </row>
    <row r="4" spans="1:5">
      <c r="A4" s="4" t="s">
        <v>413</v>
      </c>
    </row>
    <row r="5" spans="1:5">
      <c r="A5" s="4" t="s">
        <v>412</v>
      </c>
      <c r="B5" s="5" t="n">
        <v>27238</v>
      </c>
      <c r="C5" s="5" t="n">
        <v>0</v>
      </c>
      <c r="D5" s="5" t="n">
        <v>27238</v>
      </c>
      <c r="E5" s="5" t="n">
        <v>0</v>
      </c>
    </row>
    <row r="6" spans="1:5">
      <c r="A6" s="4" t="s">
        <v>414</v>
      </c>
    </row>
    <row r="7" spans="1:5">
      <c r="A7" s="4" t="s">
        <v>412</v>
      </c>
      <c r="B7" s="5" t="n">
        <v>6572</v>
      </c>
      <c r="C7" s="5" t="n">
        <v>0</v>
      </c>
      <c r="D7" s="5" t="n">
        <v>6572</v>
      </c>
      <c r="E7" s="5" t="n">
        <v>1738</v>
      </c>
    </row>
    <row r="8" spans="1:5">
      <c r="A8" s="4" t="s">
        <v>415</v>
      </c>
    </row>
    <row r="9" spans="1:5">
      <c r="A9" s="4" t="s">
        <v>412</v>
      </c>
      <c r="B9" s="5" t="n">
        <v>3389</v>
      </c>
      <c r="C9" s="5" t="n">
        <v>0</v>
      </c>
      <c r="D9" s="5" t="n">
        <v>3389</v>
      </c>
      <c r="E9" s="5" t="n">
        <v>0</v>
      </c>
    </row>
    <row r="10" spans="1:5">
      <c r="A10" s="4" t="s">
        <v>416</v>
      </c>
    </row>
    <row r="11" spans="1:5">
      <c r="A11" s="4" t="s">
        <v>412</v>
      </c>
      <c r="B11" s="5" t="n">
        <v>1511</v>
      </c>
      <c r="C11" s="5" t="n">
        <v>370</v>
      </c>
      <c r="D11" s="5" t="n">
        <v>1511</v>
      </c>
      <c r="E11" s="5" t="n">
        <v>562</v>
      </c>
    </row>
    <row r="12" spans="1:5">
      <c r="A12" s="4" t="s">
        <v>417</v>
      </c>
    </row>
    <row r="13" spans="1:5">
      <c r="A13" s="4" t="s">
        <v>412</v>
      </c>
      <c r="B13" s="5" t="n">
        <v>682</v>
      </c>
      <c r="C13" s="5" t="n">
        <v>780</v>
      </c>
      <c r="D13" s="5" t="n">
        <v>682</v>
      </c>
      <c r="E13" s="5" t="n">
        <v>1014</v>
      </c>
    </row>
    <row r="14" spans="1:5">
      <c r="A14" s="4" t="s">
        <v>418</v>
      </c>
    </row>
    <row r="15" spans="1:5">
      <c r="A15" s="4" t="s">
        <v>412</v>
      </c>
      <c r="B15" s="5" t="n">
        <v>4</v>
      </c>
      <c r="C15" s="5" t="n">
        <v>0</v>
      </c>
      <c r="D15" s="5" t="n">
        <v>4</v>
      </c>
      <c r="E15" s="5" t="n">
        <v>3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28</v>
      </c>
    </row>
    <row r="2" spans="1:3">
      <c r="A2" s="4" t="s">
        <v>420</v>
      </c>
      <c r="B2" s="7" t="n">
        <v>259425</v>
      </c>
      <c r="C2" s="7" t="n">
        <v>228535</v>
      </c>
    </row>
    <row r="3" spans="1:3">
      <c r="A3" s="4" t="s">
        <v>421</v>
      </c>
      <c r="B3" s="5" t="n">
        <v>309827</v>
      </c>
      <c r="C3" s="5" t="n">
        <v>269419</v>
      </c>
    </row>
    <row r="4" spans="1:3">
      <c r="A4" s="4" t="s">
        <v>417</v>
      </c>
    </row>
    <row r="5" spans="1:3">
      <c r="A5" s="4" t="s">
        <v>420</v>
      </c>
      <c r="B5" s="5" t="n">
        <v>33714</v>
      </c>
      <c r="C5" s="5" t="n">
        <v>36208</v>
      </c>
    </row>
    <row r="6" spans="1:3">
      <c r="A6" s="4" t="s">
        <v>421</v>
      </c>
      <c r="B6" s="5" t="n">
        <v>67823</v>
      </c>
      <c r="C6" s="5" t="n">
        <v>65194</v>
      </c>
    </row>
    <row r="7" spans="1:3">
      <c r="A7" s="4" t="s">
        <v>414</v>
      </c>
    </row>
    <row r="8" spans="1:3">
      <c r="A8" s="4" t="s">
        <v>420</v>
      </c>
      <c r="B8" s="5" t="n">
        <v>13631</v>
      </c>
      <c r="C8" s="5" t="n">
        <v>21375</v>
      </c>
    </row>
    <row r="9" spans="1:3">
      <c r="A9" s="4" t="s">
        <v>421</v>
      </c>
      <c r="B9" s="5" t="n">
        <v>10030</v>
      </c>
      <c r="C9" s="5" t="n">
        <v>7975</v>
      </c>
    </row>
    <row r="10" spans="1:3">
      <c r="A10" s="4" t="s">
        <v>422</v>
      </c>
    </row>
    <row r="11" spans="1:3">
      <c r="A11" s="4" t="s">
        <v>420</v>
      </c>
      <c r="B11" s="5" t="n">
        <v>41250</v>
      </c>
      <c r="C11" s="5" t="n">
        <v>0</v>
      </c>
    </row>
    <row r="12" spans="1:3">
      <c r="A12" s="4" t="s">
        <v>421</v>
      </c>
      <c r="B12" s="5" t="n">
        <v>41250</v>
      </c>
      <c r="C12" s="5" t="n">
        <v>0</v>
      </c>
    </row>
    <row r="13" spans="1:3">
      <c r="A13" s="4" t="s">
        <v>423</v>
      </c>
    </row>
    <row r="14" spans="1:3">
      <c r="A14" s="4" t="s">
        <v>420</v>
      </c>
      <c r="B14" s="5" t="n">
        <v>36940</v>
      </c>
      <c r="C14" s="5" t="n">
        <v>30300</v>
      </c>
    </row>
    <row r="15" spans="1:3">
      <c r="A15" s="4" t="s">
        <v>421</v>
      </c>
      <c r="B15" s="5" t="n">
        <v>37805</v>
      </c>
      <c r="C15" s="5" t="n">
        <v>27248</v>
      </c>
    </row>
    <row r="16" spans="1:3">
      <c r="A16" s="4" t="s">
        <v>424</v>
      </c>
    </row>
    <row r="17" spans="1:3">
      <c r="A17" s="4" t="s">
        <v>420</v>
      </c>
      <c r="B17" s="5" t="n">
        <v>54</v>
      </c>
      <c r="C17" s="5" t="n">
        <v>93</v>
      </c>
    </row>
    <row r="18" spans="1:3">
      <c r="A18" s="4" t="s">
        <v>421</v>
      </c>
      <c r="B18" s="5" t="n">
        <v>54</v>
      </c>
      <c r="C18" s="5" t="n">
        <v>93</v>
      </c>
    </row>
    <row r="19" spans="1:3">
      <c r="A19" s="4" t="s">
        <v>425</v>
      </c>
    </row>
    <row r="20" spans="1:3">
      <c r="A20" s="4" t="s">
        <v>420</v>
      </c>
      <c r="B20" s="5" t="n">
        <v>1501</v>
      </c>
      <c r="C20" s="5" t="n">
        <v>1358</v>
      </c>
    </row>
    <row r="21" spans="1:3">
      <c r="A21" s="4" t="s">
        <v>421</v>
      </c>
      <c r="B21" s="5" t="n">
        <v>1501</v>
      </c>
      <c r="C21" s="5" t="n">
        <v>1358</v>
      </c>
    </row>
    <row r="22" spans="1:3">
      <c r="A22" s="4" t="s">
        <v>426</v>
      </c>
    </row>
    <row r="23" spans="1:3">
      <c r="A23" s="4" t="s">
        <v>420</v>
      </c>
      <c r="B23" s="5" t="n">
        <v>132335</v>
      </c>
      <c r="C23" s="5" t="n">
        <v>139201</v>
      </c>
    </row>
    <row r="24" spans="1:3">
      <c r="A24" s="4" t="s">
        <v>421</v>
      </c>
      <c r="B24" s="7" t="n">
        <v>151364</v>
      </c>
      <c r="C24" s="7" t="n">
        <v>1675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88</v>
      </c>
    </row>
    <row r="3" spans="1:3">
      <c r="A3" s="4" t="s">
        <v>424</v>
      </c>
    </row>
    <row r="4" spans="1:3">
      <c r="A4" s="4" t="s">
        <v>428</v>
      </c>
      <c r="B4" s="7" t="n">
        <v>93</v>
      </c>
      <c r="C4" s="7" t="n">
        <v>230</v>
      </c>
    </row>
    <row r="5" spans="1:3">
      <c r="A5" s="4" t="s">
        <v>429</v>
      </c>
      <c r="B5" s="5" t="n">
        <v>0</v>
      </c>
      <c r="C5" s="5" t="n">
        <v>-90</v>
      </c>
    </row>
    <row r="6" spans="1:3">
      <c r="A6" s="4" t="s">
        <v>430</v>
      </c>
      <c r="B6" s="5" t="n">
        <v>-39</v>
      </c>
      <c r="C6" s="5" t="n">
        <v>38</v>
      </c>
    </row>
    <row r="7" spans="1:3">
      <c r="A7" s="4" t="s">
        <v>431</v>
      </c>
      <c r="B7" s="5" t="n">
        <v>54</v>
      </c>
      <c r="C7" s="5" t="n">
        <v>178</v>
      </c>
    </row>
    <row r="8" spans="1:3">
      <c r="A8" s="4" t="s">
        <v>425</v>
      </c>
    </row>
    <row r="9" spans="1:3">
      <c r="A9" s="4" t="s">
        <v>428</v>
      </c>
      <c r="B9" s="5" t="n">
        <v>1358</v>
      </c>
      <c r="C9" s="5" t="n">
        <v>2403</v>
      </c>
    </row>
    <row r="10" spans="1:3">
      <c r="A10" s="4" t="s">
        <v>430</v>
      </c>
      <c r="B10" s="5" t="n">
        <v>143</v>
      </c>
      <c r="C10" s="5" t="n">
        <v>344</v>
      </c>
    </row>
    <row r="11" spans="1:3">
      <c r="A11" s="4" t="s">
        <v>431</v>
      </c>
      <c r="B11" s="7" t="n">
        <v>1501</v>
      </c>
      <c r="C11" s="7" t="n">
        <v>274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32</v>
      </c>
      <c r="B1" s="2" t="s">
        <v>2</v>
      </c>
      <c r="C1" s="2" t="s">
        <v>28</v>
      </c>
    </row>
    <row r="2" spans="1:3">
      <c r="A2" s="3" t="s">
        <v>217</v>
      </c>
    </row>
    <row r="3" spans="1:3">
      <c r="A3" s="4" t="s">
        <v>433</v>
      </c>
      <c r="B3" s="7" t="n">
        <v>4297</v>
      </c>
      <c r="C3" s="7" t="n">
        <v>727</v>
      </c>
    </row>
    <row r="4" spans="1:3">
      <c r="A4" s="4" t="s">
        <v>434</v>
      </c>
      <c r="B4" s="5" t="n">
        <v>2957</v>
      </c>
      <c r="C4" s="5" t="n">
        <v>238</v>
      </c>
    </row>
    <row r="5" spans="1:3">
      <c r="A5" s="4" t="s">
        <v>435</v>
      </c>
      <c r="B5" s="5" t="n">
        <v>11524</v>
      </c>
      <c r="C5" s="5" t="n">
        <v>5889</v>
      </c>
    </row>
    <row r="6" spans="1:3">
      <c r="A6" s="4" t="s">
        <v>436</v>
      </c>
      <c r="B6" s="5" t="n">
        <v>18778</v>
      </c>
      <c r="C6" s="5" t="n">
        <v>6854</v>
      </c>
    </row>
    <row r="7" spans="1:3">
      <c r="A7" s="4" t="s">
        <v>437</v>
      </c>
      <c r="B7" s="5" t="n">
        <v>-990</v>
      </c>
      <c r="C7" s="5" t="n">
        <v>-1458</v>
      </c>
    </row>
    <row r="8" spans="1:3">
      <c r="A8" s="4" t="s">
        <v>32</v>
      </c>
      <c r="B8" s="7" t="n">
        <v>17788</v>
      </c>
      <c r="C8" s="7" t="n">
        <v>53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8</v>
      </c>
      <c r="B1" s="2" t="s">
        <v>1</v>
      </c>
      <c r="C1" s="2" t="s">
        <v>340</v>
      </c>
    </row>
    <row r="2" spans="1:4">
      <c r="B2" s="2" t="s">
        <v>2</v>
      </c>
      <c r="C2" s="2" t="s">
        <v>384</v>
      </c>
      <c r="D2" s="2" t="s">
        <v>28</v>
      </c>
    </row>
    <row r="3" spans="1:4">
      <c r="A3" s="3" t="s">
        <v>439</v>
      </c>
    </row>
    <row r="4" spans="1:4">
      <c r="A4" s="4" t="s">
        <v>37</v>
      </c>
      <c r="B4" s="7" t="n">
        <v>17572</v>
      </c>
      <c r="C4" s="7" t="n">
        <v>30600</v>
      </c>
      <c r="D4" s="7" t="n">
        <v>12100</v>
      </c>
    </row>
    <row r="5" spans="1:4">
      <c r="A5" s="4" t="s">
        <v>440</v>
      </c>
      <c r="B5" s="5" t="n">
        <v>5472</v>
      </c>
    </row>
    <row r="6" spans="1:4">
      <c r="A6" s="4" t="s">
        <v>441</v>
      </c>
      <c r="B6" s="7" t="n">
        <v>0</v>
      </c>
      <c r="C6" s="7" t="n">
        <v>-18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87</v>
      </c>
      <c r="D1" s="2" t="s">
        <v>1</v>
      </c>
    </row>
    <row r="2" spans="1:5">
      <c r="B2" s="2" t="s">
        <v>2</v>
      </c>
      <c r="C2" s="2" t="s">
        <v>88</v>
      </c>
      <c r="D2" s="2" t="s">
        <v>2</v>
      </c>
      <c r="E2" s="2" t="s">
        <v>88</v>
      </c>
    </row>
    <row r="3" spans="1:5">
      <c r="A3" s="3" t="s">
        <v>89</v>
      </c>
    </row>
    <row r="4" spans="1:5">
      <c r="A4" s="4" t="s">
        <v>111</v>
      </c>
      <c r="B4" s="7" t="n">
        <v>-21349</v>
      </c>
      <c r="C4" s="7" t="n">
        <v>6360</v>
      </c>
      <c r="D4" s="7" t="n">
        <v>-53446</v>
      </c>
      <c r="E4" s="7" t="n">
        <v>-44718</v>
      </c>
    </row>
    <row r="5" spans="1:5">
      <c r="A5" s="3" t="s">
        <v>119</v>
      </c>
    </row>
    <row r="6" spans="1:5">
      <c r="A6" s="4" t="s">
        <v>120</v>
      </c>
      <c r="B6" s="5" t="n">
        <v>849</v>
      </c>
      <c r="C6" s="5" t="n">
        <v>0</v>
      </c>
      <c r="D6" s="5" t="n">
        <v>849</v>
      </c>
      <c r="E6" s="5" t="n">
        <v>0</v>
      </c>
    </row>
    <row r="7" spans="1:5">
      <c r="A7" s="4" t="s">
        <v>121</v>
      </c>
      <c r="B7" s="5" t="n">
        <v>0</v>
      </c>
      <c r="C7" s="5" t="n">
        <v>9</v>
      </c>
      <c r="D7" s="5" t="n">
        <v>0</v>
      </c>
      <c r="E7" s="5" t="n">
        <v>33</v>
      </c>
    </row>
    <row r="8" spans="1:5">
      <c r="A8" s="4" t="s">
        <v>122</v>
      </c>
      <c r="B8" s="5" t="n">
        <v>-20500</v>
      </c>
      <c r="C8" s="5" t="n">
        <v>6369</v>
      </c>
      <c r="D8" s="5" t="n">
        <v>-52597</v>
      </c>
      <c r="E8" s="5" t="n">
        <v>-44685</v>
      </c>
    </row>
    <row r="9" spans="1:5">
      <c r="A9" s="4" t="s">
        <v>123</v>
      </c>
      <c r="B9" s="5" t="n">
        <v>-764</v>
      </c>
      <c r="C9" s="5" t="n">
        <v>0</v>
      </c>
      <c r="D9" s="5" t="n">
        <v>-764</v>
      </c>
      <c r="E9" s="5" t="n">
        <v>0</v>
      </c>
    </row>
    <row r="10" spans="1:5">
      <c r="A10" s="4" t="s">
        <v>124</v>
      </c>
      <c r="B10" s="7" t="n">
        <v>-21264</v>
      </c>
      <c r="C10" s="7" t="n">
        <v>6369</v>
      </c>
      <c r="D10" s="7" t="n">
        <v>-53361</v>
      </c>
      <c r="E10" s="7" t="n">
        <v>-4468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442</v>
      </c>
      <c r="B1" s="2" t="s">
        <v>1</v>
      </c>
    </row>
    <row r="2" spans="1:4">
      <c r="B2" s="2" t="s">
        <v>2</v>
      </c>
      <c r="C2" s="2" t="s">
        <v>28</v>
      </c>
      <c r="D2" s="2" t="s">
        <v>384</v>
      </c>
    </row>
    <row r="3" spans="1:4">
      <c r="A3" s="4" t="s">
        <v>37</v>
      </c>
      <c r="B3" s="7" t="n">
        <v>17572</v>
      </c>
      <c r="C3" s="7" t="n">
        <v>12100</v>
      </c>
      <c r="D3" s="7" t="n">
        <v>30600</v>
      </c>
    </row>
    <row r="4" spans="1:4">
      <c r="A4" s="4" t="s">
        <v>443</v>
      </c>
      <c r="B4" s="7" t="n">
        <v>54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1"/>
    <col customWidth="1" max="2" min="2" width="18"/>
    <col customWidth="1" max="3" min="3" width="18"/>
  </cols>
  <sheetData>
    <row r="1" spans="1:3">
      <c r="A1" s="1" t="s">
        <v>444</v>
      </c>
      <c r="B1" s="2" t="s">
        <v>1</v>
      </c>
      <c r="C1" s="2" t="s">
        <v>340</v>
      </c>
    </row>
    <row r="2" spans="1:3">
      <c r="B2" s="2" t="s">
        <v>2</v>
      </c>
      <c r="C2" s="2" t="s">
        <v>28</v>
      </c>
    </row>
    <row r="3" spans="1:3">
      <c r="A3" s="3" t="s">
        <v>445</v>
      </c>
    </row>
    <row r="4" spans="1:3">
      <c r="A4" s="4" t="s">
        <v>446</v>
      </c>
      <c r="B4" s="7" t="n">
        <v>429615</v>
      </c>
      <c r="C4" s="7" t="n">
        <v>379115</v>
      </c>
    </row>
    <row r="5" spans="1:3">
      <c r="A5" s="4" t="s">
        <v>441</v>
      </c>
      <c r="B5" s="5" t="n">
        <v>0</v>
      </c>
      <c r="C5" s="5" t="n">
        <v>0</v>
      </c>
    </row>
    <row r="6" spans="1:3">
      <c r="A6" s="4" t="s">
        <v>447</v>
      </c>
      <c r="B6" s="5" t="n">
        <v>-295966</v>
      </c>
      <c r="C6" s="5" t="n">
        <v>-282509</v>
      </c>
    </row>
    <row r="7" spans="1:3">
      <c r="A7" s="4" t="s">
        <v>448</v>
      </c>
      <c r="B7" s="5" t="n">
        <v>133649</v>
      </c>
      <c r="C7" s="5" t="n">
        <v>96606</v>
      </c>
    </row>
    <row r="8" spans="1:3">
      <c r="A8" s="4" t="s">
        <v>449</v>
      </c>
    </row>
    <row r="9" spans="1:3">
      <c r="A9" s="3" t="s">
        <v>445</v>
      </c>
    </row>
    <row r="10" spans="1:3">
      <c r="A10" s="4" t="s">
        <v>446</v>
      </c>
      <c r="B10" s="5" t="n">
        <v>11000</v>
      </c>
      <c r="C10" s="5" t="n">
        <v>11000</v>
      </c>
    </row>
    <row r="11" spans="1:3">
      <c r="A11" s="4" t="s">
        <v>441</v>
      </c>
      <c r="B11" s="5" t="n">
        <v>0</v>
      </c>
      <c r="C11" s="5" t="n">
        <v>0</v>
      </c>
    </row>
    <row r="12" spans="1:3">
      <c r="A12" s="4" t="s">
        <v>447</v>
      </c>
      <c r="B12" s="5" t="n">
        <v>0</v>
      </c>
      <c r="C12" s="5" t="n">
        <v>0</v>
      </c>
    </row>
    <row r="13" spans="1:3">
      <c r="A13" s="4" t="s">
        <v>448</v>
      </c>
      <c r="B13" s="5" t="n">
        <v>11000</v>
      </c>
      <c r="C13" s="5" t="n">
        <v>11000</v>
      </c>
    </row>
    <row r="14" spans="1:3">
      <c r="A14" s="4" t="s">
        <v>450</v>
      </c>
    </row>
    <row r="15" spans="1:3">
      <c r="A15" s="3" t="s">
        <v>445</v>
      </c>
    </row>
    <row r="16" spans="1:3">
      <c r="A16" s="4" t="s">
        <v>446</v>
      </c>
      <c r="B16" s="5" t="n">
        <v>11000</v>
      </c>
      <c r="C16" s="5" t="n">
        <v>11000</v>
      </c>
    </row>
    <row r="17" spans="1:3">
      <c r="A17" s="4" t="s">
        <v>441</v>
      </c>
      <c r="B17" s="5" t="n">
        <v>0</v>
      </c>
      <c r="C17" s="5" t="n">
        <v>0</v>
      </c>
    </row>
    <row r="18" spans="1:3">
      <c r="A18" s="4" t="s">
        <v>447</v>
      </c>
      <c r="B18" s="5" t="n">
        <v>0</v>
      </c>
      <c r="C18" s="5" t="n">
        <v>0</v>
      </c>
    </row>
    <row r="19" spans="1:3">
      <c r="A19" s="4" t="s">
        <v>448</v>
      </c>
      <c r="B19" s="7" t="n">
        <v>11000</v>
      </c>
      <c r="C19" s="7" t="n">
        <v>11000</v>
      </c>
    </row>
    <row r="20" spans="1:3">
      <c r="A20" s="4" t="s">
        <v>451</v>
      </c>
    </row>
    <row r="21" spans="1:3">
      <c r="A21" s="3" t="s">
        <v>445</v>
      </c>
    </row>
    <row r="22" spans="1:3">
      <c r="A22" s="4" t="s">
        <v>452</v>
      </c>
      <c r="B22" s="4" t="s">
        <v>453</v>
      </c>
      <c r="C22" s="4" t="s">
        <v>454</v>
      </c>
    </row>
    <row r="23" spans="1:3">
      <c r="A23" s="4" t="s">
        <v>446</v>
      </c>
      <c r="B23" s="7" t="n">
        <v>2846</v>
      </c>
      <c r="C23" s="7" t="n">
        <v>2846</v>
      </c>
    </row>
    <row r="24" spans="1:3">
      <c r="A24" s="4" t="s">
        <v>441</v>
      </c>
      <c r="B24" s="5" t="n">
        <v>0</v>
      </c>
      <c r="C24" s="5" t="n">
        <v>0</v>
      </c>
    </row>
    <row r="25" spans="1:3">
      <c r="A25" s="4" t="s">
        <v>447</v>
      </c>
      <c r="B25" s="5" t="n">
        <v>-1823</v>
      </c>
      <c r="C25" s="5" t="n">
        <v>-1623</v>
      </c>
    </row>
    <row r="26" spans="1:3">
      <c r="A26" s="4" t="s">
        <v>448</v>
      </c>
      <c r="B26" s="7" t="n">
        <v>1023</v>
      </c>
      <c r="C26" s="7" t="n">
        <v>1223</v>
      </c>
    </row>
    <row r="27" spans="1:3">
      <c r="A27" s="4" t="s">
        <v>455</v>
      </c>
    </row>
    <row r="28" spans="1:3">
      <c r="A28" s="3" t="s">
        <v>445</v>
      </c>
    </row>
    <row r="29" spans="1:3">
      <c r="A29" s="4" t="s">
        <v>452</v>
      </c>
      <c r="B29" s="4" t="s">
        <v>456</v>
      </c>
      <c r="C29" s="4" t="s">
        <v>457</v>
      </c>
    </row>
    <row r="30" spans="1:3">
      <c r="A30" s="4" t="s">
        <v>446</v>
      </c>
      <c r="B30" s="7" t="n">
        <v>583</v>
      </c>
      <c r="C30" s="7" t="n">
        <v>583</v>
      </c>
    </row>
    <row r="31" spans="1:3">
      <c r="A31" s="4" t="s">
        <v>441</v>
      </c>
      <c r="B31" s="5" t="n">
        <v>0</v>
      </c>
      <c r="C31" s="5" t="n">
        <v>0</v>
      </c>
    </row>
    <row r="32" spans="1:3">
      <c r="A32" s="4" t="s">
        <v>447</v>
      </c>
      <c r="B32" s="5" t="n">
        <v>-282</v>
      </c>
      <c r="C32" s="5" t="n">
        <v>-194</v>
      </c>
    </row>
    <row r="33" spans="1:3">
      <c r="A33" s="4" t="s">
        <v>448</v>
      </c>
      <c r="B33" s="7" t="n">
        <v>301</v>
      </c>
      <c r="C33" s="7" t="n">
        <v>389</v>
      </c>
    </row>
    <row r="34" spans="1:3">
      <c r="A34" s="4" t="s">
        <v>458</v>
      </c>
    </row>
    <row r="35" spans="1:3">
      <c r="A35" s="3" t="s">
        <v>445</v>
      </c>
    </row>
    <row r="36" spans="1:3">
      <c r="A36" s="4" t="s">
        <v>452</v>
      </c>
      <c r="B36" s="4" t="s">
        <v>453</v>
      </c>
    </row>
    <row r="37" spans="1:3">
      <c r="A37" s="4" t="s">
        <v>446</v>
      </c>
      <c r="B37" s="7" t="n">
        <v>900</v>
      </c>
    </row>
    <row r="38" spans="1:3">
      <c r="A38" s="4" t="s">
        <v>441</v>
      </c>
      <c r="B38" s="5" t="n">
        <v>0</v>
      </c>
    </row>
    <row r="39" spans="1:3">
      <c r="A39" s="4" t="s">
        <v>447</v>
      </c>
      <c r="B39" s="5" t="n">
        <v>-32</v>
      </c>
    </row>
    <row r="40" spans="1:3">
      <c r="A40" s="4" t="s">
        <v>448</v>
      </c>
      <c r="B40" s="7" t="n">
        <v>868</v>
      </c>
    </row>
    <row r="41" spans="1:3">
      <c r="A41" s="4" t="s">
        <v>366</v>
      </c>
    </row>
    <row r="42" spans="1:3">
      <c r="A42" s="3" t="s">
        <v>445</v>
      </c>
    </row>
    <row r="43" spans="1:3">
      <c r="A43" s="4" t="s">
        <v>452</v>
      </c>
      <c r="B43" s="4" t="s">
        <v>459</v>
      </c>
    </row>
    <row r="44" spans="1:3">
      <c r="A44" s="4" t="s">
        <v>446</v>
      </c>
      <c r="B44" s="7" t="n">
        <v>4800</v>
      </c>
    </row>
    <row r="45" spans="1:3">
      <c r="A45" s="4" t="s">
        <v>441</v>
      </c>
      <c r="B45" s="5" t="n">
        <v>0</v>
      </c>
    </row>
    <row r="46" spans="1:3">
      <c r="A46" s="4" t="s">
        <v>447</v>
      </c>
      <c r="B46" s="5" t="n">
        <v>-71</v>
      </c>
    </row>
    <row r="47" spans="1:3">
      <c r="A47" s="4" t="s">
        <v>448</v>
      </c>
      <c r="B47" s="7" t="n">
        <v>-293758</v>
      </c>
    </row>
    <row r="48" spans="1:3">
      <c r="A48" s="4" t="s">
        <v>460</v>
      </c>
    </row>
    <row r="49" spans="1:3">
      <c r="A49" s="3" t="s">
        <v>445</v>
      </c>
    </row>
    <row r="50" spans="1:3">
      <c r="A50" s="4" t="s">
        <v>452</v>
      </c>
      <c r="B50" s="4" t="s">
        <v>461</v>
      </c>
      <c r="C50" s="4" t="s">
        <v>462</v>
      </c>
    </row>
    <row r="51" spans="1:3">
      <c r="A51" s="4" t="s">
        <v>446</v>
      </c>
      <c r="B51" s="7" t="n">
        <v>409486</v>
      </c>
      <c r="C51" s="7" t="n">
        <v>364686</v>
      </c>
    </row>
    <row r="52" spans="1:3">
      <c r="A52" s="4" t="s">
        <v>441</v>
      </c>
      <c r="B52" s="5" t="n">
        <v>0</v>
      </c>
      <c r="C52" s="5" t="n">
        <v>0</v>
      </c>
    </row>
    <row r="53" spans="1:3">
      <c r="A53" s="4" t="s">
        <v>447</v>
      </c>
      <c r="B53" s="5" t="n">
        <v>-293758</v>
      </c>
      <c r="C53" s="5" t="n">
        <v>-280692</v>
      </c>
    </row>
    <row r="54" spans="1:3">
      <c r="A54" s="4" t="s">
        <v>448</v>
      </c>
      <c r="B54" s="5" t="n">
        <v>115728</v>
      </c>
      <c r="C54" s="5" t="n">
        <v>83994</v>
      </c>
    </row>
    <row r="55" spans="1:3">
      <c r="A55" s="4" t="s">
        <v>463</v>
      </c>
    </row>
    <row r="56" spans="1:3">
      <c r="A56" s="3" t="s">
        <v>445</v>
      </c>
    </row>
    <row r="57" spans="1:3">
      <c r="A57" s="4" t="s">
        <v>446</v>
      </c>
      <c r="B57" s="5" t="n">
        <v>418615</v>
      </c>
      <c r="C57" s="5" t="n">
        <v>368115</v>
      </c>
    </row>
    <row r="58" spans="1:3">
      <c r="A58" s="4" t="s">
        <v>441</v>
      </c>
      <c r="B58" s="5" t="n">
        <v>0</v>
      </c>
      <c r="C58" s="5" t="n">
        <v>0</v>
      </c>
    </row>
    <row r="59" spans="1:3">
      <c r="A59" s="4" t="s">
        <v>447</v>
      </c>
      <c r="B59" s="5" t="n">
        <v>-295966</v>
      </c>
      <c r="C59" s="5" t="n">
        <v>-282509</v>
      </c>
    </row>
    <row r="60" spans="1:3">
      <c r="A60" s="4" t="s">
        <v>448</v>
      </c>
      <c r="B60" s="7" t="n">
        <v>122649</v>
      </c>
      <c r="C60" s="7" t="n">
        <v>856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464</v>
      </c>
      <c r="B1" s="2" t="s">
        <v>355</v>
      </c>
    </row>
    <row r="2" spans="1:2">
      <c r="A2" s="3" t="s">
        <v>465</v>
      </c>
    </row>
    <row r="3" spans="1:2">
      <c r="A3" s="4" t="s">
        <v>466</v>
      </c>
      <c r="B3" s="7" t="n">
        <v>2642</v>
      </c>
    </row>
    <row r="4" spans="1:2">
      <c r="A4" s="5" t="n">
        <v>2019</v>
      </c>
      <c r="B4" s="5" t="n">
        <v>10567</v>
      </c>
    </row>
    <row r="5" spans="1:2">
      <c r="A5" s="5" t="n">
        <v>2020</v>
      </c>
      <c r="B5" s="5" t="n">
        <v>10480</v>
      </c>
    </row>
    <row r="6" spans="1:2">
      <c r="A6" s="5" t="n">
        <v>2021</v>
      </c>
      <c r="B6" s="5" t="n">
        <v>10385</v>
      </c>
    </row>
    <row r="7" spans="1:2">
      <c r="A7" s="5" t="n">
        <v>2022</v>
      </c>
      <c r="B7" s="5" t="n">
        <v>10346</v>
      </c>
    </row>
    <row r="8" spans="1:2">
      <c r="A8" s="4" t="s">
        <v>467</v>
      </c>
      <c r="B8" s="5" t="n">
        <v>78229</v>
      </c>
    </row>
    <row r="9" spans="1:2">
      <c r="A9" s="4" t="s">
        <v>134</v>
      </c>
      <c r="B9" s="7" t="n">
        <v>1226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68</v>
      </c>
      <c r="B1" s="2" t="s">
        <v>87</v>
      </c>
      <c r="D1" s="2" t="s">
        <v>1</v>
      </c>
    </row>
    <row r="2" spans="1:5">
      <c r="B2" s="2" t="s">
        <v>2</v>
      </c>
      <c r="C2" s="2" t="s">
        <v>88</v>
      </c>
      <c r="D2" s="2" t="s">
        <v>2</v>
      </c>
      <c r="E2" s="2" t="s">
        <v>88</v>
      </c>
    </row>
    <row r="3" spans="1:5">
      <c r="A3" s="3" t="s">
        <v>220</v>
      </c>
    </row>
    <row r="4" spans="1:5">
      <c r="A4" s="4" t="s">
        <v>469</v>
      </c>
      <c r="B4" s="7" t="n">
        <v>2300</v>
      </c>
      <c r="C4" s="7" t="n">
        <v>18200</v>
      </c>
      <c r="D4" s="7" t="n">
        <v>13500</v>
      </c>
      <c r="E4" s="7" t="n">
        <v>548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70</v>
      </c>
      <c r="B1" s="2" t="s">
        <v>2</v>
      </c>
      <c r="C1" s="2" t="s">
        <v>28</v>
      </c>
    </row>
    <row r="2" spans="1:3">
      <c r="A2" s="3" t="s">
        <v>471</v>
      </c>
    </row>
    <row r="3" spans="1:3">
      <c r="A3" s="4" t="s">
        <v>472</v>
      </c>
      <c r="B3" s="7" t="n">
        <v>25370</v>
      </c>
      <c r="C3" s="7" t="n">
        <v>21681</v>
      </c>
    </row>
    <row r="4" spans="1:3">
      <c r="A4" s="4" t="s">
        <v>473</v>
      </c>
      <c r="B4" s="5" t="n">
        <v>22823</v>
      </c>
      <c r="C4" s="5" t="n">
        <v>10766</v>
      </c>
    </row>
    <row r="5" spans="1:3">
      <c r="A5" s="4" t="s">
        <v>474</v>
      </c>
      <c r="B5" s="5" t="n">
        <v>17230</v>
      </c>
      <c r="C5" s="5" t="n">
        <v>17221</v>
      </c>
    </row>
    <row r="6" spans="1:3">
      <c r="A6" s="4" t="s">
        <v>475</v>
      </c>
      <c r="B6" s="5" t="n">
        <v>6275</v>
      </c>
      <c r="C6" s="5" t="n">
        <v>6641</v>
      </c>
    </row>
    <row r="7" spans="1:3">
      <c r="A7" s="4" t="s">
        <v>134</v>
      </c>
      <c r="B7" s="7" t="n">
        <v>71698</v>
      </c>
      <c r="C7" s="7" t="n">
        <v>563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4"/>
    <col customWidth="1" max="2" min="2" width="80"/>
    <col customWidth="1" max="3" min="3" width="14"/>
  </cols>
  <sheetData>
    <row r="1" spans="1:3">
      <c r="A1" s="1" t="s">
        <v>476</v>
      </c>
      <c r="B1" s="2" t="s">
        <v>1</v>
      </c>
    </row>
    <row r="2" spans="1:3">
      <c r="B2" s="2" t="s">
        <v>2</v>
      </c>
      <c r="C2" s="2" t="s">
        <v>28</v>
      </c>
    </row>
    <row r="3" spans="1:3">
      <c r="A3" s="4" t="s">
        <v>477</v>
      </c>
      <c r="B3" s="7" t="n">
        <v>364394</v>
      </c>
      <c r="C3" s="7" t="n">
        <v>330223</v>
      </c>
    </row>
    <row r="4" spans="1:3">
      <c r="A4" s="4" t="s">
        <v>478</v>
      </c>
      <c r="B4" s="5" t="n">
        <v>-31741</v>
      </c>
      <c r="C4" s="5" t="n">
        <v>-35423</v>
      </c>
    </row>
    <row r="5" spans="1:3">
      <c r="A5" s="4" t="s">
        <v>479</v>
      </c>
      <c r="B5" s="5" t="n">
        <v>-10196</v>
      </c>
      <c r="C5" s="5" t="n">
        <v>-12647</v>
      </c>
    </row>
    <row r="6" spans="1:3">
      <c r="A6" s="4" t="s">
        <v>480</v>
      </c>
      <c r="B6" s="5" t="n">
        <v>322457</v>
      </c>
      <c r="C6" s="5" t="n">
        <v>282153</v>
      </c>
    </row>
    <row r="7" spans="1:3">
      <c r="A7" s="4" t="s">
        <v>481</v>
      </c>
      <c r="B7" s="5" t="n">
        <v>0</v>
      </c>
      <c r="C7" s="5" t="n">
        <v>3664</v>
      </c>
    </row>
    <row r="8" spans="1:3">
      <c r="A8" s="4" t="s">
        <v>482</v>
      </c>
      <c r="B8" s="5" t="n">
        <v>322457</v>
      </c>
      <c r="C8" s="5" t="n">
        <v>278489</v>
      </c>
    </row>
    <row r="9" spans="1:3">
      <c r="A9" s="4" t="s">
        <v>417</v>
      </c>
    </row>
    <row r="10" spans="1:3">
      <c r="A10" s="4" t="s">
        <v>477</v>
      </c>
      <c r="B10" s="5" t="n">
        <v>78225</v>
      </c>
      <c r="C10" s="5" t="n">
        <v>78225</v>
      </c>
    </row>
    <row r="11" spans="1:3">
      <c r="A11" s="4" t="s">
        <v>478</v>
      </c>
      <c r="B11" s="5" t="n">
        <v>-8828</v>
      </c>
      <c r="C11" s="5" t="n">
        <v>-11060</v>
      </c>
    </row>
    <row r="12" spans="1:3">
      <c r="A12" s="4" t="s">
        <v>479</v>
      </c>
      <c r="B12" s="5" t="n">
        <v>-1574</v>
      </c>
      <c r="C12" s="5" t="n">
        <v>-1971</v>
      </c>
    </row>
    <row r="13" spans="1:3">
      <c r="A13" s="4" t="s">
        <v>480</v>
      </c>
      <c r="B13" s="7" t="n">
        <v>67823</v>
      </c>
      <c r="C13" s="5" t="n">
        <v>65194</v>
      </c>
    </row>
    <row r="14" spans="1:3">
      <c r="A14" s="4" t="s">
        <v>483</v>
      </c>
      <c r="B14" s="4" t="s">
        <v>484</v>
      </c>
    </row>
    <row r="15" spans="1:3">
      <c r="A15" s="4" t="s">
        <v>414</v>
      </c>
    </row>
    <row r="16" spans="1:3">
      <c r="A16" s="4" t="s">
        <v>477</v>
      </c>
      <c r="B16" s="7" t="n">
        <v>36145</v>
      </c>
      <c r="C16" s="5" t="n">
        <v>35743</v>
      </c>
    </row>
    <row r="17" spans="1:3">
      <c r="A17" s="4" t="s">
        <v>478</v>
      </c>
      <c r="B17" s="5" t="n">
        <v>-22913</v>
      </c>
      <c r="C17" s="5" t="n">
        <v>-24363</v>
      </c>
    </row>
    <row r="18" spans="1:3">
      <c r="A18" s="4" t="s">
        <v>479</v>
      </c>
      <c r="B18" s="5" t="n">
        <v>-3202</v>
      </c>
      <c r="C18" s="5" t="n">
        <v>-3405</v>
      </c>
    </row>
    <row r="19" spans="1:3">
      <c r="A19" s="4" t="s">
        <v>480</v>
      </c>
      <c r="B19" s="7" t="n">
        <v>10030</v>
      </c>
      <c r="C19" s="5" t="n">
        <v>7975</v>
      </c>
    </row>
    <row r="20" spans="1:3">
      <c r="A20" s="4" t="s">
        <v>483</v>
      </c>
      <c r="B20" s="4" t="s">
        <v>485</v>
      </c>
    </row>
    <row r="21" spans="1:3">
      <c r="A21" s="4" t="s">
        <v>423</v>
      </c>
    </row>
    <row r="22" spans="1:3">
      <c r="A22" s="4" t="s">
        <v>477</v>
      </c>
      <c r="B22" s="7" t="n">
        <v>40074</v>
      </c>
      <c r="C22" s="5" t="n">
        <v>30000</v>
      </c>
    </row>
    <row r="23" spans="1:3">
      <c r="A23" s="4" t="s">
        <v>478</v>
      </c>
      <c r="B23" s="5" t="n">
        <v>0</v>
      </c>
      <c r="C23" s="5" t="n">
        <v>0</v>
      </c>
    </row>
    <row r="24" spans="1:3">
      <c r="A24" s="4" t="s">
        <v>479</v>
      </c>
      <c r="B24" s="5" t="n">
        <v>-2269</v>
      </c>
      <c r="C24" s="5" t="n">
        <v>-2752</v>
      </c>
    </row>
    <row r="25" spans="1:3">
      <c r="A25" s="4" t="s">
        <v>480</v>
      </c>
      <c r="B25" s="7" t="n">
        <v>37805</v>
      </c>
      <c r="C25" s="5" t="n">
        <v>27248</v>
      </c>
    </row>
    <row r="26" spans="1:3">
      <c r="A26" s="4" t="s">
        <v>483</v>
      </c>
      <c r="B26" s="4" t="s">
        <v>486</v>
      </c>
    </row>
    <row r="27" spans="1:3">
      <c r="A27" s="4" t="s">
        <v>426</v>
      </c>
    </row>
    <row r="28" spans="1:3">
      <c r="A28" s="4" t="s">
        <v>477</v>
      </c>
      <c r="B28" s="7" t="n">
        <v>154515</v>
      </c>
      <c r="C28" s="5" t="n">
        <v>166697</v>
      </c>
    </row>
    <row r="29" spans="1:3">
      <c r="A29" s="4" t="s">
        <v>478</v>
      </c>
      <c r="B29" s="5" t="n">
        <v>0</v>
      </c>
      <c r="C29" s="5" t="n">
        <v>0</v>
      </c>
    </row>
    <row r="30" spans="1:3">
      <c r="A30" s="4" t="s">
        <v>479</v>
      </c>
      <c r="B30" s="5" t="n">
        <v>-3151</v>
      </c>
      <c r="C30" s="5" t="n">
        <v>-2810</v>
      </c>
    </row>
    <row r="31" spans="1:3">
      <c r="A31" s="4" t="s">
        <v>480</v>
      </c>
      <c r="B31" s="7" t="n">
        <v>151364</v>
      </c>
      <c r="C31" s="5" t="n">
        <v>163887</v>
      </c>
    </row>
    <row r="32" spans="1:3">
      <c r="A32" s="4" t="s">
        <v>483</v>
      </c>
      <c r="B32" s="4" t="s">
        <v>487</v>
      </c>
    </row>
    <row r="33" spans="1:3">
      <c r="A33" s="4" t="s">
        <v>488</v>
      </c>
    </row>
    <row r="34" spans="1:3">
      <c r="A34" s="4" t="s">
        <v>477</v>
      </c>
      <c r="B34" s="7" t="n">
        <v>0</v>
      </c>
      <c r="C34" s="5" t="n">
        <v>5373</v>
      </c>
    </row>
    <row r="35" spans="1:3">
      <c r="A35" s="4" t="s">
        <v>478</v>
      </c>
      <c r="B35" s="5" t="n">
        <v>0</v>
      </c>
      <c r="C35" s="5" t="n">
        <v>0</v>
      </c>
    </row>
    <row r="36" spans="1:3">
      <c r="A36" s="4" t="s">
        <v>479</v>
      </c>
      <c r="B36" s="5" t="n">
        <v>0</v>
      </c>
      <c r="C36" s="5" t="n">
        <v>-1709</v>
      </c>
    </row>
    <row r="37" spans="1:3">
      <c r="A37" s="4" t="s">
        <v>480</v>
      </c>
      <c r="B37" s="5" t="n">
        <v>0</v>
      </c>
      <c r="C37" s="5" t="n">
        <v>3664</v>
      </c>
    </row>
    <row r="38" spans="1:3">
      <c r="A38" s="4" t="s">
        <v>422</v>
      </c>
    </row>
    <row r="39" spans="1:3">
      <c r="A39" s="4" t="s">
        <v>477</v>
      </c>
      <c r="B39" s="5" t="n">
        <v>41250</v>
      </c>
      <c r="C39" s="5" t="n">
        <v>0</v>
      </c>
    </row>
    <row r="40" spans="1:3">
      <c r="A40" s="4" t="s">
        <v>478</v>
      </c>
      <c r="B40" s="5" t="n">
        <v>0</v>
      </c>
      <c r="C40" s="5" t="n">
        <v>0</v>
      </c>
    </row>
    <row r="41" spans="1:3">
      <c r="A41" s="4" t="s">
        <v>479</v>
      </c>
      <c r="B41" s="5" t="n">
        <v>0</v>
      </c>
      <c r="C41" s="5" t="n">
        <v>0</v>
      </c>
    </row>
    <row r="42" spans="1:3">
      <c r="A42" s="4" t="s">
        <v>480</v>
      </c>
      <c r="B42" s="7" t="n">
        <v>41250</v>
      </c>
      <c r="C42" s="5" t="n">
        <v>0</v>
      </c>
    </row>
    <row r="43" spans="1:3">
      <c r="A43" s="4" t="s">
        <v>489</v>
      </c>
      <c r="B43" s="4" t="s">
        <v>490</v>
      </c>
    </row>
    <row r="44" spans="1:3">
      <c r="A44" s="4" t="s">
        <v>491</v>
      </c>
    </row>
    <row r="45" spans="1:3">
      <c r="A45" s="4" t="s">
        <v>477</v>
      </c>
      <c r="B45" s="7" t="n">
        <v>14185</v>
      </c>
      <c r="C45" s="5" t="n">
        <v>14185</v>
      </c>
    </row>
    <row r="46" spans="1:3">
      <c r="A46" s="4" t="s">
        <v>478</v>
      </c>
      <c r="B46" s="5" t="n">
        <v>0</v>
      </c>
      <c r="C46" s="5" t="n">
        <v>0</v>
      </c>
    </row>
    <row r="47" spans="1:3">
      <c r="A47" s="4" t="s">
        <v>479</v>
      </c>
      <c r="B47" s="5" t="n">
        <v>0</v>
      </c>
      <c r="C47" s="5" t="n">
        <v>0</v>
      </c>
    </row>
    <row r="48" spans="1:3">
      <c r="A48" s="4" t="s">
        <v>480</v>
      </c>
      <c r="B48" s="7" t="n">
        <v>14185</v>
      </c>
      <c r="C48" s="7" t="n">
        <v>14185</v>
      </c>
    </row>
    <row r="49" spans="1:3">
      <c r="A49" s="4" t="s">
        <v>489</v>
      </c>
      <c r="B49" s="4" t="s">
        <v>492</v>
      </c>
    </row>
    <row r="50" spans="1:3">
      <c r="A50" s="4" t="s">
        <v>493</v>
      </c>
    </row>
    <row r="51" spans="1:3">
      <c r="A51" s="4" t="s">
        <v>489</v>
      </c>
      <c r="B51" s="4" t="s">
        <v>49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95</v>
      </c>
      <c r="B1" s="2" t="s">
        <v>2</v>
      </c>
      <c r="C1" s="2" t="s">
        <v>28</v>
      </c>
    </row>
    <row r="2" spans="1:3">
      <c r="A2" s="3" t="s">
        <v>496</v>
      </c>
    </row>
    <row r="3" spans="1:3">
      <c r="A3" s="4" t="s">
        <v>466</v>
      </c>
      <c r="B3" s="7" t="n">
        <v>0</v>
      </c>
    </row>
    <row r="4" spans="1:3">
      <c r="A4" s="5" t="n">
        <v>2019</v>
      </c>
      <c r="B4" s="5" t="n">
        <v>0</v>
      </c>
    </row>
    <row r="5" spans="1:3">
      <c r="A5" s="5" t="n">
        <v>2020</v>
      </c>
      <c r="B5" s="5" t="n">
        <v>154515</v>
      </c>
    </row>
    <row r="6" spans="1:3">
      <c r="A6" s="5" t="n">
        <v>2021</v>
      </c>
      <c r="B6" s="5" t="n">
        <v>119475</v>
      </c>
    </row>
    <row r="7" spans="1:3">
      <c r="A7" s="5" t="n">
        <v>2022</v>
      </c>
      <c r="B7" s="5" t="n">
        <v>90404</v>
      </c>
    </row>
    <row r="8" spans="1:3">
      <c r="A8" s="4" t="s">
        <v>467</v>
      </c>
      <c r="B8" s="5" t="n">
        <v>0</v>
      </c>
    </row>
    <row r="9" spans="1:3">
      <c r="A9" s="4" t="s">
        <v>497</v>
      </c>
      <c r="B9" s="5" t="n">
        <v>364394</v>
      </c>
      <c r="C9" s="7" t="n">
        <v>330223</v>
      </c>
    </row>
    <row r="10" spans="1:3">
      <c r="A10" s="4" t="s">
        <v>498</v>
      </c>
      <c r="B10" s="5" t="n">
        <v>-31741</v>
      </c>
      <c r="C10" s="5" t="n">
        <v>-35423</v>
      </c>
    </row>
    <row r="11" spans="1:3">
      <c r="A11" s="4" t="s">
        <v>499</v>
      </c>
      <c r="B11" s="5" t="n">
        <v>-10196</v>
      </c>
      <c r="C11" s="7" t="n">
        <v>-12647</v>
      </c>
    </row>
    <row r="12" spans="1:3">
      <c r="A12" s="4" t="s">
        <v>500</v>
      </c>
      <c r="B12" s="7" t="n">
        <v>3224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 customWidth="1" max="5" min="5" width="16"/>
  </cols>
  <sheetData>
    <row r="1" spans="1:5">
      <c r="A1" s="1" t="s">
        <v>501</v>
      </c>
      <c r="B1" s="2" t="s">
        <v>87</v>
      </c>
      <c r="D1" s="2" t="s">
        <v>1</v>
      </c>
    </row>
    <row r="2" spans="1:5">
      <c r="B2" s="2" t="s">
        <v>2</v>
      </c>
      <c r="C2" s="2" t="s">
        <v>88</v>
      </c>
      <c r="D2" s="2" t="s">
        <v>2</v>
      </c>
      <c r="E2" s="2" t="s">
        <v>88</v>
      </c>
    </row>
    <row r="3" spans="1:5">
      <c r="A3" s="3" t="s">
        <v>502</v>
      </c>
    </row>
    <row r="4" spans="1:5">
      <c r="A4" s="4" t="s">
        <v>503</v>
      </c>
      <c r="B4" s="4" t="s">
        <v>504</v>
      </c>
      <c r="C4" s="4" t="s">
        <v>326</v>
      </c>
      <c r="D4" s="4" t="s">
        <v>504</v>
      </c>
      <c r="E4" s="4" t="s">
        <v>505</v>
      </c>
    </row>
    <row r="5" spans="1:5">
      <c r="A5" s="4" t="s">
        <v>506</v>
      </c>
      <c r="B5" s="4" t="s">
        <v>507</v>
      </c>
      <c r="C5" s="4" t="s">
        <v>507</v>
      </c>
      <c r="D5" s="4" t="s">
        <v>507</v>
      </c>
      <c r="E5" s="4" t="s">
        <v>507</v>
      </c>
    </row>
    <row r="6" spans="1:5">
      <c r="A6" s="4" t="s">
        <v>508</v>
      </c>
      <c r="B6" s="4" t="s">
        <v>509</v>
      </c>
      <c r="C6" s="4" t="s">
        <v>510</v>
      </c>
      <c r="D6" s="4" t="s">
        <v>511</v>
      </c>
      <c r="E6" s="4" t="s">
        <v>510</v>
      </c>
    </row>
    <row r="7" spans="1:5">
      <c r="A7" s="4" t="s">
        <v>512</v>
      </c>
      <c r="B7" s="4" t="s">
        <v>513</v>
      </c>
      <c r="C7" s="4" t="s">
        <v>514</v>
      </c>
      <c r="D7" s="4" t="s">
        <v>513</v>
      </c>
      <c r="E7" s="4" t="s">
        <v>514</v>
      </c>
    </row>
    <row r="8" spans="1:5">
      <c r="A8" s="4" t="s">
        <v>515</v>
      </c>
      <c r="B8" s="8" t="n">
        <v>0.6899999999999999</v>
      </c>
      <c r="C8" s="8" t="n">
        <v>2.15</v>
      </c>
      <c r="D8" s="8" t="n">
        <v>1.61</v>
      </c>
      <c r="E8" s="8" t="n">
        <v>2.1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516</v>
      </c>
      <c r="B1" s="2" t="s">
        <v>1</v>
      </c>
    </row>
    <row r="2" spans="1:2">
      <c r="B2" s="2" t="s">
        <v>517</v>
      </c>
    </row>
    <row r="3" spans="1:2">
      <c r="A3" s="3" t="s">
        <v>518</v>
      </c>
    </row>
    <row r="4" spans="1:2">
      <c r="A4" s="4" t="s">
        <v>519</v>
      </c>
      <c r="B4" s="5" t="n">
        <v>1042</v>
      </c>
    </row>
    <row r="5" spans="1:2">
      <c r="A5" s="4" t="s">
        <v>520</v>
      </c>
      <c r="B5" s="5" t="n">
        <v>556</v>
      </c>
    </row>
    <row r="6" spans="1:2">
      <c r="A6" s="4" t="s">
        <v>521</v>
      </c>
      <c r="B6" s="5" t="n">
        <v>0</v>
      </c>
    </row>
    <row r="7" spans="1:2">
      <c r="A7" s="4" t="s">
        <v>522</v>
      </c>
      <c r="B7" s="5" t="n">
        <v>-228</v>
      </c>
    </row>
    <row r="8" spans="1:2">
      <c r="A8" s="4" t="s">
        <v>523</v>
      </c>
      <c r="B8" s="5" t="n">
        <v>0</v>
      </c>
    </row>
    <row r="9" spans="1:2">
      <c r="A9" s="4" t="s">
        <v>524</v>
      </c>
      <c r="B9" s="5" t="n">
        <v>1370</v>
      </c>
    </row>
    <row r="10" spans="1:2">
      <c r="A10" s="4" t="s">
        <v>525</v>
      </c>
      <c r="B10" s="5" t="n">
        <v>895</v>
      </c>
    </row>
    <row r="11" spans="1:2">
      <c r="A11" s="4" t="s">
        <v>526</v>
      </c>
      <c r="B11" s="5" t="n">
        <v>339</v>
      </c>
    </row>
    <row r="12" spans="1:2">
      <c r="A12" s="3" t="s">
        <v>527</v>
      </c>
    </row>
    <row r="13" spans="1:2">
      <c r="A13" s="4" t="s">
        <v>528</v>
      </c>
      <c r="B13" s="8" t="n">
        <v>13.8</v>
      </c>
    </row>
    <row r="14" spans="1:2">
      <c r="A14" s="4" t="s">
        <v>529</v>
      </c>
      <c r="B14" s="9" t="n">
        <v>2.17</v>
      </c>
    </row>
    <row r="15" spans="1:2">
      <c r="A15" s="4" t="s">
        <v>530</v>
      </c>
      <c r="B15" s="5" t="n">
        <v>0</v>
      </c>
    </row>
    <row r="16" spans="1:2">
      <c r="A16" s="4" t="s">
        <v>531</v>
      </c>
      <c r="B16" s="9" t="n">
        <v>12.29</v>
      </c>
    </row>
    <row r="17" spans="1:2">
      <c r="A17" s="4" t="s">
        <v>532</v>
      </c>
      <c r="B17" s="5" t="n">
        <v>0</v>
      </c>
    </row>
    <row r="18" spans="1:2">
      <c r="A18" s="4" t="s">
        <v>533</v>
      </c>
      <c r="B18" s="9" t="n">
        <v>9.34</v>
      </c>
    </row>
    <row r="19" spans="1:2">
      <c r="A19" s="4" t="s">
        <v>534</v>
      </c>
      <c r="B19" s="9" t="n">
        <v>12.86</v>
      </c>
    </row>
    <row r="20" spans="1:2">
      <c r="A20" s="4" t="s">
        <v>535</v>
      </c>
      <c r="B20" s="8" t="n">
        <v>24.88</v>
      </c>
    </row>
    <row r="21" spans="1:2">
      <c r="A21" s="3" t="s">
        <v>536</v>
      </c>
    </row>
    <row r="22" spans="1:2">
      <c r="A22" s="4" t="s">
        <v>537</v>
      </c>
      <c r="B22" s="4" t="s">
        <v>538</v>
      </c>
    </row>
    <row r="23" spans="1:2">
      <c r="A23" s="4" t="s">
        <v>539</v>
      </c>
      <c r="B23" s="4" t="s">
        <v>540</v>
      </c>
    </row>
    <row r="24" spans="1:2">
      <c r="A24" s="4" t="s">
        <v>541</v>
      </c>
      <c r="B24" s="4" t="s">
        <v>542</v>
      </c>
    </row>
    <row r="25" spans="1:2">
      <c r="A25" s="3" t="s">
        <v>543</v>
      </c>
    </row>
    <row r="26" spans="1:2">
      <c r="A26" s="4" t="s">
        <v>544</v>
      </c>
      <c r="B26" s="7" t="n">
        <v>5</v>
      </c>
    </row>
    <row r="27" spans="1:2">
      <c r="A27" s="4" t="s">
        <v>545</v>
      </c>
      <c r="B27" s="5" t="n">
        <v>2</v>
      </c>
    </row>
    <row r="28" spans="1:2">
      <c r="A28" s="4" t="s">
        <v>546</v>
      </c>
      <c r="B28"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547</v>
      </c>
      <c r="B1" s="2" t="s">
        <v>1</v>
      </c>
    </row>
    <row r="2" spans="1:2">
      <c r="B2" s="2" t="s">
        <v>517</v>
      </c>
    </row>
    <row r="3" spans="1:2">
      <c r="A3" s="4" t="s">
        <v>548</v>
      </c>
      <c r="B3" s="5" t="n">
        <v>135</v>
      </c>
    </row>
    <row r="4" spans="1:2">
      <c r="A4" s="4" t="s">
        <v>520</v>
      </c>
      <c r="B4" s="5" t="n">
        <v>62</v>
      </c>
    </row>
    <row r="5" spans="1:2">
      <c r="A5" s="4" t="s">
        <v>549</v>
      </c>
      <c r="B5" s="5" t="n">
        <v>-54</v>
      </c>
    </row>
    <row r="6" spans="1:2">
      <c r="A6" s="4" t="s">
        <v>550</v>
      </c>
      <c r="B6" s="5" t="n">
        <v>-2</v>
      </c>
    </row>
    <row r="7" spans="1:2">
      <c r="A7" s="4" t="s">
        <v>551</v>
      </c>
      <c r="B7" s="5" t="n">
        <v>141</v>
      </c>
    </row>
    <row r="8" spans="1:2">
      <c r="A8" s="4" t="s">
        <v>552</v>
      </c>
      <c r="B8" s="8" t="n">
        <v>3.17</v>
      </c>
    </row>
    <row r="9" spans="1:2">
      <c r="A9" s="4" t="s">
        <v>529</v>
      </c>
      <c r="B9" s="9" t="n">
        <v>2.46</v>
      </c>
    </row>
    <row r="10" spans="1:2">
      <c r="A10" s="4" t="s">
        <v>553</v>
      </c>
      <c r="B10" s="9" t="n">
        <v>3.25</v>
      </c>
    </row>
    <row r="11" spans="1:2">
      <c r="A11" s="4" t="s">
        <v>554</v>
      </c>
      <c r="B11" s="9" t="n">
        <v>2.6</v>
      </c>
    </row>
    <row r="12" spans="1:2">
      <c r="A12" s="4" t="s">
        <v>552</v>
      </c>
      <c r="B12" s="8" t="n">
        <v>2.83</v>
      </c>
    </row>
    <row r="13" spans="1:2">
      <c r="A13" s="4" t="s">
        <v>555</v>
      </c>
      <c r="B13" s="7" t="n">
        <v>800</v>
      </c>
    </row>
    <row r="14" spans="1:2">
      <c r="A14" s="4" t="s">
        <v>556</v>
      </c>
      <c r="B14" s="4" t="s">
        <v>55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37"/>
    <col customWidth="1" max="3" min="3" width="13"/>
    <col customWidth="1" max="4" min="4" width="27"/>
    <col customWidth="1" max="5" min="5" width="15"/>
    <col customWidth="1" max="6" min="6" width="28"/>
    <col customWidth="1" max="7" min="7" width="37"/>
    <col customWidth="1" max="8" min="8" width="34"/>
    <col customWidth="1" max="9" min="9" width="24"/>
    <col customWidth="1" max="10" min="10" width="11"/>
  </cols>
  <sheetData>
    <row r="1" spans="1:10">
      <c r="A1" s="1" t="s">
        <v>125</v>
      </c>
      <c r="B1" s="2" t="s">
        <v>126</v>
      </c>
      <c r="C1" s="2" t="s">
        <v>127</v>
      </c>
      <c r="D1" s="2" t="s">
        <v>128</v>
      </c>
      <c r="E1" s="2" t="s">
        <v>129</v>
      </c>
      <c r="F1" s="2" t="s">
        <v>130</v>
      </c>
      <c r="G1" s="2" t="s">
        <v>131</v>
      </c>
      <c r="H1" s="2" t="s">
        <v>132</v>
      </c>
      <c r="I1" s="2" t="s">
        <v>133</v>
      </c>
      <c r="J1" s="2" t="s">
        <v>134</v>
      </c>
    </row>
    <row r="2" spans="1:10">
      <c r="A2" s="4" t="s">
        <v>135</v>
      </c>
      <c r="B2" s="7" t="n">
        <v>0</v>
      </c>
      <c r="C2" s="7" t="n">
        <v>100</v>
      </c>
      <c r="D2" s="7" t="n">
        <v>244309</v>
      </c>
      <c r="E2" s="7" t="n">
        <v>0</v>
      </c>
      <c r="F2" s="7" t="n">
        <v>-358393</v>
      </c>
      <c r="G2" s="7" t="n">
        <v>-79</v>
      </c>
      <c r="H2" s="7" t="n">
        <v>-114063</v>
      </c>
      <c r="I2" s="7" t="n">
        <v>0</v>
      </c>
      <c r="J2" s="7" t="n">
        <v>-114063</v>
      </c>
    </row>
    <row r="3" spans="1:10">
      <c r="A3" s="4" t="s">
        <v>136</v>
      </c>
      <c r="B3" s="5" t="n">
        <v>0</v>
      </c>
      <c r="C3" s="5" t="n">
        <v>10016</v>
      </c>
    </row>
    <row r="4" spans="1:10">
      <c r="A4" s="4" t="s">
        <v>137</v>
      </c>
      <c r="B4" s="7" t="n">
        <v>0</v>
      </c>
      <c r="C4" s="7" t="n">
        <v>1</v>
      </c>
      <c r="D4" s="5" t="n">
        <v>-113</v>
      </c>
      <c r="E4" s="5" t="n">
        <v>0</v>
      </c>
      <c r="F4" s="5" t="n">
        <v>0</v>
      </c>
      <c r="G4" s="5" t="n">
        <v>0</v>
      </c>
      <c r="H4" s="5" t="n">
        <v>-112</v>
      </c>
      <c r="I4" s="5" t="n">
        <v>0</v>
      </c>
      <c r="J4" s="5" t="n">
        <v>-112</v>
      </c>
    </row>
    <row r="5" spans="1:10">
      <c r="A5" s="4" t="s">
        <v>138</v>
      </c>
      <c r="B5" s="5" t="n">
        <v>0</v>
      </c>
      <c r="C5" s="5" t="n">
        <v>44</v>
      </c>
    </row>
    <row r="6" spans="1:10">
      <c r="A6" s="4" t="s">
        <v>139</v>
      </c>
      <c r="B6" s="7" t="n">
        <v>0</v>
      </c>
      <c r="C6" s="7" t="n">
        <v>0</v>
      </c>
      <c r="D6" s="5" t="n">
        <v>2491</v>
      </c>
      <c r="E6" s="5" t="n">
        <v>0</v>
      </c>
      <c r="F6" s="5" t="n">
        <v>0</v>
      </c>
      <c r="G6" s="5" t="n">
        <v>0</v>
      </c>
      <c r="H6" s="5" t="n">
        <v>2491</v>
      </c>
      <c r="I6" s="5" t="n">
        <v>0</v>
      </c>
      <c r="J6" s="5" t="n">
        <v>2491</v>
      </c>
    </row>
    <row r="7" spans="1:10">
      <c r="A7" s="4" t="s">
        <v>140</v>
      </c>
      <c r="B7" s="5" t="n">
        <v>0</v>
      </c>
      <c r="C7" s="7" t="n">
        <v>11</v>
      </c>
      <c r="D7" s="5" t="n">
        <v>12499</v>
      </c>
      <c r="E7" s="5" t="n">
        <v>0</v>
      </c>
      <c r="F7" s="5" t="n">
        <v>0</v>
      </c>
      <c r="G7" s="5" t="n">
        <v>0</v>
      </c>
      <c r="H7" s="5" t="n">
        <v>12510</v>
      </c>
      <c r="I7" s="5" t="n">
        <v>0</v>
      </c>
      <c r="J7" s="7" t="n">
        <v>12510</v>
      </c>
    </row>
    <row r="8" spans="1:10">
      <c r="A8" s="4" t="s">
        <v>141</v>
      </c>
      <c r="C8" s="5" t="n">
        <v>1100</v>
      </c>
    </row>
    <row r="9" spans="1:10">
      <c r="A9" s="4" t="s">
        <v>142</v>
      </c>
      <c r="J9" s="5" t="n">
        <v>0</v>
      </c>
    </row>
    <row r="10" spans="1:10">
      <c r="A10" s="4" t="s">
        <v>143</v>
      </c>
      <c r="B10" s="5" t="n">
        <v>0</v>
      </c>
      <c r="C10" s="7" t="n">
        <v>7</v>
      </c>
      <c r="D10" s="5" t="n">
        <v>1972</v>
      </c>
      <c r="E10" s="5" t="n">
        <v>0</v>
      </c>
      <c r="F10" s="5" t="n">
        <v>0</v>
      </c>
      <c r="G10" s="5" t="n">
        <v>0</v>
      </c>
      <c r="H10" s="5" t="n">
        <v>1979</v>
      </c>
      <c r="I10" s="5" t="n">
        <v>0</v>
      </c>
      <c r="J10" s="7" t="n">
        <v>1979</v>
      </c>
    </row>
    <row r="11" spans="1:10">
      <c r="A11" s="4" t="s">
        <v>144</v>
      </c>
      <c r="C11" s="5" t="n">
        <v>681</v>
      </c>
    </row>
    <row r="12" spans="1:10">
      <c r="A12" s="4" t="s">
        <v>145</v>
      </c>
      <c r="B12" s="5" t="n">
        <v>0</v>
      </c>
      <c r="C12" s="7" t="n">
        <v>0</v>
      </c>
      <c r="D12" s="5" t="n">
        <v>0</v>
      </c>
      <c r="E12" s="5" t="n">
        <v>0</v>
      </c>
      <c r="F12" s="5" t="n">
        <v>0</v>
      </c>
      <c r="G12" s="5" t="n">
        <v>79</v>
      </c>
      <c r="H12" s="5" t="n">
        <v>79</v>
      </c>
      <c r="I12" s="5" t="n">
        <v>0</v>
      </c>
      <c r="J12" s="5" t="n">
        <v>79</v>
      </c>
    </row>
    <row r="13" spans="1:10">
      <c r="A13" s="4" t="s">
        <v>146</v>
      </c>
      <c r="B13" s="5" t="n">
        <v>0</v>
      </c>
      <c r="C13" s="5" t="n">
        <v>0</v>
      </c>
      <c r="D13" s="5" t="n">
        <v>0</v>
      </c>
      <c r="E13" s="5" t="n">
        <v>0</v>
      </c>
      <c r="F13" s="5" t="n">
        <v>-77141</v>
      </c>
      <c r="G13" s="5" t="n">
        <v>0</v>
      </c>
      <c r="H13" s="5" t="n">
        <v>-77141</v>
      </c>
      <c r="I13" s="5" t="n">
        <v>0</v>
      </c>
      <c r="J13" s="5" t="n">
        <v>-77141</v>
      </c>
    </row>
    <row r="14" spans="1:10">
      <c r="A14" s="4" t="s">
        <v>147</v>
      </c>
      <c r="B14" s="7" t="n">
        <v>0</v>
      </c>
      <c r="C14" s="7" t="n">
        <v>119</v>
      </c>
      <c r="D14" s="5" t="n">
        <v>261158</v>
      </c>
      <c r="E14" s="5" t="n">
        <v>0</v>
      </c>
      <c r="F14" s="5" t="n">
        <v>-435534</v>
      </c>
      <c r="G14" s="5" t="n">
        <v>0</v>
      </c>
      <c r="H14" s="5" t="n">
        <v>-174257</v>
      </c>
      <c r="I14" s="5" t="n">
        <v>0</v>
      </c>
      <c r="J14" s="5" t="n">
        <v>-174257</v>
      </c>
    </row>
    <row r="15" spans="1:10">
      <c r="A15" s="4" t="s">
        <v>148</v>
      </c>
      <c r="B15" s="5" t="n">
        <v>0</v>
      </c>
      <c r="C15" s="5" t="n">
        <v>11841</v>
      </c>
    </row>
    <row r="16" spans="1:10">
      <c r="A16" s="4" t="s">
        <v>149</v>
      </c>
      <c r="B16" s="7" t="n">
        <v>0</v>
      </c>
      <c r="C16" s="7" t="n">
        <v>0</v>
      </c>
      <c r="D16" s="5" t="n">
        <v>0</v>
      </c>
      <c r="E16" s="5" t="n">
        <v>0</v>
      </c>
      <c r="F16" s="5" t="n">
        <v>0</v>
      </c>
      <c r="G16" s="5" t="n">
        <v>0</v>
      </c>
      <c r="H16" s="5" t="n">
        <v>0</v>
      </c>
      <c r="I16" s="5" t="n">
        <v>41250</v>
      </c>
      <c r="J16" s="5" t="n">
        <v>41250</v>
      </c>
    </row>
    <row r="17" spans="1:10">
      <c r="A17" s="4" t="s">
        <v>150</v>
      </c>
      <c r="B17" s="5" t="n">
        <v>0</v>
      </c>
      <c r="C17" s="5" t="n">
        <v>0</v>
      </c>
    </row>
    <row r="18" spans="1:10">
      <c r="A18" s="4" t="s">
        <v>151</v>
      </c>
      <c r="B18" s="7" t="n">
        <v>1</v>
      </c>
      <c r="C18" s="7" t="n">
        <v>18</v>
      </c>
      <c r="D18" s="5" t="n">
        <v>11558</v>
      </c>
      <c r="E18" s="5" t="n">
        <v>0</v>
      </c>
      <c r="F18" s="5" t="n">
        <v>0</v>
      </c>
      <c r="G18" s="5" t="n">
        <v>0</v>
      </c>
      <c r="H18" s="5" t="n">
        <v>11577</v>
      </c>
      <c r="I18" s="5" t="n">
        <v>0</v>
      </c>
      <c r="J18" s="5" t="n">
        <v>11577</v>
      </c>
    </row>
    <row r="19" spans="1:10">
      <c r="A19" s="4" t="s">
        <v>152</v>
      </c>
      <c r="B19" s="5" t="n">
        <v>81</v>
      </c>
      <c r="C19" s="5" t="n">
        <v>1855</v>
      </c>
    </row>
    <row r="20" spans="1:10">
      <c r="A20" s="4" t="s">
        <v>137</v>
      </c>
      <c r="B20" s="7" t="n">
        <v>0</v>
      </c>
      <c r="C20" s="7" t="n">
        <v>1</v>
      </c>
      <c r="D20" s="5" t="n">
        <v>-37</v>
      </c>
      <c r="E20" s="5" t="n">
        <v>0</v>
      </c>
      <c r="F20" s="5" t="n">
        <v>0</v>
      </c>
      <c r="G20" s="5" t="n">
        <v>0</v>
      </c>
      <c r="H20" s="5" t="n">
        <v>-36</v>
      </c>
      <c r="I20" s="5" t="n">
        <v>0</v>
      </c>
      <c r="J20" s="5" t="n">
        <v>-36</v>
      </c>
    </row>
    <row r="21" spans="1:10">
      <c r="A21" s="4" t="s">
        <v>138</v>
      </c>
      <c r="C21" s="5" t="n">
        <v>71</v>
      </c>
    </row>
    <row r="22" spans="1:10">
      <c r="A22" s="4" t="s">
        <v>139</v>
      </c>
      <c r="B22" s="5" t="n">
        <v>0</v>
      </c>
      <c r="C22" s="7" t="n">
        <v>0</v>
      </c>
      <c r="D22" s="5" t="n">
        <v>1328</v>
      </c>
      <c r="E22" s="5" t="n">
        <v>0</v>
      </c>
      <c r="F22" s="5" t="n">
        <v>0</v>
      </c>
      <c r="G22" s="5" t="n">
        <v>0</v>
      </c>
      <c r="H22" s="5" t="n">
        <v>1328</v>
      </c>
      <c r="I22" s="5" t="n">
        <v>0</v>
      </c>
      <c r="J22" s="5" t="n">
        <v>1328</v>
      </c>
    </row>
    <row r="23" spans="1:10">
      <c r="A23" s="4" t="s">
        <v>143</v>
      </c>
      <c r="B23" s="5" t="n">
        <v>0</v>
      </c>
      <c r="C23" s="7" t="n">
        <v>2</v>
      </c>
      <c r="D23" s="5" t="n">
        <v>451</v>
      </c>
      <c r="E23" s="5" t="n">
        <v>0</v>
      </c>
      <c r="F23" s="5" t="n">
        <v>0</v>
      </c>
      <c r="G23" s="5" t="n">
        <v>0</v>
      </c>
      <c r="H23" s="5" t="n">
        <v>453</v>
      </c>
      <c r="I23" s="5" t="n">
        <v>0</v>
      </c>
      <c r="J23" s="5" t="n">
        <v>453</v>
      </c>
    </row>
    <row r="24" spans="1:10">
      <c r="A24" s="4" t="s">
        <v>144</v>
      </c>
      <c r="C24" s="5" t="n">
        <v>191</v>
      </c>
    </row>
    <row r="25" spans="1:10">
      <c r="A25" s="4" t="s">
        <v>145</v>
      </c>
      <c r="B25" s="5" t="n">
        <v>0</v>
      </c>
      <c r="C25" s="7" t="n">
        <v>0</v>
      </c>
      <c r="D25" s="5" t="n">
        <v>0</v>
      </c>
      <c r="E25" s="5" t="n">
        <v>0</v>
      </c>
      <c r="F25" s="5" t="n">
        <v>0</v>
      </c>
      <c r="G25" s="5" t="n">
        <v>85</v>
      </c>
      <c r="H25" s="5" t="n">
        <v>85</v>
      </c>
      <c r="I25" s="5" t="n">
        <v>764</v>
      </c>
      <c r="J25" s="5" t="n">
        <v>849</v>
      </c>
    </row>
    <row r="26" spans="1:10">
      <c r="A26" s="4" t="s">
        <v>146</v>
      </c>
      <c r="B26" s="5" t="n">
        <v>0</v>
      </c>
      <c r="C26" s="5" t="n">
        <v>0</v>
      </c>
      <c r="D26" s="5" t="n">
        <v>0</v>
      </c>
      <c r="E26" s="5" t="n">
        <v>0</v>
      </c>
      <c r="F26" s="5" t="n">
        <v>-43942</v>
      </c>
      <c r="G26" s="5" t="n">
        <v>0</v>
      </c>
      <c r="H26" s="5" t="n">
        <v>-43492</v>
      </c>
      <c r="I26" s="5" t="n">
        <v>-9504</v>
      </c>
      <c r="J26" s="5" t="n">
        <v>-43942</v>
      </c>
    </row>
    <row r="27" spans="1:10">
      <c r="A27" s="4" t="s">
        <v>153</v>
      </c>
      <c r="B27" s="7" t="n">
        <v>1</v>
      </c>
      <c r="C27" s="7" t="n">
        <v>140</v>
      </c>
      <c r="D27" s="7" t="n">
        <v>274458</v>
      </c>
      <c r="E27" s="7" t="n">
        <v>0</v>
      </c>
      <c r="F27" s="7" t="n">
        <v>-479476</v>
      </c>
      <c r="G27" s="7" t="n">
        <v>85</v>
      </c>
      <c r="H27" s="7" t="n">
        <v>-204792</v>
      </c>
      <c r="I27" s="7" t="n">
        <v>32510</v>
      </c>
      <c r="J27" s="7" t="n">
        <v>-172282</v>
      </c>
    </row>
    <row r="28" spans="1:10">
      <c r="A28" s="4" t="s">
        <v>154</v>
      </c>
      <c r="B28" s="5" t="n">
        <v>81</v>
      </c>
      <c r="C28" s="5" t="n">
        <v>139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558</v>
      </c>
      <c r="B1" s="2" t="s">
        <v>1</v>
      </c>
    </row>
    <row r="2" spans="1:2">
      <c r="B2" s="2" t="s">
        <v>2</v>
      </c>
    </row>
    <row r="3" spans="1:2">
      <c r="A3" s="4" t="s">
        <v>559</v>
      </c>
    </row>
    <row r="4" spans="1:2">
      <c r="A4" s="4" t="s">
        <v>560</v>
      </c>
      <c r="B4" s="4" t="s">
        <v>561</v>
      </c>
    </row>
    <row r="5" spans="1:2">
      <c r="A5" s="4" t="s">
        <v>562</v>
      </c>
    </row>
    <row r="6" spans="1:2">
      <c r="A6" s="4" t="s">
        <v>560</v>
      </c>
      <c r="B6" s="4" t="s">
        <v>563</v>
      </c>
    </row>
    <row r="7" spans="1:2">
      <c r="A7" s="4" t="s">
        <v>564</v>
      </c>
    </row>
    <row r="8" spans="1:2">
      <c r="A8" s="4" t="s">
        <v>560</v>
      </c>
      <c r="B8" s="4" t="s">
        <v>56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566</v>
      </c>
      <c r="B1" s="2" t="s">
        <v>87</v>
      </c>
      <c r="D1" s="2" t="s">
        <v>1</v>
      </c>
    </row>
    <row r="2" spans="1:6">
      <c r="B2" s="2" t="s">
        <v>2</v>
      </c>
      <c r="C2" s="2" t="s">
        <v>88</v>
      </c>
      <c r="D2" s="2" t="s">
        <v>2</v>
      </c>
      <c r="E2" s="2" t="s">
        <v>88</v>
      </c>
      <c r="F2" s="2" t="s">
        <v>28</v>
      </c>
    </row>
    <row r="3" spans="1:6">
      <c r="A3" s="4" t="s">
        <v>567</v>
      </c>
      <c r="B3" s="7" t="n">
        <v>-2</v>
      </c>
      <c r="C3" s="7" t="n">
        <v>-97</v>
      </c>
      <c r="D3" s="7" t="n">
        <v>1212</v>
      </c>
      <c r="E3" s="7" t="n">
        <v>34</v>
      </c>
    </row>
    <row r="4" spans="1:6">
      <c r="A4" s="4" t="s">
        <v>568</v>
      </c>
    </row>
    <row r="5" spans="1:6">
      <c r="A5" s="4" t="s">
        <v>314</v>
      </c>
      <c r="B5" s="5" t="n">
        <v>0</v>
      </c>
      <c r="D5" s="5" t="n">
        <v>0</v>
      </c>
      <c r="F5" s="7" t="n">
        <v>0</v>
      </c>
    </row>
    <row r="6" spans="1:6">
      <c r="A6" s="4" t="s">
        <v>567</v>
      </c>
      <c r="D6" s="5" t="n">
        <v>774</v>
      </c>
    </row>
    <row r="7" spans="1:6">
      <c r="A7" s="4" t="s">
        <v>569</v>
      </c>
      <c r="D7" s="5" t="n">
        <v>-774</v>
      </c>
    </row>
    <row r="8" spans="1:6">
      <c r="A8" s="4" t="s">
        <v>570</v>
      </c>
      <c r="D8" s="5" t="n">
        <v>0</v>
      </c>
    </row>
    <row r="9" spans="1:6">
      <c r="A9" s="4" t="s">
        <v>571</v>
      </c>
    </row>
    <row r="10" spans="1:6">
      <c r="A10" s="4" t="s">
        <v>314</v>
      </c>
      <c r="B10" s="7" t="n">
        <v>426</v>
      </c>
      <c r="D10" s="5" t="n">
        <v>426</v>
      </c>
      <c r="F10" s="7" t="n">
        <v>265</v>
      </c>
    </row>
    <row r="11" spans="1:6">
      <c r="A11" s="4" t="s">
        <v>567</v>
      </c>
      <c r="D11" s="5" t="n">
        <v>438</v>
      </c>
    </row>
    <row r="12" spans="1:6">
      <c r="A12" s="4" t="s">
        <v>569</v>
      </c>
      <c r="D12" s="7" t="n">
        <v>-27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88</v>
      </c>
    </row>
    <row r="3" spans="1:3">
      <c r="A3" s="3" t="s">
        <v>573</v>
      </c>
    </row>
    <row r="4" spans="1:3">
      <c r="A4" s="4" t="s">
        <v>574</v>
      </c>
      <c r="B4" s="7" t="n">
        <v>29</v>
      </c>
      <c r="C4" s="7" t="n">
        <v>-873</v>
      </c>
    </row>
    <row r="5" spans="1:3">
      <c r="A5" s="4" t="s">
        <v>575</v>
      </c>
      <c r="B5" s="5" t="n">
        <v>24984</v>
      </c>
      <c r="C5" s="5" t="n">
        <v>25920</v>
      </c>
    </row>
    <row r="6" spans="1:3">
      <c r="A6" s="3" t="s">
        <v>576</v>
      </c>
    </row>
    <row r="7" spans="1:3">
      <c r="A7" s="4" t="s">
        <v>577</v>
      </c>
      <c r="B7" s="5" t="n">
        <v>4433</v>
      </c>
      <c r="C7" s="5" t="n">
        <v>0</v>
      </c>
    </row>
    <row r="8" spans="1:3">
      <c r="A8" s="4" t="s">
        <v>578</v>
      </c>
      <c r="B8" s="5" t="n">
        <v>8100</v>
      </c>
      <c r="C8" s="5" t="n">
        <v>0</v>
      </c>
    </row>
    <row r="9" spans="1:3">
      <c r="A9" s="4" t="s">
        <v>579</v>
      </c>
      <c r="B9" s="5" t="n">
        <v>1308</v>
      </c>
      <c r="C9" s="5" t="n">
        <v>0</v>
      </c>
    </row>
    <row r="10" spans="1:3">
      <c r="A10" s="4" t="s">
        <v>580</v>
      </c>
      <c r="B10" s="5" t="n">
        <v>0</v>
      </c>
      <c r="C10" s="5" t="n">
        <v>-51775</v>
      </c>
    </row>
    <row r="11" spans="1:3">
      <c r="A11" s="4" t="s">
        <v>581</v>
      </c>
      <c r="B11" s="5" t="n">
        <v>0</v>
      </c>
      <c r="C11" s="5" t="n">
        <v>3775</v>
      </c>
    </row>
    <row r="12" spans="1:3">
      <c r="A12" s="4" t="s">
        <v>582</v>
      </c>
      <c r="B12" s="7" t="n">
        <v>0</v>
      </c>
      <c r="C12" s="7" t="n">
        <v>362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88</v>
      </c>
    </row>
    <row r="3" spans="1:3">
      <c r="A3" s="3" t="s">
        <v>156</v>
      </c>
    </row>
    <row r="4" spans="1:3">
      <c r="A4" s="4" t="s">
        <v>146</v>
      </c>
      <c r="B4" s="7" t="n">
        <v>-53446</v>
      </c>
      <c r="C4" s="7" t="n">
        <v>-44718</v>
      </c>
    </row>
    <row r="5" spans="1:3">
      <c r="A5" s="3" t="s">
        <v>157</v>
      </c>
    </row>
    <row r="6" spans="1:3">
      <c r="A6" s="4" t="s">
        <v>158</v>
      </c>
      <c r="B6" s="5" t="n">
        <v>316</v>
      </c>
      <c r="C6" s="5" t="n">
        <v>277</v>
      </c>
    </row>
    <row r="7" spans="1:3">
      <c r="A7" s="4" t="s">
        <v>159</v>
      </c>
      <c r="B7" s="5" t="n">
        <v>13457</v>
      </c>
      <c r="C7" s="5" t="n">
        <v>54788</v>
      </c>
    </row>
    <row r="8" spans="1:3">
      <c r="A8" s="4" t="s">
        <v>160</v>
      </c>
      <c r="B8" s="5" t="n">
        <v>2839</v>
      </c>
      <c r="C8" s="5" t="n">
        <v>2376</v>
      </c>
    </row>
    <row r="9" spans="1:3">
      <c r="A9" s="4" t="s">
        <v>161</v>
      </c>
      <c r="B9" s="5" t="n">
        <v>3806</v>
      </c>
      <c r="C9" s="5" t="n">
        <v>3837</v>
      </c>
    </row>
    <row r="10" spans="1:3">
      <c r="A10" s="4" t="s">
        <v>162</v>
      </c>
      <c r="B10" s="5" t="n">
        <v>1409</v>
      </c>
      <c r="C10" s="5" t="n">
        <v>0</v>
      </c>
    </row>
    <row r="11" spans="1:3">
      <c r="A11" s="4" t="s">
        <v>163</v>
      </c>
      <c r="B11" s="5" t="n">
        <v>2239</v>
      </c>
      <c r="C11" s="5" t="n">
        <v>0</v>
      </c>
    </row>
    <row r="12" spans="1:3">
      <c r="A12" s="4" t="s">
        <v>164</v>
      </c>
      <c r="B12" s="5" t="n">
        <v>1328</v>
      </c>
      <c r="C12" s="5" t="n">
        <v>1935</v>
      </c>
    </row>
    <row r="13" spans="1:3">
      <c r="A13" s="4" t="s">
        <v>165</v>
      </c>
      <c r="B13" s="5" t="n">
        <v>737</v>
      </c>
      <c r="C13" s="5" t="n">
        <v>0</v>
      </c>
    </row>
    <row r="14" spans="1:3">
      <c r="A14" s="4" t="s">
        <v>166</v>
      </c>
      <c r="B14" s="5" t="n">
        <v>143</v>
      </c>
      <c r="C14" s="5" t="n">
        <v>344</v>
      </c>
    </row>
    <row r="15" spans="1:3">
      <c r="A15" s="4" t="s">
        <v>167</v>
      </c>
      <c r="B15" s="5" t="n">
        <v>-39</v>
      </c>
      <c r="C15" s="5" t="n">
        <v>38</v>
      </c>
    </row>
    <row r="16" spans="1:3">
      <c r="A16" s="4" t="s">
        <v>98</v>
      </c>
      <c r="B16" s="5" t="n">
        <v>0</v>
      </c>
      <c r="C16" s="5" t="n">
        <v>-10476</v>
      </c>
    </row>
    <row r="17" spans="1:3">
      <c r="A17" s="4" t="s">
        <v>106</v>
      </c>
      <c r="B17" s="5" t="n">
        <v>-137</v>
      </c>
      <c r="C17" s="5" t="n">
        <v>-14650</v>
      </c>
    </row>
    <row r="18" spans="1:3">
      <c r="A18" s="4" t="s">
        <v>168</v>
      </c>
      <c r="B18" s="5" t="n">
        <v>75</v>
      </c>
      <c r="C18" s="5" t="n">
        <v>25</v>
      </c>
    </row>
    <row r="19" spans="1:3">
      <c r="A19" s="4" t="s">
        <v>104</v>
      </c>
      <c r="B19" s="5" t="n">
        <v>-446</v>
      </c>
      <c r="C19" s="5" t="n">
        <v>0</v>
      </c>
    </row>
    <row r="20" spans="1:3">
      <c r="A20" s="3" t="s">
        <v>169</v>
      </c>
    </row>
    <row r="21" spans="1:3">
      <c r="A21" s="4" t="s">
        <v>170</v>
      </c>
      <c r="B21" s="5" t="n">
        <v>6487</v>
      </c>
      <c r="C21" s="5" t="n">
        <v>2361</v>
      </c>
    </row>
    <row r="22" spans="1:3">
      <c r="A22" s="4" t="s">
        <v>34</v>
      </c>
      <c r="B22" s="5" t="n">
        <v>78</v>
      </c>
      <c r="C22" s="5" t="n">
        <v>985</v>
      </c>
    </row>
    <row r="23" spans="1:3">
      <c r="A23" s="4" t="s">
        <v>171</v>
      </c>
      <c r="B23" s="5" t="n">
        <v>3556</v>
      </c>
      <c r="C23" s="5" t="n">
        <v>-355</v>
      </c>
    </row>
    <row r="24" spans="1:3">
      <c r="A24" s="4" t="s">
        <v>172</v>
      </c>
      <c r="B24" s="5" t="n">
        <v>-3605</v>
      </c>
      <c r="C24" s="5" t="n">
        <v>-6605</v>
      </c>
    </row>
    <row r="25" spans="1:3">
      <c r="A25" s="3" t="s">
        <v>173</v>
      </c>
    </row>
    <row r="26" spans="1:3">
      <c r="A26" s="4" t="s">
        <v>174</v>
      </c>
      <c r="B26" s="5" t="n">
        <v>-293</v>
      </c>
      <c r="C26" s="5" t="n">
        <v>-2979</v>
      </c>
    </row>
    <row r="27" spans="1:3">
      <c r="A27" s="4" t="s">
        <v>44</v>
      </c>
      <c r="B27" s="5" t="n">
        <v>2441</v>
      </c>
      <c r="C27" s="5" t="n">
        <v>-2707</v>
      </c>
    </row>
    <row r="28" spans="1:3">
      <c r="A28" s="4" t="s">
        <v>46</v>
      </c>
      <c r="B28" s="5" t="n">
        <v>-3980</v>
      </c>
      <c r="C28" s="5" t="n">
        <v>-5026</v>
      </c>
    </row>
    <row r="29" spans="1:3">
      <c r="A29" s="4" t="s">
        <v>175</v>
      </c>
      <c r="B29" s="5" t="n">
        <v>-2360</v>
      </c>
      <c r="C29" s="5" t="n">
        <v>-1878</v>
      </c>
    </row>
    <row r="30" spans="1:3">
      <c r="A30" s="4" t="s">
        <v>176</v>
      </c>
      <c r="B30" s="5" t="n">
        <v>-25395</v>
      </c>
      <c r="C30" s="5" t="n">
        <v>-9218</v>
      </c>
    </row>
    <row r="31" spans="1:3">
      <c r="A31" s="3" t="s">
        <v>177</v>
      </c>
    </row>
    <row r="32" spans="1:3">
      <c r="A32" s="4" t="s">
        <v>178</v>
      </c>
      <c r="B32" s="5" t="n">
        <v>-69225</v>
      </c>
      <c r="C32" s="5" t="n">
        <v>0</v>
      </c>
    </row>
    <row r="33" spans="1:3">
      <c r="A33" s="4" t="s">
        <v>179</v>
      </c>
      <c r="B33" s="5" t="n">
        <v>446</v>
      </c>
      <c r="C33" s="5" t="n">
        <v>0</v>
      </c>
    </row>
    <row r="34" spans="1:3">
      <c r="A34" s="4" t="s">
        <v>180</v>
      </c>
      <c r="B34" s="5" t="n">
        <v>-139</v>
      </c>
      <c r="C34" s="5" t="n">
        <v>-5</v>
      </c>
    </row>
    <row r="35" spans="1:3">
      <c r="A35" s="4" t="s">
        <v>181</v>
      </c>
      <c r="B35" s="5" t="n">
        <v>-68918</v>
      </c>
      <c r="C35" s="5" t="n">
        <v>-5</v>
      </c>
    </row>
    <row r="36" spans="1:3">
      <c r="A36" s="3" t="s">
        <v>182</v>
      </c>
    </row>
    <row r="37" spans="1:3">
      <c r="A37" s="4" t="s">
        <v>183</v>
      </c>
      <c r="B37" s="5" t="n">
        <v>41250</v>
      </c>
      <c r="C37" s="5" t="n">
        <v>0</v>
      </c>
    </row>
    <row r="38" spans="1:3">
      <c r="A38" s="4" t="s">
        <v>184</v>
      </c>
      <c r="B38" s="5" t="n">
        <v>41250</v>
      </c>
      <c r="C38" s="5" t="n">
        <v>0</v>
      </c>
    </row>
    <row r="39" spans="1:3">
      <c r="A39" s="4" t="s">
        <v>185</v>
      </c>
      <c r="B39" s="5" t="n">
        <v>9167</v>
      </c>
      <c r="C39" s="5" t="n">
        <v>30000</v>
      </c>
    </row>
    <row r="40" spans="1:3">
      <c r="A40" s="4" t="s">
        <v>186</v>
      </c>
      <c r="B40" s="5" t="n">
        <v>-5373</v>
      </c>
      <c r="C40" s="5" t="n">
        <v>-17511</v>
      </c>
    </row>
    <row r="41" spans="1:3">
      <c r="A41" s="4" t="s">
        <v>187</v>
      </c>
      <c r="B41" s="5" t="n">
        <v>-221</v>
      </c>
      <c r="C41" s="5" t="n">
        <v>-13586</v>
      </c>
    </row>
    <row r="42" spans="1:3">
      <c r="A42" s="4" t="s">
        <v>188</v>
      </c>
      <c r="B42" s="5" t="n">
        <v>0</v>
      </c>
      <c r="C42" s="5" t="n">
        <v>185</v>
      </c>
    </row>
    <row r="43" spans="1:3">
      <c r="A43" s="4" t="s">
        <v>189</v>
      </c>
      <c r="B43" s="5" t="n">
        <v>-38</v>
      </c>
      <c r="C43" s="5" t="n">
        <v>-55</v>
      </c>
    </row>
    <row r="44" spans="1:3">
      <c r="A44" s="4" t="s">
        <v>190</v>
      </c>
      <c r="B44" s="5" t="n">
        <v>453</v>
      </c>
      <c r="C44" s="5" t="n">
        <v>1123</v>
      </c>
    </row>
    <row r="45" spans="1:3">
      <c r="A45" s="4" t="s">
        <v>191</v>
      </c>
      <c r="B45" s="5" t="n">
        <v>-37</v>
      </c>
      <c r="C45" s="5" t="n">
        <v>-67</v>
      </c>
    </row>
    <row r="46" spans="1:3">
      <c r="A46" s="4" t="s">
        <v>192</v>
      </c>
      <c r="B46" s="5" t="n">
        <v>-549</v>
      </c>
      <c r="C46" s="5" t="n">
        <v>0</v>
      </c>
    </row>
    <row r="47" spans="1:3">
      <c r="A47" s="4" t="s">
        <v>193</v>
      </c>
      <c r="B47" s="5" t="n">
        <v>85902</v>
      </c>
      <c r="C47" s="5" t="n">
        <v>89</v>
      </c>
    </row>
    <row r="48" spans="1:3">
      <c r="A48" s="4" t="s">
        <v>194</v>
      </c>
      <c r="B48" s="5" t="n">
        <v>102</v>
      </c>
      <c r="C48" s="5" t="n">
        <v>0</v>
      </c>
    </row>
    <row r="49" spans="1:3">
      <c r="A49" s="4" t="s">
        <v>195</v>
      </c>
      <c r="B49" s="5" t="n">
        <v>-8309</v>
      </c>
      <c r="C49" s="5" t="n">
        <v>-9134</v>
      </c>
    </row>
    <row r="50" spans="1:3">
      <c r="A50" s="4" t="s">
        <v>196</v>
      </c>
      <c r="B50" s="5" t="n">
        <v>32820</v>
      </c>
      <c r="C50" s="5" t="n">
        <v>36375</v>
      </c>
    </row>
    <row r="51" spans="1:3">
      <c r="A51" s="4" t="s">
        <v>197</v>
      </c>
      <c r="B51" s="7" t="n">
        <v>24511</v>
      </c>
      <c r="C51" s="7" t="n">
        <v>272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8:58:14Z</dcterms:created>
  <dcterms:modified xmlns:dcterms="http://purl.org/dc/terms/" xmlns:xsi="http://www.w3.org/2001/XMLSchema-instance" xsi:type="dcterms:W3CDTF">2018-11-09T18:58:14Z</dcterms:modified>
</cp:coreProperties>
</file>